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Going Concern and Management's " sheetId="8" state="visible" r:id="rId8"/>
    <sheet xmlns:r="http://schemas.openxmlformats.org/officeDocument/2006/relationships" name="Liquidity and management's plan" sheetId="9" state="visible" r:id="rId9"/>
    <sheet xmlns:r="http://schemas.openxmlformats.org/officeDocument/2006/relationships" name="Summary of Significant Accounti" sheetId="10" state="visible" r:id="rId10"/>
    <sheet xmlns:r="http://schemas.openxmlformats.org/officeDocument/2006/relationships" name="Business Combination" sheetId="11" state="visible" r:id="rId11"/>
    <sheet xmlns:r="http://schemas.openxmlformats.org/officeDocument/2006/relationships" name="Merck GHI Financing" sheetId="12" state="visible" r:id="rId12"/>
    <sheet xmlns:r="http://schemas.openxmlformats.org/officeDocument/2006/relationships" name="Redeemable Convertible Preferre" sheetId="13" state="visible" r:id="rId13"/>
    <sheet xmlns:r="http://schemas.openxmlformats.org/officeDocument/2006/relationships" name="Debt" sheetId="14" state="visible" r:id="rId14"/>
    <sheet xmlns:r="http://schemas.openxmlformats.org/officeDocument/2006/relationships" name="Stockholders' Equity" sheetId="15" state="visible" r:id="rId15"/>
    <sheet xmlns:r="http://schemas.openxmlformats.org/officeDocument/2006/relationships" name="Income Taxes" sheetId="16" state="visible" r:id="rId16"/>
    <sheet xmlns:r="http://schemas.openxmlformats.org/officeDocument/2006/relationships" name="Commitments" sheetId="17" state="visible" r:id="rId17"/>
    <sheet xmlns:r="http://schemas.openxmlformats.org/officeDocument/2006/relationships" name="License Agreements, Research Co" sheetId="18" state="visible" r:id="rId18"/>
    <sheet xmlns:r="http://schemas.openxmlformats.org/officeDocument/2006/relationships" name="Related Party Transactions" sheetId="19" state="visible" r:id="rId19"/>
    <sheet xmlns:r="http://schemas.openxmlformats.org/officeDocument/2006/relationships" name="Fair Value Measurements" sheetId="20" state="visible" r:id="rId20"/>
    <sheet xmlns:r="http://schemas.openxmlformats.org/officeDocument/2006/relationships" name="Summary of Significant Accoun21" sheetId="21" state="visible" r:id="rId21"/>
    <sheet xmlns:r="http://schemas.openxmlformats.org/officeDocument/2006/relationships" name="Summary of Significant Accoun22" sheetId="22" state="visible" r:id="rId22"/>
    <sheet xmlns:r="http://schemas.openxmlformats.org/officeDocument/2006/relationships" name="Business Combination (Tables)" sheetId="23" state="visible" r:id="rId23"/>
    <sheet xmlns:r="http://schemas.openxmlformats.org/officeDocument/2006/relationships" name="Redeemable Convertible Prefer24" sheetId="24" state="visible" r:id="rId24"/>
    <sheet xmlns:r="http://schemas.openxmlformats.org/officeDocument/2006/relationships" name="Stockholders' Equity (Tables)" sheetId="25" state="visible" r:id="rId25"/>
    <sheet xmlns:r="http://schemas.openxmlformats.org/officeDocument/2006/relationships" name="Income Taxes (Tables)" sheetId="26" state="visible" r:id="rId26"/>
    <sheet xmlns:r="http://schemas.openxmlformats.org/officeDocument/2006/relationships" name="Commitments (Tables)" sheetId="27" state="visible" r:id="rId27"/>
    <sheet xmlns:r="http://schemas.openxmlformats.org/officeDocument/2006/relationships" name="Fair Value Measurements (Tables" sheetId="28" state="visible" r:id="rId28"/>
    <sheet xmlns:r="http://schemas.openxmlformats.org/officeDocument/2006/relationships" name="Organization - Additional Infor" sheetId="29" state="visible" r:id="rId29"/>
    <sheet xmlns:r="http://schemas.openxmlformats.org/officeDocument/2006/relationships" name="Going Concern and Management'30" sheetId="30" state="visible" r:id="rId30"/>
    <sheet xmlns:r="http://schemas.openxmlformats.org/officeDocument/2006/relationships" name="Summary of Significant Accoun31" sheetId="31" state="visible" r:id="rId31"/>
    <sheet xmlns:r="http://schemas.openxmlformats.org/officeDocument/2006/relationships" name="Summary of Significant Accoun32" sheetId="32" state="visible" r:id="rId32"/>
    <sheet xmlns:r="http://schemas.openxmlformats.org/officeDocument/2006/relationships" name="Summary of Significant Accoun33" sheetId="33" state="visible" r:id="rId33"/>
    <sheet xmlns:r="http://schemas.openxmlformats.org/officeDocument/2006/relationships" name="Summary of Significant Accoun34" sheetId="34" state="visible" r:id="rId34"/>
    <sheet xmlns:r="http://schemas.openxmlformats.org/officeDocument/2006/relationships" name="Summary of Significant Accoun35" sheetId="35" state="visible" r:id="rId35"/>
    <sheet xmlns:r="http://schemas.openxmlformats.org/officeDocument/2006/relationships" name="Business Combination (Details T" sheetId="36" state="visible" r:id="rId36"/>
    <sheet xmlns:r="http://schemas.openxmlformats.org/officeDocument/2006/relationships" name="Business Combination (Details)" sheetId="37" state="visible" r:id="rId37"/>
    <sheet xmlns:r="http://schemas.openxmlformats.org/officeDocument/2006/relationships" name="Business Combination (Details 1" sheetId="38" state="visible" r:id="rId38"/>
    <sheet xmlns:r="http://schemas.openxmlformats.org/officeDocument/2006/relationships" name="Merck GHI Financing (Details Te" sheetId="39" state="visible" r:id="rId39"/>
    <sheet xmlns:r="http://schemas.openxmlformats.org/officeDocument/2006/relationships" name="Redeemable Convertible Prefer40" sheetId="40" state="visible" r:id="rId40"/>
    <sheet xmlns:r="http://schemas.openxmlformats.org/officeDocument/2006/relationships" name="Redeemable Convertible Prefer41" sheetId="41" state="visible" r:id="rId41"/>
    <sheet xmlns:r="http://schemas.openxmlformats.org/officeDocument/2006/relationships" name="Debt (Details Textual)" sheetId="42" state="visible" r:id="rId42"/>
    <sheet xmlns:r="http://schemas.openxmlformats.org/officeDocument/2006/relationships" name="Debt (Details Textual 1)" sheetId="43" state="visible" r:id="rId43"/>
    <sheet xmlns:r="http://schemas.openxmlformats.org/officeDocument/2006/relationships" name="Stockholders' Equity (Details T" sheetId="44" state="visible" r:id="rId44"/>
    <sheet xmlns:r="http://schemas.openxmlformats.org/officeDocument/2006/relationships" name="Stockholders' equity (Details45" sheetId="45" state="visible" r:id="rId45"/>
    <sheet xmlns:r="http://schemas.openxmlformats.org/officeDocument/2006/relationships" name="Stockholders' Equity (Details)" sheetId="46" state="visible" r:id="rId46"/>
    <sheet xmlns:r="http://schemas.openxmlformats.org/officeDocument/2006/relationships" name="Stockholders' Equity (Details 1" sheetId="47" state="visible" r:id="rId47"/>
    <sheet xmlns:r="http://schemas.openxmlformats.org/officeDocument/2006/relationships" name="Stockholders' Equity (Details 2" sheetId="48" state="visible" r:id="rId48"/>
    <sheet xmlns:r="http://schemas.openxmlformats.org/officeDocument/2006/relationships" name="Stockholders' Equity (Details 3" sheetId="49" state="visible" r:id="rId49"/>
    <sheet xmlns:r="http://schemas.openxmlformats.org/officeDocument/2006/relationships" name="Stockholders' equity - Warrants" sheetId="50" state="visible" r:id="rId50"/>
    <sheet xmlns:r="http://schemas.openxmlformats.org/officeDocument/2006/relationships" name="Income Taxes (Details Textual)" sheetId="51" state="visible" r:id="rId51"/>
    <sheet xmlns:r="http://schemas.openxmlformats.org/officeDocument/2006/relationships" name="Income Taxes (Details)" sheetId="52" state="visible" r:id="rId52"/>
    <sheet xmlns:r="http://schemas.openxmlformats.org/officeDocument/2006/relationships" name="Income Taxes (Details 1)" sheetId="53" state="visible" r:id="rId53"/>
    <sheet xmlns:r="http://schemas.openxmlformats.org/officeDocument/2006/relationships" name="Commitments (Details Textual)" sheetId="54" state="visible" r:id="rId54"/>
    <sheet xmlns:r="http://schemas.openxmlformats.org/officeDocument/2006/relationships" name="Commitments (Details)" sheetId="55" state="visible" r:id="rId55"/>
    <sheet xmlns:r="http://schemas.openxmlformats.org/officeDocument/2006/relationships" name="Commitments (Details 1)" sheetId="56" state="visible" r:id="rId56"/>
    <sheet xmlns:r="http://schemas.openxmlformats.org/officeDocument/2006/relationships" name="License Agreements, Research 57" sheetId="57" state="visible" r:id="rId57"/>
    <sheet xmlns:r="http://schemas.openxmlformats.org/officeDocument/2006/relationships" name="Related Party Transactions (Det" sheetId="58" state="visible" r:id="rId58"/>
    <sheet xmlns:r="http://schemas.openxmlformats.org/officeDocument/2006/relationships" name="Related party transactions (D59" sheetId="59" state="visible" r:id="rId59"/>
    <sheet xmlns:r="http://schemas.openxmlformats.org/officeDocument/2006/relationships" name="Fair Value Measurements (Detail" sheetId="60" state="visible" r:id="rId60"/>
    <sheet xmlns:r="http://schemas.openxmlformats.org/officeDocument/2006/relationships" name="Fair value measurements (Deta61" sheetId="61" state="visible" r:id="rId61"/>
    <sheet xmlns:r="http://schemas.openxmlformats.org/officeDocument/2006/relationships" name="Liquidity and Management's Pl62" sheetId="62" state="visible" r:id="rId62"/>
  </sheets>
  <definedNames/>
  <calcPr calcId="124519" fullCalcOnLoad="1"/>
</workbook>
</file>

<file path=xl/sharedStrings.xml><?xml version="1.0" encoding="utf-8"?>
<sst xmlns="http://schemas.openxmlformats.org/spreadsheetml/2006/main" uniqueCount="824">
  <si>
    <t>Document And Entity Information</t>
  </si>
  <si>
    <t>3 Months Ended</t>
  </si>
  <si>
    <t>Mar. 31, 2017</t>
  </si>
  <si>
    <t>Document And Entity Information [Abstract]</t>
  </si>
  <si>
    <t>Document Type</t>
  </si>
  <si>
    <t>S-1/A</t>
  </si>
  <si>
    <t>Amendment Flag</t>
  </si>
  <si>
    <t>true</t>
  </si>
  <si>
    <t>Amendment Description</t>
  </si>
  <si>
    <t>To amend original S-1</t>
  </si>
  <si>
    <t>Document Period End Date</t>
  </si>
  <si>
    <t>Mar. 31,
		2017</t>
  </si>
  <si>
    <t>Entity Registrant Name</t>
  </si>
  <si>
    <t>OPGEN INC</t>
  </si>
  <si>
    <t>Entity Central Index Key</t>
  </si>
  <si>
    <t>Entity Well-known Seasoned Issuer</t>
  </si>
  <si>
    <t>No</t>
  </si>
  <si>
    <t>Entity Voluntary Filers</t>
  </si>
  <si>
    <t>Entity Current Reporting Status</t>
  </si>
  <si>
    <t>Yes</t>
  </si>
  <si>
    <t>Entity Filer Category</t>
  </si>
  <si>
    <t>Smaller Reporting Company</t>
  </si>
  <si>
    <t>Trading Symbol</t>
  </si>
  <si>
    <t>OPGN</t>
  </si>
  <si>
    <t>Consolidated Balance Sheets - USD ($)</t>
  </si>
  <si>
    <t>Dec. 31, 2016</t>
  </si>
  <si>
    <t>Dec. 31, 2015</t>
  </si>
  <si>
    <t>Current assets</t>
  </si>
  <si>
    <t>Cash and cash equivalents</t>
  </si>
  <si>
    <t>Accounts receivable, net</t>
  </si>
  <si>
    <t>Inventory, net</t>
  </si>
  <si>
    <t>Prepaid expenses and other current assets</t>
  </si>
  <si>
    <t>Total current assets</t>
  </si>
  <si>
    <t>Property and equipment, net</t>
  </si>
  <si>
    <t>Goodwill</t>
  </si>
  <si>
    <t>Intangible assets, net</t>
  </si>
  <si>
    <t>Other noncurrent assets</t>
  </si>
  <si>
    <t>Total assets</t>
  </si>
  <si>
    <t>Current liabilities</t>
  </si>
  <si>
    <t>Accounts payable</t>
  </si>
  <si>
    <t>Accrued compensation and benefits</t>
  </si>
  <si>
    <t>Accrued liabilities</t>
  </si>
  <si>
    <t>Deferred revenue</t>
  </si>
  <si>
    <t>Short-term notes payable</t>
  </si>
  <si>
    <t>Current maturities of long-term capital lease obligation</t>
  </si>
  <si>
    <t>Total current liabilities</t>
  </si>
  <si>
    <t>Deferred rent</t>
  </si>
  <si>
    <t>Note payable</t>
  </si>
  <si>
    <t>Long-term capital lease obligation and other noncurrent liabilities</t>
  </si>
  <si>
    <t>Total liabilities</t>
  </si>
  <si>
    <t>Commitments</t>
  </si>
  <si>
    <t xml:space="preserve"> </t>
  </si>
  <si>
    <t>Stockholders' equity</t>
  </si>
  <si>
    <t>Common stock</t>
  </si>
  <si>
    <t>Preferred stock</t>
  </si>
  <si>
    <t>Additional paid-in capital</t>
  </si>
  <si>
    <t>Accumulated other comprehensive income/(loss)</t>
  </si>
  <si>
    <t>Accumulated deficit</t>
  </si>
  <si>
    <t>Total stockholders’ equity</t>
  </si>
  <si>
    <t>Total liabilities and stockholders’ equity</t>
  </si>
  <si>
    <t>Consolidated Balance Sheets (Parenthetical) - $ / shares</t>
  </si>
  <si>
    <t>Statement of Financial Position [Abstract]</t>
  </si>
  <si>
    <t>Common stock, par value (in dollars per share)</t>
  </si>
  <si>
    <t>Common stock, shares authorized</t>
  </si>
  <si>
    <t>Common stock, shares issued</t>
  </si>
  <si>
    <t>Common stock, shares outstanding</t>
  </si>
  <si>
    <t>Preferred stock, par value (in dollars per share)</t>
  </si>
  <si>
    <t>Preferred stock, shares authorized</t>
  </si>
  <si>
    <t>Preferred stock, shares issued</t>
  </si>
  <si>
    <t>Preferred stock, shares outstanding</t>
  </si>
  <si>
    <t>Consolidated Statements of Operations and Comprehensive Loss - USD ($)</t>
  </si>
  <si>
    <t>12 Months Ended</t>
  </si>
  <si>
    <t>Mar. 31, 2016</t>
  </si>
  <si>
    <t>Revenue</t>
  </si>
  <si>
    <t>Product sales</t>
  </si>
  <si>
    <t>Laboratory services</t>
  </si>
  <si>
    <t>Collaboration revenue</t>
  </si>
  <si>
    <t>Total revenue</t>
  </si>
  <si>
    <t>Operating expenses</t>
  </si>
  <si>
    <t>Cost of products sold</t>
  </si>
  <si>
    <t>Cost of services</t>
  </si>
  <si>
    <t>Research and development</t>
  </si>
  <si>
    <t>General and administrative</t>
  </si>
  <si>
    <t>Sales and marketing</t>
  </si>
  <si>
    <t>Transaction expenses</t>
  </si>
  <si>
    <t>Total operating expenses</t>
  </si>
  <si>
    <t>Operating loss</t>
  </si>
  <si>
    <t>Other expense</t>
  </si>
  <si>
    <t>Interest and other (expense)/income</t>
  </si>
  <si>
    <t>Interest expense</t>
  </si>
  <si>
    <t>Foreign currency transaction losses</t>
  </si>
  <si>
    <t>Change in fair value of derivative financial instruments</t>
  </si>
  <si>
    <t>Total other expense</t>
  </si>
  <si>
    <t>Loss before income taxes</t>
  </si>
  <si>
    <t>Provision for income taxes</t>
  </si>
  <si>
    <t>Net loss</t>
  </si>
  <si>
    <t>Preferred stock dividends and beneficial conversion</t>
  </si>
  <si>
    <t>Net loss available to common stockholders</t>
  </si>
  <si>
    <t>Net loss per common share - basic and diluted</t>
  </si>
  <si>
    <t>Weighted average shares outstanding - basic and diluted</t>
  </si>
  <si>
    <t>Other comprehensive income/(loss) - foreign currency translation</t>
  </si>
  <si>
    <t>Comprehensive loss</t>
  </si>
  <si>
    <t>Consolidated Statements of Stockholders' Equity (Deficit) - USD ($)</t>
  </si>
  <si>
    <t>Common Stock [Member]I P O [Member]</t>
  </si>
  <si>
    <t>Common Stock [Member]Private Placement [Member]</t>
  </si>
  <si>
    <t>Common Stock [Member]At The Market Offering [Member]Cowen And Company Limited Liability Company [Member]Sales Agreement [Member]</t>
  </si>
  <si>
    <t>Common Stock [Member]At The Market Offering [Member]</t>
  </si>
  <si>
    <t>Common Stock [Member]</t>
  </si>
  <si>
    <t>Preferred Stock [Member]I P O [Member]</t>
  </si>
  <si>
    <t>Preferred Stock [Member]Private Placement [Member]</t>
  </si>
  <si>
    <t>Preferred Stock [Member]At The Market Offering [Member]</t>
  </si>
  <si>
    <t>Preferred Stock [Member]</t>
  </si>
  <si>
    <t>Additional Paid In Capital [Member]I P O [Member]</t>
  </si>
  <si>
    <t>Additional Paid In Capital [Member]Private Placement [Member]</t>
  </si>
  <si>
    <t>Additional Paid In Capital [Member]At The Market Offering [Member]</t>
  </si>
  <si>
    <t>Additional Paid In Capital [Member]</t>
  </si>
  <si>
    <t>Accumulated Other Comprehensive Income [Member]I P O [Member]</t>
  </si>
  <si>
    <t>Accumulated Other Comprehensive Income [Member]Private Placement [Member]</t>
  </si>
  <si>
    <t>Accumulated Other Comprehensive Income [Member]At The Market Offering [Member]</t>
  </si>
  <si>
    <t>Accumulated Other Comprehensive Income [Member]</t>
  </si>
  <si>
    <t>Retained Earnings [Member]I P O [Member]</t>
  </si>
  <si>
    <t>Retained Earnings [Member]Private Placement [Member]</t>
  </si>
  <si>
    <t>Retained Earnings [Member]At The Market Offering [Member]</t>
  </si>
  <si>
    <t>Retained Earnings [Member]</t>
  </si>
  <si>
    <t>I P O [Member]</t>
  </si>
  <si>
    <t>Private Placement [Member]</t>
  </si>
  <si>
    <t>At The Market Offering [Member]</t>
  </si>
  <si>
    <t>Total</t>
  </si>
  <si>
    <t>Balance at Dec. 31, 2014</t>
  </si>
  <si>
    <t>Balance (in shares) at Dec. 31, 2014</t>
  </si>
  <si>
    <t>Stock option exercises</t>
  </si>
  <si>
    <t>Stock option exercises (in shares)</t>
  </si>
  <si>
    <t>Beneficial conversion feature</t>
  </si>
  <si>
    <t>Reclassification of warrant liability to equity</t>
  </si>
  <si>
    <t>Conversion of preferred stock into common shares</t>
  </si>
  <si>
    <t>Conversion of preferred stock into common shares (in shares)</t>
  </si>
  <si>
    <t>Demand notes tendered for IPO Units</t>
  </si>
  <si>
    <t>Demand notes tendered for IPO Units (in shares)</t>
  </si>
  <si>
    <t>Issuance of units, net of offering costs</t>
  </si>
  <si>
    <t>Issuance of units, net of offering costs (in shares)</t>
  </si>
  <si>
    <t>Additional IPO issuance costs</t>
  </si>
  <si>
    <t>Common shares issued in business combination</t>
  </si>
  <si>
    <t>Common shares issued in business combination (in shares)</t>
  </si>
  <si>
    <t>Common shares issued in financing</t>
  </si>
  <si>
    <t>Common shares issued in financing (in shares)</t>
  </si>
  <si>
    <t>Stock compensation expense</t>
  </si>
  <si>
    <t>Accretion of Series A preferred stock</t>
  </si>
  <si>
    <t>Foreign currency translation</t>
  </si>
  <si>
    <t>Balance at Dec. 31, 2015</t>
  </si>
  <si>
    <t>Balance (in shares) at Dec. 31, 2015</t>
  </si>
  <si>
    <t>Issuance of units, net of offering costs (in shares) | Scenario Plan [Member]</t>
  </si>
  <si>
    <t>Issuance of RSUs</t>
  </si>
  <si>
    <t>Issuance of RSUs (in shares)</t>
  </si>
  <si>
    <t>Balance at Dec. 31, 2016</t>
  </si>
  <si>
    <t>Balance (in shares) at Dec. 31, 2016</t>
  </si>
  <si>
    <t>Balance at Mar. 31, 2017</t>
  </si>
  <si>
    <t>Consolidated Statements of Cash Flows - USD ($)</t>
  </si>
  <si>
    <t>Cash flows from operating activities</t>
  </si>
  <si>
    <t>Adjustments to reconcile net loss to net cash used in operating activities</t>
  </si>
  <si>
    <t>Depreciation and amortization</t>
  </si>
  <si>
    <t>Loss on disposal of property and equipment</t>
  </si>
  <si>
    <t>Deferred tax benefit</t>
  </si>
  <si>
    <t>Noncash interest expense</t>
  </si>
  <si>
    <t>Share-based compensation</t>
  </si>
  <si>
    <t>Inventory obsolescence</t>
  </si>
  <si>
    <t>Other non-cash items</t>
  </si>
  <si>
    <t>Changes in operating assets and liabilities, net of effects of acquisition:</t>
  </si>
  <si>
    <t>Accounts receivable</t>
  </si>
  <si>
    <t>Inventory</t>
  </si>
  <si>
    <t>Other assets</t>
  </si>
  <si>
    <t>Accrued compensation and other liabilities</t>
  </si>
  <si>
    <t>Net cash used in operating activities</t>
  </si>
  <si>
    <t>Cash flows from investing activities</t>
  </si>
  <si>
    <t>Cash acquired in business combinations</t>
  </si>
  <si>
    <t>Purchases of property and equipment (net of proceeds on disposals)</t>
  </si>
  <si>
    <t>Net cash (used in)/provided by investing activities</t>
  </si>
  <si>
    <t>Cash flows from financing activities</t>
  </si>
  <si>
    <t>Proceeds from issuance of common stock, net of issuance costs</t>
  </si>
  <si>
    <t>Proceeds from issuance of convertible notes and warrants, net of issuance costs</t>
  </si>
  <si>
    <t>Proceeds from issuance of promissory notes, net of issuance costs</t>
  </si>
  <si>
    <t>Proceeds from exercise of stock options and warrants</t>
  </si>
  <si>
    <t>Proceeds from private offering of common stock, preferred stock and warrants, net of issuance costs</t>
  </si>
  <si>
    <t>Payments on debt</t>
  </si>
  <si>
    <t>Payments on capital lease obligations</t>
  </si>
  <si>
    <t>Net cash provided by financing activities</t>
  </si>
  <si>
    <t>Effects of exchange rates on cash</t>
  </si>
  <si>
    <t>Net (decrease)/increase in cash and cash equivalents</t>
  </si>
  <si>
    <t>Cash and cash equivalents at beginning of period</t>
  </si>
  <si>
    <t>Cash and cash equivalents at end of period</t>
  </si>
  <si>
    <t>Supplemental disclosure of cash flow information</t>
  </si>
  <si>
    <t>Cash paid for interest</t>
  </si>
  <si>
    <t>Supplemental disclosures of noncash investing and financing activities:</t>
  </si>
  <si>
    <t>Acquisition of equipment purchased through capital leases</t>
  </si>
  <si>
    <t>Common stock issued in business combination</t>
  </si>
  <si>
    <t>Conversion of convertible promissory notes to Series A preferred stock</t>
  </si>
  <si>
    <t>Conversion of series A preferred stock into common shares</t>
  </si>
  <si>
    <t>Property and equipment purchased on credit</t>
  </si>
  <si>
    <t>Deferred and accrued financing costs</t>
  </si>
  <si>
    <t>Exchange of demand notes</t>
  </si>
  <si>
    <t>Convertible Debt [Member]</t>
  </si>
  <si>
    <t>Organization</t>
  </si>
  <si>
    <t>Organization, Consolidation and Presentation of Financial Statements [Abstract]</t>
  </si>
  <si>
    <t xml:space="preserve">Note 1 – Organization OpGen, Inc. (“OpGen”
or the “Company”) was incorporated in Delaware in 2001. References in this report to the “Company” include
OpGen and its wholly-owned subsidiaries. The Company’s headquarters are in Gaithersburg, Maryland, and its principal operations
are in Gaithersburg, Maryland and Woburn, Massachusetts. The Company also has operations in Copenhagen, Denmark. The Company operates
in one business segment. OpGen is a precision medicine
company using molecular diagnostics and bioinformatics to help combat infectious disease. The Company is developing molecular information
products and services to combat infectious disease in global healthcare settings, helping to guide clinicians with more rapid information
about life threatening infections, improve patient outcomes, and decrease the spread of infections caused by multidrug-resistant
microorganisms (“MDROs”). Its proprietary DNA tests and bioinformatics address the rising threat of antibiotic resistance
by helping physicians and other healthcare providers optimize patient care decisions and protect the hospital biome through customized
screening and surveillance products and services. The Company’s molecular
diagnostics and bioinformatics offerings combine its Acuitas DNA tests, Acuitas Lighthouse bioinformatics services, and CLIA lab
services for MDRO surveillance. The Company is working to deliver its products and services, some in development, to a global network
of customers and partners. These include:
• Its Acuitas DNA tests, which provide rapid microbial identification, and antibiotic resistance gene information. These products include (i) the QuickFISH family of FDA-cleared and CE-marked diagnostics used to rapidly detect pathogens in positive blood cultures, (ii) the Acuitas MDRO Gene Test to detect, type, track, and trend antibiotic resistant organisms in real-time and (iii) the Acuitas Rapid Test in development. The Company is working to provide actionable, precise diagnostic information powered by pathogen surveillance data collected through hospital screening programs and a network of hospital and public health laboratories globally.
• Its Acuitas Lighthouse bioinformatics systems, which are cloud-based HIPAA compliant bioinformatics offerings that combine clinical lab test results with patient and hospital information and provide analytics to help manage MDROs in the hospital and patient care environment. These include its Acuitas Lighthouse informatics, which can be specific to a healthcare facility, public health department or collaborator, such as a pharmaceutical company, and its Acuitas Lighthouse Knowledgebase, a proprietary data warehouse in development to include genomic data matched with antibiotic susceptibility information for microbes and patient information from healthcare providers, in which the Company is beginning to collect and store MDRO information from a variety of sources for use with its Acuitas Rapid Test in development. The Company’s operations
are subject to certain risks and uncertainties. The risks include rapid technology changes, the need to manage growth, the need
to retain key personnel, the need to protect intellectual property and the need to raise additional capital financing on terms
acceptable to the Company. The Company’s success depends, in part, on its ability to develop and commercialize its proprietary
technology as well as raise additional capital. </t>
  </si>
  <si>
    <t xml:space="preserve">Note 1 – Organization OpGen, Inc. (“OpGen”
of the “Company”) was incorporated in Delaware in 2001. On July 14, 2015, OpGen completed the strategic acquisition
(the “Merger”) of AdvanDx, Inc. and its wholly owned subsidiary AdvanDx A/S (collectively, “AdvanDx”) (see
Note 4). Pursuant to the terms of a merger agreement, Velox Acquisition Corp., OpGen’s wholly owned subsidiary formed for
the express purpose of effecting the Merger, merged with and into AdvanDx, Inc. with AdvanDx, Inc. surviving as OpGen’s wholly
owned subsidiary. OpGen, AdvanDx, Inc. and AdvanDx A/S are collectively referred to hereinafter as the “Company.” The
Company’s headquarters are in Gaithersburg, Maryland, and its principal operations are in Gaithersburg, Maryland and Woburn,
Massachusetts. The Company also has operations in Copenhagen, Denmark. The Company operates in one business segment. OpGen is a precision medicine
company using molecular diagnostics and bioinformatics to help combat infectious disease. The Company is developing molecular information
products and services to combat infectious disease in global healthcare settings, helping to guide clinicians with more rapid information
about life threatening infections, improve patient outcomes, and decrease the spread of infections caused by multidrug-resistant
microorganisms. Its proprietary DNA tests and bioinformatics address the rising threat of antibiotic resistance by helping physicians
and other healthcare providers optimize patient care decisions and protect the hospital biome through customized screening and
surveillance products and services. The Company’s molecular
diagnostics and bioinformatics offerings combine its Acuitas DNA tests, Acuitas Lighthouse bioinformatics services, and CLIA lab
services for MDRO surveillance. The Company is working to deliver its products and services, some in development, to a global network
of customers and partners. These include:
• Its Acuitas DNA tests, which provide rapid microbial identification, and antibiotic resistance gene information. These products include the QuickFISH family of FDA-cleared and CE-marked diagnostics used to rapidly detect pathogens in positive blood cultures, the Acuitas MDRO Gene Test to detect, type, track, and trend antibiotic resistant organisms in real-time and the Acuitas Rapid Test in development. The Company is working to provide actionable, precise diagnostic information powered by pathogen surveillance data collected through hospital screening programs and a network of hospital and public health laboratories globally.
• Its Acuitas Lighthouse bioinformatics systems, which are cloud-based HIPAA compliant bioinformatics offerings that combine clinical lab test results with patient and hospital information and provide analytics to help manage MDROs in the hospital and patient care environment. These include its Acuitas Lighthouse informatics, which can be specific to a healthcare facility, public health department or collaborator, such as a pharmaceutical company, and its Acuitas Lighthouse Knowledgebase, a proprietary data warehouse in development to include genomic data matched with antibiotic susceptibility information for microbes and patient information from healthcare providers, in which the Company is beginning to collect and store MDRO information from a variety of sources for use with its Acuitas Rapid Test in development. The Company’s operations
are subject to certain risks and uncertainties. The risks include rapid technology changes, the need to manage growth, the need
to retain key personnel, the need to protect intellectual property and the need to raise additional capital financing on terms
acceptable to the Company. The Company’s success depends, in part, on its ability to develop and commercialize its proprietary
technology as well as raise additional capital. </t>
  </si>
  <si>
    <t>Going Concern and Management's Plans</t>
  </si>
  <si>
    <t>Liquidation Basis Of Accounting Abstract [Abstract]</t>
  </si>
  <si>
    <t>Going Concern and Management’s Plans</t>
  </si>
  <si>
    <t xml:space="preserve">Note 2 – Liquidity and management’s plans The accompanying unaudited condensed consolidated financial statements have been prepared on a going-concern basis, which contemplates the realization of assets and satisfaction of liabilities in the normal course of business. Since inception, the Company has incurred, and continues to incur, significant losses from operations. The Company has funded its operations primarily through external investor financing arrangements and has raised funds in 2017 and 2016, including: In September 2016, the Company entered into a Sales Agreement (the "Sales Agreement") with Cowen and Company LLC ("Cowen") pursuant to which the Company may offer and sell from time to time, up to an aggregate of $25 million of shares of its common stock through Cowen, as sales agent, with initial sales limited to an aggregate of $11.5 million. Pursuant to the Sales Agreement, Cowen may sell the shares of the Company’s common stock by any method permitted by law deemed to be an "at the market” offering as defined in Rule 415 of the Securities Act of 1933, as amended (the “Securities Act”), including, without limitation, sales made by means of ordinary brokers' transactions on The NASDAQ Capital Market or otherwise at market prices prevailing at the time of sale, in block transactions, or as otherwise directed by the Company. The Company pays Cowen compensation equal to % of the gross proceeds from the sales of common stock pursuant to the terms of the Sales Agreement. As of March 31, 2017, the Company has sold an aggregate of approximately 5.7 million shares of its common stock under this at the market offering resulting in aggregate net proceeds to the Company of approximately $6.5 million, and gross proceeds of $6.9 million. As of March 31, 2017, remaining availability under the at the market offering is $4.6 million. For the three months ended March 31, 2017, the Company has sold approximately 2.1 million shares of its common stock under this at the market offering resulting in aggregate net proceeds to the Company of approximately $2.1 million, and gross proceeds of $2.2 million. In May and June 2016, the Company offered and sold units in a private offering to members of management and employees and to accredited investors, including Merck Global Health Innovation Fund, LLC (“Merck GHI”) and jVen Capital, LLC (“ To meet its capital needs, the Company is considering multiple alternatives, including, but not limited to, additional equity financings, debt financings and other funding transactions, licensing and/or partnering arrangements and business combination transactions. There can be no assurance that the Company will be able to complete any such transaction on acceptable terms or otherwise. The Company believes that current cash on hand will be sufficient to fund operations through a portion of the second quarter of 2017. This has led management to conclude that substantial doubt about the Company’s ability to continue as a going concern exists. In the event the Company is unable to successfully raise additional capital during the second quarter of 2017, the Company will not have sufficient cash flows and liquidity to finance its business operations as currently contemplated. Accordingly, in such circumstances the Company would be compelled to immediately reduce general and administrative expenses and delay research and development projects, including the purchase of scientific equipment and supplies, until it is able to obtain sufficient financing. If such sufficient financing is not received timely, the Company would then need to pursue a plan to license or sell its assets, seek to be acquired by another entity, cease operations and/or seek bankruptcy protection. Furthermore, the $1.0 million Merck Note (see Note 4) matures in July 2017. If the Company is unable to repay the note, negotiate its conversion or extend its term, the assets of the Company may be seized, as the note is secured by a lien on all the Company’s assets. </t>
  </si>
  <si>
    <t xml:space="preserve">Note 2 - Going Concern and Management’s Plans The accompanying consolidated financial statements have been prepared on a going-concern basis, which contemplates the realization of assets and satisfaction of liabilities in the normal course of business. Since inception, the Company has incurred, and continues to incur, significant losses from operations. The Company has funded its operations primarily through external investor financing arrangements and has raised significant funds in 2016 and 2015, including: On September 13, 2016, the Company entered into the Sales Agreement with Cowen pursuant to which the Company may offer and sell from time to time, up to an aggregate of $25 million of shares of its common stock through Cowen, as sales agent, with initial sales limited to an aggregate of $11.5 million. Pursuant to the Sales Agreement, Cowen may sell the shares of common stock by any method permitted by law deemed to be an “at the market” offering as defined in Rule 415 of the Securities Act, including, without limitation, sales made by means of ordinary brokers’ transactions on The NASDAQ Capital Market or otherwise at market prices prevailing at the time of sale, in block transactions, or as otherwise directed by the Company. The Company pays Cowen compensation equal to 3.0% of the gross proceeds from the sales of common stock pursuant to the terms of the Sales Agreement. As of December 31, 2016, the Company has sold an aggregate of approximately 3.6 million shares of its common stock under this at the market offering resulting in aggregate net proceeds to the Company of approximately $4.4 million, and gross proceeds of $4.7 million In May and June 2016, the Company offered and sold units in a private offering to members of management and employees and to accredited investors, including Merck GHI and jVen Capital, each unit consisting of either (i) one share of common stock and a detachable stock purchase warrant to purchase an additional 0.75 shares of common stock, or (ii) one share of non-voting convertible preferred stock and a detachable stock purchase warrant to purchase an additional 0.75 shares of common stock, at a price of $1.14 per unit. The total net proceeds to the Company, after deducting offering commissions and expenses was $9.5 million. Pursuant to the private placement, the Company issued 6,744,127 shares of common stock, 2,309,428 of non-voting convertible preferred stock and stock purchase warrants to acquire an additional 6,790,169 shares of common stock. In July 2015, the Company raised $6.0 million by issuing 1,136,364 shares of common stock at $4.40 per share and a $1.0 million senior secured promissory note to Merck GHI. Under the Purchase Agreement, Merck GHI has the right to participate in future securities offerings made by the Company (see Note 5). In May 2015, OpGen completed its IPO for total gross proceeds of $17.1 million (see Note 8). To meet its capital needs, the Company is considering multiple alternatives, including, but not limited to, additional equity financings, debt financings and other funding transactions, licensing and/or partnering arrangements and business combination transactions. There can be no assurance that the Company will be able to complete any such transaction on acceptable terms or otherwise. The Company believes that current cash on hand will be sufficient to fund operations into the second quarter of 2017. This has led management to conclude that substantial doubt about the Company’s ability to continue as a going concern exists. In the event the Company is unable to successfully raise additional capital during or before the second quarter of 2017, the Company will not have sufficient cash flows and liquidity to finance its business operations as currently contemplated. Accordingly, in such circumstances the Company would be compelled to immediately reduce general and administrative expenses and delay research and development projects, including the purchase of scientific equipment and supplies, until it is able to obtain sufficient financing. If such sufficient financing is not received timely, the Company would then need to pursue a plan to license or sell its assets, seek to be acquired by another entity, cease operations and/or seek bankruptcy protection. Furthermore, the $1.0 million senior secured promissory note matures in July 2017. If the company is unable to repay the note, negotiate its conversion or extend its term, the assets of the company may be seized, as the note is secured by a lien on all the company’s assets. </t>
  </si>
  <si>
    <t>Liquidity and management's plans</t>
  </si>
  <si>
    <t>Summary of Significant Accounting Policies</t>
  </si>
  <si>
    <t>Accounting Policies [Abstract]</t>
  </si>
  <si>
    <t xml:space="preserve">Note 3 - Summary of significant accounting
policies Basis of presentation and consolidation The Company has prepared the following
unaudited condensed, consolidated financial statements pursuant to the rules and regulations of the Securities and Exchange Commission
and the standards of accounting measurement set forth in the Interim Reporting Topic of the Financial Accounting Standards Board
(“FASB”) Accounting Standards Codification (“ASC”). Certain information and note disclosures normally included
in annual financial statements prepared in accordance with U.S. generally accepted accounting principles (“GAAP”) have
been condensed or omitted, although the Company believes that the disclosures made are adequate to make the information not misleading.
The Company recommends that the following condensed, consolidated financial statements be read in conjunction with the consolidated
financial statements and the notes thereto included in the Company’s latest Annual Report on Form 10-K. In the opinion of
management, all adjustments that are necessary for a fair presentation of the Company’s financial position for the periods
presented have been reflected. All adjustments are of a normal, recurring nature, unless otherwise stated. The interim condensed
consolidated results of operations are not necessarily indicative of the results that may occur for the full fiscal year. The December 31,
2016 consolidated balance sheet included herein was derived from the audited consolidated financial statements, but do not include
all disclosures including notes required by GAAP for complete financial statements. The accompanying unaudited interim
condensed consolidated financial statements include the accounts of OpGen and its wholly-owned subsidiaries; all intercompany transactions
and balances have been eliminated. The Company operates in one business segment. Foreign currency One of the Company’s subsidiaries
is located in Copenhagen, Denmark and uses the Danish Krone as its functional currency. As a result, all assets and liabilities
are translated into U.S. dollars based on exchange rates at the end of the reporting period. Income and expense items are translated
at the average exchange rates prevailing during the reporting period. Translation adjustments are reported in accumulated other
comprehensive income, a component of stockholders’ equity. Foreign currency translation adjustments are the sole component
of accumulated other comprehensive loss at March 31, 2017 and December 31, 2016. Foreign currency transaction
gains and losses, excluding gains and losses on intercompany balances where there is no current intent to settle such amounts in
the foreseeable future, are included in the determination of net loss. Unless otherwise noted, all references to “$”
or “dollar” refer to the U.S. dollar. Use of estimates In preparing financial statements
in conformity with GAAP, management is required to make estimates and assumptions that affect the reported amounts of assets and
liabilities and the disclosure of contingent assets and liabilities at the date of the financial statements and the reported amounts
of revenues and expenses during the reporting period. In the accompanying condensed consolidated financial statements, estimates
are used for, but not limited to, share-based compensation, allowances for doubtful accounts and inventory obsolescence, valuation
of derivative financial instruments, beneficial conversion features of convertible debt, deferred tax assets and liabilities and
related valuation allowance, depreciation and amortization and estimated useful lives of long-lived assets. Actual results could
differ from those estimates. Fair value of financial
instruments All financial instruments classified
as current assets and liabilities are carried at cost, which approximates fair value, because of the short-term maturities of those
instruments. Cash and cash equivalents The Company considers all highly
liquid instruments with original maturities of three months or less to be cash equivalents. The Company has cash and cash equivalents
deposited in financial institutions in which the balances occasionally exceed the federal government agency (“FDIC”)
insured limits of $250,000. The Company has not experienced any losses in such accounts and management believes it is not exposed
to any significant credit risk. At March 31, 2017 and December 31,
2016, the Company has funds totaling $243,380, which are required as collateral for letters of credit benefiting its landlords
and for credit card processors. These funds are reflected in other noncurrent assets on the accompanying condensed consolidated
balance sheets. Accounts receivable The Company’s accounts receivable
result from revenues earned but not collected from customers. Credit is extended based on an evaluation of a customer’s financial
condition and, generally, collateral is not required. Accounts receivable are due within 30 to 60 days and are stated at amounts
due from customers. The Company evaluates if an allowance is necessary by considering a number of factors, including the length
of time accounts receivable are past due, the Company’s previous loss history and the customer’s current ability to
pay its obligation. If amounts become uncollectible, they are charged to operations when that determination is made. The allowance
for doubtful accounts was $31,118 and $26,716 as of March 31, 2017 and December 31, 2016, respectively. No individual customer represented
in excess of 10% of revenues for the three months ended March 31, 2017 and 2016. At March 31, 2017, no individual customer
represented in excess of 10% of total accounts receivable. Inventory Inventories are valued using the
first-in, first-out method and stated at the lower of cost or market and consist of the following:
March 31, 2017 December 31, 2016
Raw materials and supplies $ 410,945 $ 479,479
Work-in process 68,031 27,422
Finished goods 163,985 185,467
Total $ 642,961 $ 692,368 Inventory now includes reagents
and components for QuickFISH and PNA FISH kit products, and reagents and supplies used for the Company’s laboratory services.
Inventory reserves for obsolescence and expirations were $134,679 and $704,516 at March 31, 2017 and December 31, 2016,
respectively. The primary driver of the decrease in the inventory reserves for obsolescence and expirations is the scrapping of
legacy Argus Whole Genome Mapping Systems and the portion of the reagents and supplies used for Argus consumable kits. All items
scrapped in the three months ended March 31, 2017 were fully reserved for as of December 31, 2016. Long-lived assets Property and equipment Property and equipment is reviewed
for impairment whenever events or changes in circumstances indicate that the carrying amount of an asset may not be recoverable.
Recoverability of assets to be held and used is measured by a comparison of the carrying amount of an asset to future undiscounted
net cash flows expected to be generated by the asset. Recoverability measurement and estimating of undiscounted cash flows is done
at the lowest possible level for which we can identify assets. If such assets are considered to be impaired, impairment is recognized
as the amount by which the carrying amount of assets exceeds the fair value of the assets. During the three months ended March 31,
2017 and 2016, the Company determined that its property and equipment was not impaired. Intangible assets and goodwill Intangible assets and goodwill
as of March 31, 2017 consist of finite-lived intangible assets and goodwill. Finite-lived intangible
assets Finite-lived intangible assets
include trademarks, developed technology and customer relationships and consisted of the following as of March 31, 2017 and
December 31, 2016:
March 31, 2017 December 31, 2016
Cost
Accumulated Amortization Net Balance
Accumulated Amortization Net Balance
Trademarks and tradenames $ 461,000 $ (79,101 ) $ 381,899 $ (67,575 ) $ 393,425
Developed technology 458,000 (112,254 ) 345,746 (95,898 ) 362,102
Customer relationships 1,094,000 (267,601 ) 826,399 (228,529 ) 865,471
$ 2,013,000 $ (458,956 ) $ 1,554,044 $ (392,002 ) $ 1,620,998 Finite-lived intangible assets
are amortized over their estimated useful lives. The estimated useful life of trademarks was 10 years, developed technology
was 7 years, and customer relationships was 7 years. The Company reviews the useful lives
of intangible assets when events or changes in circumstances occur which may potentially impact the estimated useful life of the
intangible assets. Total amortization expense of
intangible assets was $66,954 for each of the three months ended March 31, 2017 and 2016, respectively. The Company estimates
amortization expense related to intangible assets will be $268,000 per year for each of the next five years. Finite-lived intangible assets
are reviewed for impairment whenever events or changes in circumstances indicate that the carrying amount of the asset may not
be recoverable. If any indicators were present, the Company would test for recoverability by comparing the carrying amount of the
asset to the net undiscounted cash flows expected to be generated from the asset. If those net undiscounted cash flows do not exceed
the carrying amount (i.e., the asset is not recoverable), the Company would perform the next step, which is to determine the fair
value of the asset and record an impairment loss, if any. During the three months ended March 31, 2017 and 2016, the Company
determined that its finite-lived intangible assets were not impaired. In
accordance with ASC 360-10, the Company records impairment losses on long-lived assets used in operations when events and circumstances
indicate that long-lived assets might be impaired and the undiscounted cash flows estimated to be generated by those assets are
less than the carrying amounts of those assets. During the fourth quarter of 2016, events and circumstances indicated the Company’s
intangible assets might be impaired. However, management’s estimate of undiscounted cash flows indicated that such carrying
amounts were expected to be recovered. Nonetheless, it is reasonably possible that the estimate of undiscounted cash flows may
change in the near term resulting in the need to write down those assets to fair value. Management’s estimate of cash flows
might change if the development of the Company’s automated rapid pathogen identification product technological advances does
not progress as planned, the timeline of development is delayed, there are changes to the estimates of the future marketability
of this product or if the Company cannot obtain sufficient funding to pay for its development. Goodwill Goodwill represents the excess
of the purchase price paid in a July 2015 merger transaction in which the Company acquired AdvanDx, Inc. and its subsidiary (the
“Merger”) over the fair values of the acquired tangible or intangible assets and assumed liabilities. Goodwill is not
tax deductible in any relevant jurisdictions. The Company’s goodwill balance as of March 31, 2017 and December 31,
2016 was $600,814. The Company conducts an impairment
test of goodwill on an annual basis as of October 1 of each year, and will also conduct tests if events occur or circumstances
change that would, more likely than not, reduce the Company’s fair value below its net equity value. Revenue recognition The Company recognizes revenue
primarily from sales of its products and services when the following criteria are met: persuasive evidence of an arrangement exists;
delivery has occurred; the selling price is fixed or determinable; and collectability is reasonably assured. At times, the Company
sells products and services, or performs software development, under multiple-element arrangements with separate units of accounting;
in these situations, total consideration is allocated to the identified units of accounting based on their relative selling prices
and revenue is then recognized for each unit based on its specific characteristics. Amounts billed to customers for
shipping and handling are included in revenue when the related product or service revenue is recognized. Shipping and handling
costs are included in cost of products sold. Revenue from sales of QuickFISH,
PNA FISH and XpressFISH diagnostic test products Revenue is recognized upon shipment
to the customer. Revenue from providing laboratory
services The Company recognizes revenue
associated with laboratory services contracts when the service has been performed and reports are made available to the customer. Revenue from funded software
development arrangements The Company’s funded software
development arrangements generally consist of multiple elements. Total arrangement consideration is allocated to the identified
units of accounting based on their relative selling prices and revenue is then recognized for each unit based on its specific characteristics.
When funded software development arrangements include substantive research and development milestones, revenue is recognized for
each such milestone when the milestone is achieved and is due and collectible. Milestones are considered substantive if all of
the following conditions are met: (1) the milestone is nonrefundable; (2) achievement of the milestone was not reasonably assured
at the inception of the arrangement; (3) substantive effort is involved to achieve the milestone; and (4) the amount of the milestone
appears reasonable in relation to the effort expended, the other milestones in the arrangement and the related risk associated
with achievement of the milestone. Revenue from license arrangements The Company recognizes revenue
from licenses of its technologies over the applicable license term. Revenue from sales of the
reagents and supplies used for Argus consumable kits Revenue is recognized for sales
of the reagents and supplies used for Argus consumable kits upon shipment to the customer. Share-based compensation Share-based compensation expense
is recognized at fair value. The fair value of share-based compensation to employees and directors is estimated, on the date of
grant, using the Black-Scholes model. The resulting fair value is recognized ratably over the requisite service period, which is
generally the vesting period of the option. For all time-vesting awards granted, expense is amortized using the straight-line attribution
method. The Company accounts for forfeitures as they occur. Option valuation models, including
the Black-Scholes model, require the input of highly subjective assumptions, and changes in the assumptions used can materially
affect the grant-date fair value of an award. These assumptions include the risk-free rate of interest, expected dividend yield,
expected volatility and the expected life of the award. Income taxes Income taxes are accounted for
under the asset and liability method. Deferred tax assets and liabilities are recognized for the expected future tax consequences
attributable to temporary differences between financial statement carrying amounts of existing assets and liabilities and their
respective tax basi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established when necessary to reduce deferred income tax assets to the amount expected to be realized. Tax benefits are initially recognized
in the financial statements when it is more likely than not the position will be sustained upon examination by the tax authorities.
Such tax positions are initially, and subsequently, measured as the largest amount of tax benefit that is greater than 50% likely
of being realized upon ultimate settlement with the tax authority, assuming full knowledge of the position and all relevant facts. The Company had federal net operating
loss (“NOL”) carryforwards of $151.0 million at December 31, 2016. Despite the NOL carryforwards, which begin
to expire in 2022, the Company may have future tax liability due to alternative minimum tax or state tax requirements. Also, use
of the NOL carryforwards may be subject to an annual limitation as provided by Section 382 of the Internal Revenue Code of 1986,
as amended (the “Code”). To date, the Company has not performed a formal study to determine if any of its remaining
NOL and credit attributes might be further limited due to the ownership change rules of Section 382 or Section 383 of
the Code. The Company will continue to monitor this matter going forward. There can be no assurance that the NOL carryforwards
will ever be fully utilized. Loss per share Basic loss per share is computed
by dividing net loss available to common stockholders by the weighted average number of shares of common stock outstanding during
the period. For periods of net income, and
when the effects are not anti-dilutive, diluted earnings per share is computed by dividing net income available to common stockholders
by the weighted-average number of shares outstanding plus the impact of all potential dilutive common shares, consisting primarily
of common stock options and stock purchase warrants using the treasury stock method, and convertible preferred stock and convertible
debt using the if-converted method. For periods of net loss, diluted
loss per share is calculated similarly to basic loss per share because the impact of all dilutive potential common shares is anti-dilutive.
The number of anti-dilutive shares, consisting of (i) common stock options, (ii) stock purchase warrants, and (iii) restricted
stock units representing the right to acquire shares of common stock which have been excluded from the computation of diluted loss
per share, was 14.0 million shares and 5.9 million shares as of March 31, 2017 and 2016, respectively. Recent accounting pronouncements In May 2014, the Financial Accounting Standards Board (“FASB”)
issued guidance for revenue recognition for contracts, superseding the previous revenue recognition requirements, along with most
existing industry-specific guidance. The guidance requires an entity to review contracts in five steps: 1) identify the contract,
2) identify performance obligations, 3) determine the transaction price, 4) allocate the transaction price, and 5) recognize revenue.
The new standard will result in enhanced disclosures regarding the nature, amount, timing, and uncertainty of revenue arising from
contracts with customers. In August 2015, the FASB issued guidance approving a one-year deferral, making the standard effective
for reporting periods beginning after December 15, 2017, with early adoption permitted only for reporting periods beginning after
December 15, 2016. In March 2016, the FASB issued guidance to clarify the implementation guidance on principal versus agent considerations
for reporting revenue gross rather than net, with the same deferred effective date. In April 2016, the FASB issued guidance
to clarify the identification of performance obligations and licensing arrangements. In May 2016, the FASB issued guidance addressing
the presentation of sales and other similar taxes collected from customers, providing clarification of the collectability criterion
assessment, as well as clarifying certain transition requirements. The Company has identified its major revenue streams
and it plans on completing formal contract reviews in the second half of 2017. While the Company continues to assess all of the
potential impacts of these ASUs, the Company does not expect the implementation of these ASUs to have a significant impact on the
Company’s consolidated results of operations, financial position and cash flows. The Company will assess the disclosure requirements
prescribed by these ASUs in the second half of 2017 and it may be required to expand its disclosures. The Company will assess the
method of adoption in the second half of 2017. In July 2015, the FASB issued
accounting guidance for inventory. Under the guidance, an entity should measure inventory within the scope of this guidance at
the lower of cost and net realizable value, except when inventory is measured using LIFO or the retail inventory method. Net realizable
value is the estimated selling price in the ordinary course of business, less reasonably predictable costs of completion, disposal,
and transportation. In addition, the FASB has amended some of the other inventory guidance to more clearly articulate the requirements
for the measurement and disclosure of inventory. The standard is effective for reporting periods beginning after December 15, 2016.
The amendments in this pronouncement should be applied prospectively, with earlier application permitted. The Company adopted this
guidance effective January 1, 2017, on a prospective basis. The adoption of this new guidance did not have a material impact on
the Company’s consolidated financial statements. In February 2016, the FASB issued
guidance for the accounting for leases. The guidance requires lessees to recognize assets and liabilities related to long-term
leases on the consolidated balance sheets and expands disclosure requirements regarding leasing arrangements. The guidance is effective
for reporting periods beginning after December 15, 2018 and early adoption is permitted. The guidance must be adopted on a modified
retrospective basis and provides for certain practical expedients. The Company is currently evaluating the impact, if any, that
this new accounting pronouncement will have on its consolidated financial statements. The Company has evaluated all
other issued and unadopted Accounting Standards Updates and believes the adoption of these standards will not have a material impact
on its results of operations, financial position, or cash flows. </t>
  </si>
  <si>
    <t xml:space="preserve">Note 3 - Summary of Significant
Accounting Policies Basis of Presentation The accompanying consolidated
financial statements are prepared in accordance with generally accepted accounting standards in the United States (“U.S.
GAAP”). The consolidated financial statements consolidate the operations of all controlled subsidiaries; all intercompany
activity is eliminated. Certain prior period information has been reclassified to conform to the current period presentation. Foreign Currency AdvanDx A/S is located in Copenhagen,
Denmark and uses the Danish Kroner as its functional currency. As a result, all assets and liabilities are translated into U.S.
dollars based on exchange rates at the end of the reporting period. Income and expense items are translated at the average exchange
rates prevailing during the reporting period. Translation adjustments are reported in accumulated other comprehensive income/(loss),
a component of stockholders’ equity. Foreign currency translation adjustments are the sole component of accumulated other
comprehensive loss at December 31, 2016 and 2015. Foreign currency transaction
gains and losses, excluding gains and losses on intercompany balances where there is no current intent to settle such amounts in
the foreseeable future, are included in the determination of net loss. Unless otherwise noted, all references to “$”
or “dollar” refer to the United States dollar. Use of Estimates In preparing financial statements
in conformity with GAAP, management is required to make estimates and assumptions that affect the reported amounts of assets and
liabilities and the disclosure of contingent assets and liabilities at the date of the financial statements and the reported amounts
of revenues and expenses during the reporting period. In the accompanying consolidated financial statements, estimates are used
for, but not limited to, share-based compensation, allowances for doubtful accounts and inventory obsolescence, valuation of derivative
financial instruments, beneficial conversion features of convertible debt, deferred tax assets and liabilities and related valuation
allowance, and depreciation and amortization and estimated useful lives of long-lived assets. Actual results could differ from
those estimates. Fair value of financial
instruments All financial instruments classified
as current assets and liabilities are carried at cost, which approximates fair value, because of the short-term maturities of those
instruments. For additional fair value disclosures,
see Note 13. Cash and cash equivalents
and restricted cash The Company considers all highly
liquid instruments with original maturities of three months or less to be cash equivalents. The Company has cash and cash equivalents
deposited in financial institutions in which the balances occasionally exceed the federal government agency (FDIC) insured limits
of $250,000. The Company has not experienced any losses in such accounts and management believes it is not exposed to any significant
credit risk. As of December 31, 2016
and 2015, the Company has funds totaling $243,380, which are required as collateral for letters of credit benefiting its landlords
and for credit card processors. These funds are reflected in other noncurrent assets on the accompanying consolidated balance sheets. Accounts Receivable The Company’s accounts receivable
result from revenues earned but not collected from customers. Credit is extended based on an evaluation of a customer’s financial
condition and, generally, collateral is not required. Accounts receivable are due within 30 to 60 days and are stated at amounts
due from customers. The Company evaluates if an allowance is necessary by considering a number of factors, including the length
of time accounts receivable are past due, the Company’s previous loss history and the customer’s current ability to
pay its obligation. If amounts become uncollectible, they are charged to operations when that determination is made. The allowance
for doubtful accounts was $26,716 and $15,596 as of December 31, 2016 and 2015, respectively. At December 31, 2016, the
Company had accounts receivable from one customer, a related party, which individually represented 25% of total accounts receivable.
At December 31, 2015, the Company had accounts receivable from one customer which individually represent 25% of total accounts
receivable. No individual customer represented in excess of 10% of revenues for year ended December 31, 2016. For the year
ended December 31, 2015, revenue earned from Hitachi High-Technologies Corporation (“Hitachi”) represented 11% of total
revenues. Inventory Inventories are valued using the
first-in, first-out method and stated at the lower of cost or market and consist of the following:
December 31, 2016 December 31, 2015
Raw materials and supplies $ 479,479 $ 362,526
Work-in process 27,422 150,369
Finished goods 185,467 313,117
Total $ 692,368 $ 826,012 Inventory includes reagents and
components for QuickFISH and PNA FISH kit products, Argus Whole Genome Mapping Systems, reagents and supplies used for Argus
consumable kits, and reagents and supplies used for the Company’s laboratory services. Inventory reserves for obsolescence
and expirations were $704,516 and $591,051 at December 31, 2016 and 2015, respectively. Long-lived assets Property and equipment Property and equipment is stated
at cost and depreciated on a straight-line basis over the estimated useful lives of the related assets. The estimated service lives
approximate three to five years. Depreciation expense was $388,231 and $500,467 for the years ended December 31, 2016 and
2015, respectively. Property and equipment consisted of the following at December 31, 2016 and 2015:
December 31,
2016 2015
Laboratory and manufacturing equipment $ 3,785,133 $ 3,734,044
Office furniture and equipment 688,952 701,557
Computers and network equipment 1,472,144 1,563,177
Leasehold improvements 662,506 659,949
6,608,735 6,658,727
Less accumulated depreciation (5,808,012 ) (5,584,017 )
Property and equipment, net $ 800,723 $ 1,074,710 In 2012, the Company began to
provide Argus™ Whole Genome Systems under its Argus Reagent Rental Program to customers, in which the Company retains title
without requiring customers to purchase the equipment or enter into an equipment lease or rental contract. The costs associated
with these instruments are capitalized and charged to sales and marketing on a straight-line basis over the estimated useful life
of the instrument, which is approximately four years. During the years ended December 31, 2016 and 2015, sales and marketing
expenses related to these costs were $0 and approximately $175,000, respectively. The costs to maintain these systems are charged
to operations as incurred. Property and equipment is reviewed
for impairment whenever events or changes in circumstances indicate that the carrying amount of an asset may not be recoverable.
Recoverability of assets to be held and used is measured by a comparison of the carrying amount of an asset to future undiscounted
net cash flows expected to be generated by the asset. Recoverability measurement and estimating of undiscounted cash flows is done
at the lowest possible level for which we can identify assets. If such assets are considered to be impaired, impairment is recognized
as the amount by which the carrying amount of assets exceeds the fair value of the assets. During the years ended December 31,
2016 and 2015, the Company determined that its property and equipment was not impaired. Intangible assets and goodwill Intangible assets and goodwill
as of December 31, 2016 were acquired as part of the Merger, and consist of finite-lived intangible assets and goodwill. Finite-lived intangible
assets Finite-lived intangible assets
include trademarks, developed technology and customer relationships, and consisted of the following as of December 31, 2016
and 2015:
December 31, 2016 December 31, 2015
Cost
Accumulated Amortization Net Balance
Accumulated Amortization Net Balance
Trademarks and tradenames $ 461,000 $ (67,575 ) $ 393,425 $ (21,471 ) $ 439,529
Developed technology 458,000 (95,898 ) 362,102 (30,474 ) 427,526
Customer relationships 1,094,000 (228,529 ) 865,471 (72,241 ) 1,021,759
$ 2,013,000 $ (392,002 ) $ 1,620,998 $ (124,186 ) $ 1,888,814 Finite-lived intangible assets
are amortized over their estimated useful lives. The estimated useful life of trademarks was 10 years, developed technology
was 7 years, and customer relationships was 7 years. The Company reviews the useful
lives of intangible assets when events or changes in circumstances occur which may potentially impact the estimated useful life
of the intangible assets. Total amortization expense of
intangible assets was $267,816 and $124,186 for the years ended December 31, 2016 and 2015, respectively. Amortization of
intangible assets is expected to be approximately $268,000 per year for the next five years. Finite-lived intangible assets
are reviewed for impairment whenever events or changes in circumstances indicate that the carrying amount of the asset may not
be recoverable. If any indicators were present, the Company would test for recoverability by comparing the carrying amount of the
asset to the net undiscounted cash flows expected to be generated from the asset. If those net undiscounted cash flows do not exceed
the carrying amount (i.e., the asset is not recoverable), the Company would perform the next step, which is to determine the fair
value of the asset and record an impairment loss, if any. During years ended December 31, 2016 and 2015, the Company determined
that its finite-lived intangible assets were not impaired. In
accordance with ASC 360-10, the Company records impairment losses on long-lived assets used in operations when events and circumstances
indicate that long-lived assets might be impaired and the undiscounted cash flows estimated to be generated by those assets are
less than the carrying amounts of those assets. During the fourth quarter of 2016, events and circumstances indicated the Company’s
intangible assets might be impaired. However, management’s estimate of undiscounted cash flows indicated that such carrying
amounts were expected to be recovered. Nonetheless, it is reasonably possible that the estimate of undiscounted cash flows may
change in the near term resulting in the need to write down those assets to fair value. Management’s estimate of cash flows
might change if the development of the Company’s automated rapid pathogen identification product technological advances does
not progress as planned, the timeline of development is delayed, there are changes to the estimates of the future marketability
of this product or if the Company cannot obtain sufficient funding to pay for its development. Goodwill Goodwill represents the excess
of the purchase price for AdvanDx over the fair values of the acquired tangible or intangible assets and assumed liabilities. Goodwill
is not tax deductible in any relevant jurisdictions. The Company conducts an impairment
test of goodwill on an annual basis as of October 1 of each year, and will also conduct tests if events occur or circumstances
change that would, more likely than not, reduce the Company’s fair value below its net equity value. As of December 31,
2016, the Company determined that its goodwill was not impaired. Deferred rent Deferred rent is recorded and
amortized to the extent the total minimum rental payments allocated to the current period on a straight-line basis exceed or are
less than the cash payments required. Revenue recognition The Company recognizes revenue
primarily from sales of its products and services when the following criteria are met: persuasive evidence of an arrangement exists;
delivery has occurred; the selling price is fixed or determinable; and collectability is reasonably assured. At times, the Company
sells products and services, or performs software development, under multiple-element arrangements with separate units of accounting;
in these situations, total consideration is allocated to the identified units of accounting based on their relative fair value
and revenue is then recognized for each unit based on its specific characteristics. Amounts billed to customers for
shipping and handling are included in revenue when the related product or service revenue is recognized. Shipping and handling
costs are included in cost of products sold. Revenue from sales of QuickFISH,
PNA FISH and XpressFISH diagnostic test products Revenue is recognized upon shipment
to the customer. Revenue from providing laboratory
services The Company recognizes revenue
associated with laboratory services contracts when the service has been performed and reports are made available to the customer. Revenue from funded software
development arrangements The Company’s funded software
development arrangements generally consist of multiple elements. Total arrangement consideration is allocated to the identified
units of accounting based on their relative selling prices and revenue is then recognized for each unit based on its specific characteristics.
When funded software development arrangements include substantive research and development milestones, revenue is recognized for
each such milestone when the milestone is achieved and is due and collectible. Milestones are considered substantive if all of
the following conditions are met: (1) the milestone is nonrefundable; (2) achievement of the milestone was not reasonably assured
at the inception of the arrangement; (3) substantive effort is involved to achieve the milestone; and (4) the amount of the milestone
appears reasonable in relation to the effort expended, the other milestones in the arrangement and the related risk associated
with achievement of the milestone. Revenue from license arrangements The Company recognizes revenue
from licenses of its technologies over the applicable license term. Revenue from sales of the
Argus System When an Argus System is sold without
the Genome Builder software, total arrangement consideration is recognized as revenue when the system is delivered to the customer.
Ancillary performance obligations, including installation, limited customer training and limited consumables, are considered inconsequential
and are combined with the Argus System as one unit of accounting. When an Argus System is sold
with the Genome Builder software in a multiple-element arrangement, total arrangement consideration is allocated to the Argus System
and to the Genome Builder software based on their relative selling prices. Selling prices are determined based on sales of similar
systems to similar customers and, where no sales have occurred, on management’s best estimate of the expected selling price
relative to similar products. Revenue related to the Argus System is recognized when it is delivered to the customer; revenue for
the Genome Builder software is recognized when it is delivered to the customer. Revenue from sales of Genome
Builder Software and consumables (on a stand-alone basis) Revenue is recognized for Genome
Builder Software and for consumables, when sold on a standalone basis, upon delivery to the customer. Revenue from extended warranty
service contracts The Company recognizes revenue
associated with extended warranty service contracts over the service period in proportion to the costs expected to be incurred
over that same period. Research and development
costs Research and development costs
are expensed as incurred. Research and development costs primarily consist of salaries and related expenses for personnel, other
resources, laboratory supplies, fees paid to consultants and outside service partners. Share-based compensation Share-based compensation expense
is recognized at fair value. The fair value of share-based compensation to employees and directors is estimated, on the date of
grant, using the Black-Scholes model. The resulting fair value is recognized ratably over the requisite service period, which is
generally the vesting period of the option. For all time-vesting awards granted, expense is amortized using the straight-line attribution
method. The Company accounts for forfeitures as they occur. Option valuation models, including
the Black-Scholes model, require the input of highly subjective assumptions, and changes in the assumptions used can materially
affect the grant-date fair value of an award. These assumptions include the risk-free rate of interest, expected dividend yield,
expected volatility and the expected life of the award. A discussion of management’s methodology for developing each of the
assumptions used in the Black-Scholes model is as follows: Fair value of common stock For periods prior to the Company’s
IPO, given the lack of an active public market for the common stock, the Company’s board of directors determined the fair
value of the common stock. In the absence of a public market, and as an emerging company with no significant revenues, the Company
believed that it was appropriate to consider a range of factors to determine the fair market value of the common stock at each
grant date. The factors included: (1) the achievement of clinical and operational milestones by the Company; (2) the status of
strategic relationships with collaborators; (3) the significant risks associated with the Company’s stage of development;
(4) capital market conditions for life science and medical diagnostic companies, particularly similarly situated, privately held,
early stage companies; (5) the Company’s available cash, financial condition and results of operations; (6) the most recent
sales of the Company’s preferred stock; and (7) the preferential rights of the outstanding preferred stock. Since the IPO,
the Company uses the quoted market price of its common stock as its fair value. Expected volatility Volatility is a measure of the
amount by which a financial variable such as a share price has fluctuated (historical volatility) or is expected to fluctuate (expected
volatility) during a period. Until a significant trading history for its common stock develops, the Company has identified several
public entities of similar size, complexity and stage of development; accordingly, historical volatility has been calculated using
the volatility of this peer group. Expected dividend yield The Company has never declared
or paid dividends on its common stock and has no plans to do so in the foreseeable future. Risk-free interest rate This is the U.S. Treasury rate
for the day of each option grant during the year, having a term that most closely resembles the expected term of the option. Expected term This is the period of time that
the options granted are expected to remain unexercised. Options granted have a maximum term of 10 years. The Company estimates
the expected term of the option to be 6.25 years for options with a standard four-year vesting period, using the simplified method.
Over time, management will track actual terms of the options and adjust their estimate accordingly so that estimates will approximate
actual behavior for similar options. Income taxes Income taxes are accounted for
under the asset and liability method. Deferred tax assets and liabilities are recognized for the expected future tax consequences
attributable to temporary differences between financial statement carrying amounts of existing assets and liabilities and their
respective tax basi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established when necessary to reduce deferred income tax assets to the amount expected to be realized. Tax benefits are initially recognized
in the financial statements when it is more likely than not the position will be sustained upon examination by the tax authorities.
Such tax positions are initially, and subsequently, measured as the largest amount of tax benefit that is greater than 50% likely
of being realized upon ultimate settlement with the tax authority, assuming full knowledge of the position and all relevant facts. The Company had federal net operating
loss (“NOL”) carryforwards of $150,950,436 and $132,359,334 at December 31, 2016 and 2015, respectively. Despite
the NOL carryforwards, which begin to expire in 2022, the Company may have future tax liability due to alternative minimum tax
or state tax requirements. Also, use of the NOL carryforwards may be subject to an annual limitation as provided by Section 382
of the Internal Revenue Code of 1986, as amended (the “Code”). To date, the Company has not performed a formal study
to determine if any of its remaining NOL and credit attributes might be further limited due to the ownership change rules of Section 382
or Section 383 of the Code. The Company will continue to monitor this matter going forward. There can be no assurance that
the NOL carryforwards will ever be fully utilized. Loss per share Basic loss per share is computed
by dividing net loss available to common stockholders by the weighted average number of shares of common stock outstanding during
the period. For periods of net income, and
when the effects are not anti-dilutive, diluted earnings per share is computed by dividing net income available to common stockholders
by the weighted-average number of shares outstanding plus the impact of all potential dilutive common shares, consisting primarily
of common stock options and stock purchase warrants using the treasury stock method, and convertible preferred stock and convertible
debt using the if-converted method. For periods of net loss, diluted
loss per share is calculated similarly to basic loss per share because the impact of all dilutive potential common shares is anti-dilutive.
The number of anti-dilutive shares, consisting of (i) common stock options, (ii) stock purchase warrants, and (iii) restricted
stock units representing the right to acquire shares of common stock which have been excluded from the computation of diluted loss
per share, was 13.5 million shares and 6.0 million shares as of December 31, 2016 and 2015, respectively. The Company’s
convertible preferred stock, prior to its conversion, contained non-forfeitable rights to dividends, and therefore was considered
to be a participating security; the calculation of basic and diluted income (loss) per share excludes net income (but not net loss)
attributable to the convertible preferred stock from the numerator and excludes the impact of those shares from the denominator
in periods prior to the IPO. Recent accounting pronouncements In May 2014, the Financial Accounting
Standards Board (“FASB”) issued guidance for revenue recognition for contracts, superseding the previous revenue recognition
requirements, along with most existing industry-specific guidance. The guidance requires an entity to review contracts in five
steps: 1) identify the contract, 2) identify performance obligations, 3) determine the transaction price, 4) allocate the transaction
price, and 5) recognize revenue. The new standard will result in enhanced disclosures regarding the nature, amount, timing, and
uncertainty of revenue arising from contracts with customers. In August 2015, the FASB issued guidance approving a one-year deferral,
making the standard effective for reporting periods beginning after December 15, 2017, with early adoption permitted only for reporting
periods beginning after December 15, 2016. In March 2016, the FASB issued guidance to clarify the implementation guidance on principal
versus agent considerations for reporting revenue gross rather than net, with the same deferred effective date. In April
2016, the FASB issued guidance to clarify the identification of performance obligations and licensing arrangements. In May 2016,
the FASB issued guidance addressing the presentation of sales and other similar taxes collected from customers, providing clarification
of the collectability criterion assessment, as well as clarifying certain transition requirements. The Company is currently
evaluating the impact, if any, that this guidance will have on its consolidated financial statements. In August 2014, the FASB issued
guidance requiring management to evaluate on a regular basis whether any conditions or events have arisen that could raise substantial
doubt about the entity’s ability to continue as a going concern. The guidance 1) provides a definition for the term “substantial
doubt,” 2) requires an evaluation every reporting period, interim periods included, 3) provides principles for considering
the mitigating effect of management’s plans to alleviate the substantial doubt, 4) requires certain disclosures if the substantial
doubt is alleviated as a result of management’s plans, 5) requires an express statement, as well as other disclosures, if
the substantial doubt is not alleviated, and 6) requires an assessment period of one year from the date the financial statements
are issued. This guidance is effective for the annual periods ending after December 15,
2016 and for annual and interim reporting periods thereafter. In April 2015, the FASB issued
accounting guidance requiring that debt issuance costs related to a recognized liability be presented on the balance sheet as a
direct reduction from the carrying amount of that debt liability, consistent with debt discounts. The recognition and measurement
guidance for debt issuance costs are not affected. The standard is effective for reporting periods beginning after December 15,
2015. The Company adopted this guidance effective January 1, 2016 on a retrospective basis, and all periods are presented under
this guidance. In April 2015, the FASB issued
guidance as to whether a cloud computing arrangement (e.g., software as a service, platform as a service, infrastructure as a service,
and other similar hosting arrangements) includes a software license and, based on that determination, how to account for such arrangements.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guidance is effective for reporting
periods beginning after December 15, 2015, and can be adopted on either a prospective or retrospective basis. The Company
adopted this guidance for the year ended December 31, 2016, on a prospective basis. The adoption of this new guidance did not have
a material impact on the Company’s consolidated financial statements. In July 2015, the FASB issued
accounting guidance for inventory. Under the guidance, an entity should measure inventory within the scope of this guidance at
the lower of cost and net realizable value, except when inventory is measured using LIFO or the retail inventory method. Net realizable
value is the estimated selling price in the ordinary course of business, less reasonably predictable costs of completion, disposal,
and transportation. In addition, the FASB has amended some of the other inventory guidance to more clearly articulate the requirements
for the measurement and disclosure of inventory. The standard is effective for reporting periods beginning after December 15, 2016.
The amendments in this pronouncement should be applied prospectively, with earlier application permitted. The Company is currently
evaluating the impact, if any, that this new accounting pronouncement will have on its consolidated financial statements. In February 2016, the FASB issued
guidance for the accounting for leases. The guidance requires lessees to recognize assets and liabilities related to long-term
leases on the consolidated balance sheets and expands disclosure requirements regarding leasing arrangements. The guidance is effective
for reporting periods beginning after December 15, 2018 and early adoption is permitted. The guidance must be adopted on a modified
retrospective basis and provides for certain practical expedients. The Company is currently evaluating the impact, if any, that
this new accounting pronouncement will have on its consolidated financial statements. In March 2016, the FASB issued
guidance simplifying the accounting for and financial statement disclosure of stock-based compensation awards. Under the guidance,
all excess tax benefits and tax deficiencies related to stock-based compensation awards are to be recognized as income tax expenses
or benefits in the income statement and excess tax benefits should be classified along with other income tax cash flows in the
operating activities section of the statement of cash flows. Under the guidance, companies can also elect to either estimate the
number of awards that are expected to vest or account for forfeitures as they occur. In addition, the guidance amends some of the
other stock-based compensation awards guidance to more clearly articulate the requirements and cash flow presentation for withholding
shares for tax-withholding purposes. The guidance is effective for reporting periods beginning after December 15, 2016 and early
adoption is permitted, though all amendments of the guidance must be adopted in the same period. The Company elected to adopt
the guidance effective for the fiscal year ended December 31, 2016 and apply it retrospectively for all periods presented. This
has not materially impacted the Company's consolidated results of operations, financial position or cash flows. The Company has evaluated all
other issued and unadopted Accounting Standards Updates and believes the adoption of these standards will not have a material impact
on its results of operations, financial position, or cash flows. </t>
  </si>
  <si>
    <t>Business Combination</t>
  </si>
  <si>
    <t>Business Combinations [Abstract]</t>
  </si>
  <si>
    <t xml:space="preserve">Note 4 – Business
Combination On July 14, 2015, the Company
acquired 100% of the capital stock of AdvanDx in the Merger in a taxable transaction. AdvanDx researches, develops and markets
advanced IVD kits for the diagnosis and prevention of infectious diseases, and sells its products principally to hospitals and
clinical laboratories in the United States and Europe. The Company acquired AdvanDx principally to use AdvanDx’s diagnostic
capabilities with respect to MDROs and leverage AdvanDx’s relationships with hospitals and clinical laboratories to accelerate
the sales of OpGen’s products and services. Pursuant to an Agreement and
Plan of Merger (the “Merger Agreement”), Velox Acquisition Corp. merged with and into AdvanDx, Inc. with AdvanDx, Inc.
surviving as a wholly owned subsidiary of the Company in accordance with the General Corporation Law of the State of Delaware.
Under the terms of the Merger Agreement, the merger consideration consisted of an aggregate 681,818 shares of the Company’s
common stock with a value of $2.6 million (the “Merger Consideration”), which Merger Consideration was distributed
in accordance with the liquidation preferences set forth in the AdvanDx, Inc. Restated Certificate of Incorporation, as amended. The Company accounted for its
acquisition of AdvanDx by recording all tangible and intangible assets acquired and liabilities assumed at their estimated fair
values on the acquisition date, with the remaining unallocated purchase price recorded as goodwill. The fair value assigned to
identifiable intangible assets acquired was determined using an income approach for trade names and customer relationships, and
a cost approach for technology. The Company received carryover tax basis in the acquired assets and liabilities and
no tax basis in the intangible assets (including goodwill) established on the acquisition date. As a result, the Company recognized
deferred tax assets related to foreign taxing jurisdictions of $4.3 million (fully offset by a corresponding valuation allowance)
and net deferred tax liabilities of $0.1 million in the U.S. taxing jurisdiction. The net deferred tax liability in the U.S.
taxing jurisdiction resulted in an income tax benefit related to a reduction in the Company’s previously established valuation
allowance (which reduction is accounted for outside of purchase accounting). The following represents the allocation of the purchase
price (as adjusted for measurement period adjustments):
Total purchase price - fair value of common stock issued $ 2,584,090
Fair value of tangible assets acquired:
Cash $ 1,367,211
Receivables 536,406
Inventory 881,273
Property and equipment 245,479
Other assets 359,587
Fair value of identifiable intangible assets acquired:
Customer relationships 1,094,000
Developed technology 458,000
Trademarks and tradenames 461,000
Fair value of goodwill 600,814
Deferred tax liabilities, net 129,095
Fair value of liabilities assumed 3,290,585
$ 2,584,090 The total consideration paid in
the acquisition exceeded the estimated fair value of the tangible and identifiable intangible assets acquired and liabilities assumed,
resulting in approximately $0.6 million of goodwill. Goodwill, primarily related to expected synergies gained from combining operations,
sales growth from future product offerings and customers, together with certain intangible assets that do not qualify for separate
recognition, including assembled workforce, is not tax deductible. Adjustments to goodwill In the fourth quarter of 2015,
the Company adopted new accounting guidance with respect to the accounting for measurement period adjustments resulting from business
combinations. Under the new guidance, the Company is required to recognize adjustments to provisional amounts identified during
the measurement period in the reporting period in which the adjustments are determined and disclose the portion of the amount recorded
in current-period losses by line item that would have been recorded in previous reporting periods if the adjustment had been recognized
as of the acquisition date. During the fourth quarter of
2015, as a result of obtaining new information about facts and circumstances that existed as of the acquisition date, the Company
adjusted the provisional estimated fair values of certain acquired assets and liabilities acquired in the Merger, resulting in
an increase in goodwill recognized of $345,781. During the first quarter of 2016, the Company identified an additional adjustment
to the provisional estimated fair values, resulting in a decrease in goodwill recognized of $36,714. Pro Forma Disclosures (unaudited) The following unaudited pro forma
financial information summarizes the results of operations for the year ended December 31, 2015 as if the Merger had been completed
as of January 1, 2015. Pro forma information primarily reflects adjustments relating to (i) elimination of the interest on AdvanDx’s
outstanding debt, and (ii) the amortization of intangibles acquired. The pro forma amounts do not purport to be indicative of the
results that would have actually been obtained if the acquisition occurred as of January 1, 2014 or that may be obtained in the
future:
December 31,
Unaudited pro forma results 2015
Revenues $ 5,231,844
Net loss $ (20,751,552)
Net loss per share $ (2.52) </t>
  </si>
  <si>
    <t>Merck GHI Financing</t>
  </si>
  <si>
    <t>Common Stock And Note Purchase Agreement [Abstract]</t>
  </si>
  <si>
    <t xml:space="preserve">Note 4 – 2015 Merck GHI financing In July 2015, in connection with the Merger, the Company entered into a Purchase Agreement with Merck GHI, pursuant to which Merck GHI purchased 1,136,364 shares of common stock of the Company at $4.40 per share for gross proceeds of $5.0 million. Pursuant to the Purchase Agreement, the Company also issued to Merck GHI a 8% Senior Secured Promissory Note (the “Merck Note”) in the principal amount of $1.0 million with a two-year maturity date from the date of issuance. The Company’s obligations under the Merck Note are secured by a lien on all of the Company’s assets. Under the Purchase Agreement, Merck GHI has the right to participate in future securities offerings made by the Company. Also in July 2015, the Company entered into a Registration Rights Agreement with Merck GHI and certain stockholders, which will require the Company to register for resale by such holders in the future, such shares of Company common stock that cannot be sold under an exemption from such registration. The Company incurred issuance costs of approximately $50,000 related to the financing. Approximately $8,000 of the issuance costs were deferred as debt issuance costs and netted against notes payable in the accompanying condensed consolidated balance sheets as a result of the Company’s adoption of the new accounting guidance in 2016, and are being amortized as interest expense over the life of the Merck Note. The remaining $42,000 of issuance costs were charged to additional paid-in capital. </t>
  </si>
  <si>
    <t>Note 5 – Merck GHI Financing On July 14, 2015, as a condition of the Merger, the Company entered into the Purchase Agreement with Merck GHI, pursuant to which Merck GHI purchased 1,136,364 shares of common stock of the Company at $4.40 per share for gross proceeds of $5.0 million. Pursuant to the Purchase Agreement, the Company also issued to Merck GHI a 8% Senior Secured Promissory Note (the “Merck Note”) in the principal amount of $1.0 million with a two-year maturity date from the date of issuance. The Company’s obligations under the Merck Note are secured by a lien on all of the Company’s assets. Under the Purchase Agreement, Merck GHI has the right to participate in future securities offerings made by the Company. Also in July 2015, the Company entered into a Registration Rights Agreement with Merck GHI and the AdvanDx stockholders who received shares of the Company’s common stock in the Merger, which will require the Company to register for resale by such holders in the future, such shares of Company common stock that cannot be sold under an exemption from such registration. The Company incurred issuance costs of approximately $50,000 related to the financing. Approximately $8,000 of the issuance costs were deferred as debt issuance costs and netted against notes payable in the accompanying consolidated balance sheets as a result of the Company’s adoption of the new accounting guidance in 2016 (see Note 3), and are being amortized as interest expense over the life of the Merck Note. The remaining $42,000 of issuance costs were charged to additional paid-in capital.</t>
  </si>
  <si>
    <t>Redeemable Convertible Preferred Stock</t>
  </si>
  <si>
    <t>Preferred Stock, Number of Shares, Par Value and Other Disclosures [Abstract]</t>
  </si>
  <si>
    <t xml:space="preserve">Note 6 - Redeemable Convertible Preferred Stock All shares of Series A Preferred
Stock (including those shares issued in connection with the conversion of the 2014 and 2015 convertible debt) were converted into
7,374,852 shares of common stock in connection with the Company’s IPO (see Notes 7 and 8). Before such conversion, the Series
A Preferred Stock was redeemable at the option of the holders of 70% of the outstanding shares of Series A Preferred Stock, subject
to certain additional requirements. The Company’s redeemable convertible preferred stock was classified as temporary equity
due to redemption provisions outside of the Company’s control. The Company issued 1,999,864
shares of Series A Preferred Stock in December 2013 at $1.00 per share in exchange for $1,999,864 in convertible promissory notes.
In February 2014, the Company sold 1,405,096 shares of Series A redeemable convertible preferred stock for gross proceeds of $1,405,096.
In April 2014, the Company sold an additional 594,904 shares of Series A Preferred Stock for gross proceeds of $594,904. The Company
incurred issuance costs of $62,098 related to the 2014 Series A Preferred Stock sales. The following table presents
the changes in the Series A Preferred Stock during 2015:
Shares Amount
Balance at December 31, 2014 3,999,864 $ 4,564,899
2015 Accretion — 243,762
2015 Conversions (3,999,864 ) (4,808,661 )
Balance at December 31, 2015 — $ — The Series A Preferred Stock had
the right to receive non-cumulative dividends, at a rate of 8% per annum, when and if declared by the board of directors. The Series
A Preferred Stock had preference of payment over all other classes and series of capital stock of the Company with respect to dividends,
payment on liquidation and payment on redemption. The liquidation and redemption preferences were at two times the Series A Preferred
Stock purchase price. The Series A preferred stockholders were entitled to vote on all matters that come to stockholders on an
as-converted basis with holders of the common stock. In addition, the Series A Preferred Stock had broad based anti-dilution rights. The holders of Series A Preferred
Stock had the right to convert such shares, at their option and at any time, into shares of common stock at the then-applicable
conversion rate, as defined. The initial conversion rate was one common share for each preferred share, which may be adjusted for
specified dilutive transactions. Beginning in December 2019, the Company may have been obligated to redeem shares of Series A Preferred
Stock, if requested, by holders of at least 70% of the then-outstanding shares of preferred stock. The redemption, if requested,
would have taken place in three equal annual installments. Series A Preferred Stock would have been redeemed at two times the original
issue price per share plus all accrued and unpaid dividends. The redemptions were subject to certain equity adjustments for specified
anti-dilution transactions, as defined. </t>
  </si>
  <si>
    <t>Debt</t>
  </si>
  <si>
    <t>Debt Disclosure [Abstract]</t>
  </si>
  <si>
    <t>Note 6 - Debt As of March 31, 2017 and December 31, 2016, the Company’s outstanding debt consisted of the $1.0 million Merck Note that is due in July 2017 (see Note 4). Total interest expense on all debt instruments was $29,844 and $41,734 for the three months ended March 31, 2017 and 2016, respectively.</t>
  </si>
  <si>
    <t>Note 7 – Debt As of December 31, 2016, the Company’s outstanding debt consisted of the $1.0 million Merck Note that is due in July 2017 (see Note 5). As of December 31, 2015, debt outstanding consisted of the $1.0 million Merck Note. Demand notes In the fourth quarter of 2014 and first quarter of 2015, the Company raised a total of $2.3 million through the issuance of short-term demand notes. In the first quarter of 2015, $0.3 million of demand notes, held by an entity controlled by our chief executive officer, were settled as partial payment for a 2015 convertible note. All then-outstanding demand notes were tendered as payment for 350,000 units in the Company’s IPO (see Note 8). Prior to settlement, the demand notes bore interest at 8% per annum, had a first priority security interest in the assets of the Company, and a term of approximately four months. 2014 convertible debt In July, August and September 2014, the Company raised $1.5 million through the issuance of convertible debt. All outstanding 2014 convertible debt was converted into Series A redeemable convertible preferred stock and then into 1,500,000 shares of common stock in connection with the Company’s IPO (see Note 8). Prior to its conversion, the debt was convertible, at the option of the holders or in certain cases at the Company’s option, into shares of Series A redeemable convertible preferred stock or other potential equity securities, bore interest at 8% and was due in full on July 11, 2015. 2015 convertible debt In February and March 2015, the Company raised $1.5 million in capital through the issuance of 8% secured convertible notes with detachable stock purchase warrants. All outstanding 2015 convertible debt was converted into Series A redeemable convertible preferred stock and then into 1,875,000 shares of common stock in connection with the Company’s IPO (see Note 8). Prior to its conversion, the 2015 convertible notes were prepayable by the Company without penalty at any time following the three-month anniversary of the closing of the IPO (provided that before the six-month anniversary of the closing of an IPO, the 2015 convertible notes could only be prepaid out of newly issued capital subsequent to the IPO), and were puttable by the holder to the Company in the event of a defined default. The 2015 convertible notes were each convertible, at the election of the holder, into (i) shares of Series A redeemable convertible preferred stock, at a conversion rate of 1.25 shares of Series A redeemable convertible preferred stock for each $1.00 converted if the conversion occurs prior to closing of an IPO, or (ii) shares of common stock at a conversion rate of one share of common stock for each $1.00 converted if the conversion occurs after the closing of an IPO. The conversion option embedded in the convertible notes was determined to contain beneficial conversion features, resulting in the bifurcation of those features as an equity instrument (resulting in an additional debt discount) at issuance. After allocation of the gross proceeds to the detachable stock purchase warrants (discussed below) and beneficial conversion feature, the total debt discount recognized was equal to the face value of the 2015 convertible notes. Upon conversion in May 2015, the remaining unamortized beneficial conversion feature of approximately $1.5 million was charged to interest expense in the accompanying condensed consolidated statements of operations and comprehensive loss. Remaining unamortized deferred financing costs of $71,421 were also charged to interest expense upon conversion. The 2015 convertible note holders also received detachable stock purchase warrants exercisable for 225,011 shares of common stock at 110% of the IPO price and exercisable only if the IPO occurred, and then exercisable beginning on the six-month anniversary of the closing of the IPO. Prior to the IPO, as a result of net settlement features, the stock purchase warrants were considered derivative liabilities, were initially recorded at fair value (resulting in a debt discount) and were marked-to-market at each balance sheet date through earnings. As a result of the elimination of the net settlement features in the IPO, the stock purchase warrants were marked to fair value of $0.7 million on May 8, 2015 and then reclassified to equity. Total interest expense on all debt instruments was $143,347 for the year ended December 31, 2016. Total interest expense on all debt instruments was $1,801,320 for year ended December 31, 2015.</t>
  </si>
  <si>
    <t>Stockholders' Equity</t>
  </si>
  <si>
    <t>Stockholders' Equity Note [Abstract]</t>
  </si>
  <si>
    <t xml:space="preserve">Note 7 - Stockholders’ equity As of March 31, 2017, the
Company has 200,000,000 shares of authorized common shares and 27,377,490 issued and outstanding, and 10,000,000 of authorized
preferred shares, of which none were issued or outstanding. In
September 2016, the Company entered into the Sales Agreement with Cowen pursuant to which the Company may offer and sell from time
to time, up to an aggregate of $25 million of shares of its common stock through Cowen, as sales agent, with initial sales limited
to an aggregate of $11.5 million. Pursuant to the Sales Agreement, Cowen may sell the shares of common stock by any method
permitted by law deemed to be an "at the market” offering as defined in Rule 415 of the Securities Act, including,
without limitation, sales made by means of ordinary brokers' transactions on The NASDAQ Capital Market or otherwise at market prices
prevailing at the time of sale, in block transactions, or as otherwise directed by the Company. The Company pays Cowen compensation
equal to % of the gross proceeds from the sales of common stock pursuant to
the terms of the Sales Agreement. As of March 31, 2017, the Company has sold an aggregate of approximately 5.7
million shares of its common stock under this at the market offering resulting in aggregate net proceeds to the Company of approximately
$6.5 million, and gross proceeds of $6.9 million. As of March 31, 2017, remaining availability under the at the market offering
is $4.6 million. For the three months ended March 31, 2017, the Company has sold approximately 2.1 million shares of its common
stock under this at the market offering resulting in aggregate net proceeds to the Company of approximately $2.1 million, and gross
proceeds of $2.2 million. In May and June 2016, the Company
offered and sold units in a private offering to members of management and employees and to accredited investors, including Merck
GHI and jVen Capital, each unit consisting of either (i) one share of common stock and a detachable stock purchase warrant to purchase
an additional 0.75 shares of common stock, or (ii) one share of non-voting convertible preferred stock and a detachable stock purchase
warrant to purchase an additional 0.75 shares of common stock, at a price of $1.14 per unit. The total net proceeds
to the Company, after deducting offering commissions and expenses was $9.5 million. Pursuant to the private placement
the Company issued 6,744,127 shares of common stock, 2,309,428 of Series A non-voting convertible preferred stock and stock purchase
warrants to acquire an additional 6,790,169 shares of common stock. Under the purchase agreement, the Company granted
registration rights to the investors in the private financing. Each share of Series A non-voting
convertible preferred stock was convertible at the option of the holder in whole or in part and from time to time into one share
of common stock, was entitled to dividends on an “as converted basis” when and if dividends are issued to common stockholders,
and would have participated in liquidation on a pari passu The Company filed a registration
statement on Form S-3 on June 13, 2016 to register for resale by the investors, from time to time, of the shares of common stock
acquired, or underlying the warrants issued, in the private offering. On July 20, 2016, the registration statement was declared
effective by the SEC. Stock options In 2008, the Company adopted the
2008 Stock Option and Restricted Stock Plan (the “2008 Plan”), pursuant to which the Company’s Board of Directors
could grant either incentive or non-qualified stock options or shares of restricted stock to directors, key employees, consultants
and advisors. In April 2015, the Company adopted,
and the Company’s stockholders approved, the 2015 Equity Incentive Plan (the “2015 Plan”); the 2015 Plan became
effective upon the execution and delivery of the underwriting agreement for the Company’s initial public offering in May
2015. Following the effectiveness of the 2015 Plan, no further grants will be made under the 2008 Plan. The 2015 Plan provides
for the granting of incentive stock options within the meaning of Section 422 of the Code to employees and the granting of non-qualified
stock options to employees, non-employee directors and consultants. The 2015 Plan also provides for the grants of restricted stock,
restricted stock units, stock appreciation rights, dividend equivalents and stock payments to employees, non-employee directors
and consultants. Under the 2015 Plan, the aggregate
number of shares of the common stock authorized for issuance may not exceed (1) 1,355,000 plus (2) the sum of the number of shares
subject to outstanding awards under the 2008 Plan as of the 2015 Plan’s effective date, that are subsequently forfeited or
terminated for any reason before being exercised or settled, plus (3) the number of shares subject to vesting restrictions under
the 2008 Plan as of the 2015 Plan’s effective date that are subsequently forfeited. In addition, the number of shares that
have been authorized for issuance under the 2015 Plan will be automatically increased on the first day of each fiscal year beginning
on January 1, 2016 and ending on (and including) January 1, 2025, in an amount equal to the lesser of (1) 4% of the outstanding
shares of common stock on the last day of the immediately preceding fiscal year, or (2) another lesser amount determined by the
Company’s Board of Directors. Shares subject to awards granted under the 2015 Plan that are forfeited or terminated before
being exercised or settled, or are not delivered to the participant because such award is settled in cash, will again become available
for issuance under the 2015 Plan. However, shares that have actually been issued shall not again become available unless forfeited.
As of March 31, 2017, 1,145,402 shares remain available for issuance under the 2015 Plan, which includes 1,012,171 shares
automatically added to the 2015 Plan on January 1, 2017. On April 28, 2016, the Board
of Directors of the Company made a stock option award to Evan Jones, the Company’s Chief Executive Officer (“CEO”)
and Chairman of the Board. The non-qualified stock option award to acquire 766,500 shares of common stock represented
approximately 6% of outstanding shares of common stock as of the date of the award. The stock option grant has an exercise
price of $1.35 per share, a ten-year term and a vesting schedule of 25% vesting of the award on the first annual anniversary of
the date of grant and then 6.25% vesting each quarter thereafter over three additional years. The plan under which the
award was made incorporates by reference the provisions of the Company’s 2015 Plan applicable to stock option awards. The
stock option award was contingent on receipt of stockholder approval, as the award was made outside of the Company’s stockholder-approved
incentive plans. The stockholders approved the stock option award at the Company’s Annual Meeting of Stockholders
held on June 22, 2016. For the three months ended March 31,
2017 and 2016, the Company recognized stock compensation expense as follows:
Three Months Ended March 31,
2017 2016
Cost of services $ 1,823 $ 4,312
Research and development 57,778 62,218
General and administrative 152,476 172,103
Sales and marketing 33,328 22,864
$ 245,405 $ 261,497 No income tax benefit for stock-based
compensation arrangements was recognized in the condensed consolidated statements of operations and comprehensive loss due to the
Company’s net loss position. During the three months ended
March 31, 2017, the Company granted stock options to acquire 723,600 shares of common stock at a weighted average exercise
price of $1.03 per share and a weighted average grant date fair value of $0.54 per share. 4,863 options were forfeited during the
three months ended March 31, 2017 at a weighted average exercise price of $1.82 per share. The Company had total stock options
to acquire 3,514,071 shares of common stock outstanding at March 31, 2017. Restricted stock units In the fourth quarter of 2015,
the Company granted restricted stock units to acquire 75,000 shares of common stock, with a weighted average grant date fair value
of $1.70 per share, 18,750 shares of which remain outstanding as of March 31, 2017. No restricted stock units vested and no
restricted stock units were forfeited during the three months ended March 31, 2017. Stock purchase warrants At March 31, 2017 and December 31,
2016, the following warrants to purchase shares of common stock were outstanding:
Outstanding at
Issuance
Exercise Price Expiration March 31, 2017 December 31, 2016
August 2007 $ 7.91 August 2017 8,921 8,921
March 2008 $ 790.54 March 2018 46 46
November 2009 $ 7.91 November 2019 6,674 6,674
January 2010 $ 7.91 January 2020 6,674 6,674
March 2010 $ 7.91 March 2020 1,277 1,277
November 2011 $ 7.91 November 2021 5,213 5,213
December 2011 $ 7.91 December 2021 664 664
March 2012 $ 109.90 March 2019 4,125 4,125
February 2015 $ 6.60 February 2025 225,011 225,011
May 2015 $ 6.60 May 2020 3,457,750 3,457,750
May 2016 $ 1.31 May 2021 4,739,348 4,739,348
June 2016 $ 1.31 May 2021 2,050,821 2,050,821
10,506,524 10,506,524 The warrants listed above were
issued in connection with various debt, equity or development contract agreements. </t>
  </si>
  <si>
    <t xml:space="preserve">Note 8 - Stockholders’
Equity As of December 31, 2016,
the Company has 200,000,000 shares of authorized common shares and 25,304,270 issued and outstanding, and 10,000,000 of authorized
preferred shares, none of which were issued or outstanding. On September 13, 2016, the Company
entered into the Sales Agreement with Cowen pursuant to which the Company may offer and sell from time to time, up to an aggregate
of $25 million of shares of its common stock through Cowen, as sales agent, with initial sales limited to an aggregate of $11.5
million. Pursuant to the Sales Agreement, Cowen may sell the shares of common stock by any method permitted by law deemed
to be an “at the market” offering as defined in Rule 415 of the Securities Act, including, without limitation, sales
made by means of ordinary brokers’ transactions on The NASDAQ Capital Market or otherwise at market prices prevailing at
the time of sale, in block transactions, or as otherwise directed by the Company. The Company pays Cowen compensation equal to
3.0% of the gross proceeds from the sales of common stock pursuant to the terms of the Sales Agreement. As of December 31, 2016,
the Company has sold an aggregate of approximately 3.6 million shares of its common stock
under this at the market offering resulting in aggregate net proceeds to the Company of approximately $4.4 million, and gross proceeds
of $4.7 million On May 19, 2016 and June 27,
2016, the Company offered and sold units in a private offering to members of management and employees and to accredited investors,
including Merck GHI and jVen Capital, each unit consisting of either (i) one share of common stock and a detachable stock purchase
warrant to purchase an additional 0.75 shares of common stock, or (ii) one share of non-voting convertible preferred stock and
a detachable stock purchase warrant to purchase an additional 0.75 shares of common stock, at a price of $1.14 per unit. The
total net proceeds to the Company, after deducting offering commissions and expenses was $9.5 million. Pursuant to the
private placement the Company issued 6,744,127 shares of common stock, 2,309,428 of Series A non-voting convertible preferred stock
and stock purchase warrants to acquire an additional 6,790,169 shares of common stock. Under the purchase agreement,
the Company granted registration rights to the investors in the private financing. Each share of Series A non-voting
convertible preferred stock was convertible at the option of the holder in whole or in part and from time to time into one share
of common stock, was entitled to dividends on as “as converted basis” when and if dividends are issued to common stockholders,
and participates in liquidation on a pari passu The Company filed a registration
statement on Form S-3 on June 13, 2016 to register for resale by the investors, from time to time, of the shares of common stock
acquired, or underlying the warrants issued, in the private offering. On July 20, 2016, the registration statement was declared
effective by the SEC. In July 2015, the Company issued
1,136,364 shares of common stock to Merck GHI for cash consideration of $5.0 million (see Note 5). On May 8, 2015, the Company completed
its IPO pursuant to which the Company offered and sold 2,850,000 units, each unit consisting of one share of common stock and a
detachable stock purchase warrant to purchase an additional share of common stock, at an initial offering price of $6.00 per unit.
Of the total gross proceeds of $17.1 million, approximately $2.1 million was used to satisfy outstanding demand notes by exchanging
such notes for 350,000 units in the IPO. After considering the demand notes, and underwriting discounts, commissions and offering
expenses of $2.9 million (which were charged to additional paid-in capital), the total net cash proceeds to the Company was $12.1
million. On the IPO closing date, the underwriters exercised a portion of their over-allotment option to acquire an additional
422,500 stock purchase warrants for cash of $4,225. In connection with the IPO, all
of the Company’s outstanding Series A redeemable convertible preferred stock, 2014 convertible notes and 2015 convertible
notes were converted into 7,374,852 shares of common stock. Prior to the IPO, the carrying value of the Series A redeemable convertible
preferred stock was increased by the accretion of related discounts, issuance costs and accrued but unpaid dividends so that the
carrying amount would equal the redemption amount at the dates the stock becomes redeemable. The stock purchase warrants issued
as part of the units (including over-allotment option) are exercisable for 3,272,500 shares of common stock at $6.60 per share
beginning six months after the closing of the IPO for five years, expiring on May 8, 2020. Additionally, the Company issued additional
warrants to its investment bankers to purchase 185,250 shares of common stock, on the same terms as the warrants issued with the
units. The warrants were valued using the Black-Scholes option pricing model and are classified as equity. Stock options In 2008, the Board adopted, and
the stockholders approved, the 2008 Stock Option and Restricted Stock Plan (the “2008 Plan”), pursuant to which the
Company’s Board of Directors may grant either incentive or non-qualified stock options or shares of restricted stock to directors,
key employees, consultants and advisors. In April 2015, the Board adopted,
and the Company’s stockholders approved, the 2015 Equity Incentive Plan (the “2015 Plan”); the 2015 Plan became
effective upon the execution and delivery of the underwriting agreement for the Company’s IPO. Following the effectiveness
of the 2015 Plan, no further grants have been made under the 2008 Plan. The 2015 Plan provides for the granting of incentive stock
options within the meaning of Section 422 of the Code to employees and the granting of non-qualified stock options to employees,
non-employee directors and consultants. The 2015 Plan also provides for the grants of restricted stock, restricted stock units,
stock appreciation rights, dividend equivalents and stock payments to employees, non-employee directors and consultants. Under the 2015 Plan, the aggregate
number of shares of the common stock authorized for issuance may not exceed (1) 1,355,000 plus (2) the sum of the number of shares
subject to outstanding awards under the 2008 Plan as of the 2015 Plan’s effective date, that are subsequently forfeited or
terminated for any reason before being exercised or settled, plus (3) the number of shares subject to vesting restrictions under
the 2008 Plan as of the 2015 Plan’s effective date that are subsequently forfeited. In addition, the number of shares that
have been authorized for issuance under the 2015 Plan will be automatically increased on the first day of each fiscal year beginning
on January 1, 2016 and ending on (and including) January 1, 2025, in an amount equal to the lesser of (1) 4% of the outstanding
shares of common stock on the last day of the immediately preceding fiscal year, or (2) another lesser amount determined by the
Company’s Board of Directors. Shares subject to awards granted under the 2015 Plan that are forfeited or terminated before
being exercised or settled, or are not delivered to the participant because such award is settled in cash, will again become available
for issuance under the 2015 Plan. However, shares that have actually been issued shall not again become available unless forfeited.
As of December 31, 2016, 669,651 shares remain available for issuance under the 2015 Plan. For the years ended December 31,
2016 and 2015, the Company recognized stock compensation expense as follows:
Year Ended December 31,
2016 2015
Cost of services $ 6,003 $ —
Research and development 236,341 240,739
General and administrative 599,550 619,899
Sales and marketing 103,567 584,450
$ 945,461 $ 1,445,088 No income tax benefit for stock-based
compensation arrangements was recognized in the consolidated statements of operations due to the Company’s net loss position. As of December 31, 2016,
the Company had unrecognized expense related to its stock options of $2.2 million, which will be recognized over a weighted average
period of 1.17 years. A summary of the status of options
granted is presented below as of and for the years ended December 31, 2016 and 2015:
Number of Options
Weighted- Average Exercise Price
Weighted- Average Remaining Contractual Life (in years)
Aggregate Intrinsic Value
Outstanding at January 1, 2015 404,272 9.3 $ —
Granted 1,961,637 $ 2.68
Exercised (11,472 ) $ 0.20 $ 19,519
Forfeited (193,657 ) $ 0.55
Outstanding at December 31, 2015 2,160,780 $ 2.60 9.1 $ 1,575,646
Granted 1,463,650 $ 1.41
Exercised (66,502 ) $ 0.36 $ 79,406
Forfeited (571,687 ) $ 3.99
Expired (8,581 ) $ 8.49
Outstanding at December 31, 2016 2,977,660 $ 1.76 8.6 $ 663,298
Vested and expected to vest 2,977,660 $ 1.76 8.6 $ 663,298
Exercisable at December 31, 2016 1,098,504 $ 0.22 8.0 $ 421,621 The total fair value of options
vested in the years ended December 31, 2016 and 2015, was $1,088,978 and $1,140,079, respectively. The fair value of each
option grant was estimated at the date of grant using the Black-Scholes option pricing model based on the assumptions below:
Year Ended December 31,
2016 2015
Annual dividend — —
Expected life (in years) 5.25 - 6.25 5.5 - 6.25
Risk free interest rate 1.2 - 2.2% 1.5 - 1.9%
Expected volatility 42.0 - 49.8% 47.7 - 65.0%
The Company issued an annual grant
on February 22, 2017 of 723,300 options to employees at an exercise price of $1.03 per share. Restricted stock units In the fourth quarter of 2015,
the Company granted restricted stock units to acquire 75,000 shares of common stock, with a weighted average grant date fair value
of $1.70 per share, 18,750 shares of which remain outstanding as of December 31, 2016. 16,666 restricted stock units vested
and 39,584 restricted stock units were forfeited during the year ended December 31, 2016 at a weighted average grant date
fair value of $1.70 per share. Stock purchase warrants At December 31, 2016 and
2015, the following warrants to purchase shares of common stock were outstanding:
Outstanding at December 31,
Issuance
Exercise Price Expiration 2016 2015
August 2007 $ 7.91 August 2017 8,921 8,921
March 2008 $ 790.54 March 2018 46 46
November 2009 $ 7.91 November 2019 6,674 6,674
January 2010 $ 7.91 January 2020 6,674 6,674
March 2010 $ 7.91 March 2020 1,277 1,277
November 2011 $ 7.91 November 2021 5,213 5,213
December 2011 $ 7.91 December 2021 664 664
March 2012 $ 109.90 March 2019 4,125 4,125
February 2015 $ 6.60 February 2025 225,011 225,011
May 2015 $ 6.60 May 2020 3,457,750 3,457,750
May 2016 $ 1.31 May 2021 4,739,348 —
June 2016 $ 1.31 May 2021 2,050,821 —
10,506,524 3,716,355 The warrants listed above were
issued in connection with various equity, debt, preferred stock or development contract agreements. The warrants issued in February
2015 were initially classified as a liability since the exercise price was variable. The exercise price became fixed as a result
of the Company’s IPO and, as such, the warrant liability was marked to fair value at that time and reclassified to equity
(see Note 13). </t>
  </si>
  <si>
    <t>Income Taxes</t>
  </si>
  <si>
    <t>Income Tax Disclosure [Abstract]</t>
  </si>
  <si>
    <t xml:space="preserve">Note 9 - Income Taxes At December 31, 2016 and
2015, the Company had net deferred tax assets of $63,520,548 and $41,554,045, respectively, primarily consisting of NOL carry forwards,
research and experimental (“R&amp;E”) credits, and differences between depreciation and amortization recorded for financial
statement and tax purposes. The Company’s net deferred tax assets at December 31, 2016 and 2015 have been offset by
a valuation allowance of $63,520,548 and $41,554,045, respectively. The valuation allowance has been recorded due to the uncertainty
of realization of the deferred tax assets. The Company’s deferred tax assets and liabilities as of December 31, 2016
and 2015 are as follows:
December 31,
2016 2015
Deferred tax assets:
NOL carryforward $ 60,357,220 $ 38,797,762
R&amp;E credit carryforward 2,559,479 1,994,478
Share-based compensation 448,534 383,153
Inventory reserve 269,708 226,299
Depreciation 117,629 313,714
Accruals and other 333,126 495,640
Total deferred tax assets 64,085,696 42,211,046
Valuation allowance (63,520,548 ) (41,554,045 )
Deferred tax liabilities:
Intangible assets (565,148 ) (657,001 )
Fixed assets — —
Net deferred tax liability $ — $ — The difference between the Company’s
expected income tax provision (benefit) from applying federal statutory tax rates to the pre-tax loss and actual income tax provision
(benefit) relates to the effect of the following:
2016 2015
Federal income tax benefit at statutory rates 34.0 % 34.0 %
State income tax benefit, net of Federal benefit 6.5 % 3.3 %
Change in valuation allowance (37.3 )% (32.1 )%
Change in state tax rates and other (3.2 )% (4.5 )%
0.0 % 0.7 % Additionally, despite the NOL
carryforwards, the Company may have future tax liability due to alternative minimum tax or state tax requirements. The Company
has federal NOL carryforwards of $150,950,436 and $132,359,334 at December 31, 2016 and 2015, respectively. The NOL carry
forwards begin to expire in 2022. Utilization of the NOL carryforward may be subject to an annual limitation as provided by Section
382 of the Internal Revenue Code. There can be no assurance that the NOL carryforward will ever be fully utilized. To date, the
Company has not performed a formal study to determine if any of its remaining NOL and credit attributes might be further limited
due to the ownership change rules of Section 382 or Section 383 of the Internal Revenue Code of 1986, as amended. The
Company will continue to monitor this matter going forward. There can be no assurance that the NOL carryforwards will ever be fully
utilized. </t>
  </si>
  <si>
    <t>Commitments and Contingencies Disclosure [Abstract]</t>
  </si>
  <si>
    <t>Note 8 - Commitments Operating leases The Company leases a facility in Woburn, Massachusetts under an operating lease that expires January 30, 2022. The Company also leases a facility in Gaithersburg, Maryland under an operating lease that expires January 31, 2021, with one additional five-year renewal at the Company’s election. Additionally, the Company leases office space in Denmark; this lease is currently on a month-to-month basis. Rent expense under the Company’s facility operating leases for the three months ended March 31, 2017 and 2016 was $232,836 and $254,044, respectively. Capital leases The Company leases computer equipment, office furniture, and equipment under various capital leases. The leases expire at various dates through 2021. The leases require monthly principal and interest payments. Registration and other stockholder rights In connection with the various investment transactions, the Company entered into registration rights agreements with stockholders, pursuant to which the investors were granted certain demand registration rights and/or piggyback and/or resale registration rights in connection with subsequent registered offerings of the Company’s common stock.</t>
  </si>
  <si>
    <t xml:space="preserve">Note 10 - Commitments Operating leases The Company leases a facility
in Woburn, Massachusetts under an operating lease that expires January 30, 2022. During the second quarter of
2015, the Company extended the term of its Gaithersburg, Maryland office lease, effective May 7, 2015, through January 31, 2021,
with one additional five-year renewal at the Company’s election. The Company is responsible for all utilities, repairs, insurance,
and taxes under this operating lease. Effective July 1, 2015, the Company further modified its lease agreement to add additional
leased space to its headquarters. Additionally, the Company leases office space in Denmark; this lease is currently on a month-to-month
basis. Rent expense under the Company’s
facility operating leases for the year ended December 31, 2016 and 2015 was $1,000,726 and $683,519, respectively. Capital leases The Company leases computer equipment,
office furniture, and equipment under various capital leases. The leases expire at various dates through 2021. The leases require
monthly principal and interest payments. Following is a schedule by year of the estimated future minimum payments under all operating
and capital leases as of December 31, 2016:
Year ending December 31,
Capital Leases
Operating Leases Total
2017 $ 204,354 $ 1,072,448 $ 1,276,802
2018 113,337 1,205,263 1,318,600
2019 21,266 427,769 449,035
2020 21,266 427,769 449,035
2021 and thereafter 1,773 463,416 465,189
Total $ 361,996 $ 3,596,665 $ 3,958,661
Less: amount representing interest (31,054 )
Net present value of future minimum lease payments $ 330,942
Current maturities (184,399 )
Long-term maturities $ 146,543 Assets under capital leases were
included in the following balance sheet categories as of December 31:
2016 2015
Laboratory and manufacturing equipment $ 560,829 $ 803,500
Office furniture and equipment 64,790 89,140
Computers and network equipment 24,350 153,693
Less accumulated amortization (270,808 ) (402,066 )
Capital lease assets, net $ 379,161 $ 644,267 Amortization expense associated
with equipment under capital leases for the years ended December 31, 2016 and 2015 was $161,606 and $157,036, respectively,
and is included within depreciation and amortization expense in the consolidated statements of operations. Registration and other stockholder
rights In connection with the various
investment transactions, the Company entered into registration rights agreements with stockholders, pursuant to which the investors
were granted certain demand registration rights and/or piggyback and/or resale registration rights in connection with subsequent
registered offerings of the Company’s common stock. </t>
  </si>
  <si>
    <t>License Agreements, Research Collaborations and Development Agreements</t>
  </si>
  <si>
    <t>License Agreements Research Collaborations And Development Agreements [Abstract]</t>
  </si>
  <si>
    <t>Note 9 - License agreements, research collaborations and development agreements The Company is a party to five license agreements to acquire certain patent rights and technologies; two related to the FISH product line and three related to the Argus and MapIt product lines. Royalties are incurred upon the sale of a product or service which utilizes the licensed technology. Certain of the agreements require the Company to pay minimum royalties or license maintenance fees. The Company recognized net royalty expense of $69,245 and $69,854 for the three months ended March 31, 2017 and 2016, respectively. Annual future minimum royalty fees are $250,000 under these agreements. In June 2016, the Company entered into a license agreement with Hitachi High-Technologies Corporation (“Hitachi”), pursuant to which it resolved various matters with respect to previously delivered milestones under the technology development agreement and provided a development license and commercial products license to certain technology. The license agreement contains non-contingent multiple elements (the licenses) that the Company determined did not have stand alone value, and a contingent substantive milestone. The licenses are treated as a single unit of accounting and the Company will recognize the revenue associated with that unit of accounting over the applicable license period. During the three months ended March 31, 2017, the Company recognized $6,164 of revenue related to the license agreement.</t>
  </si>
  <si>
    <t>Note 11 - License Agreements, Research Collaborations and Development Agreements The Company is a party to five license agreements to acquire certain patent rights and technologies; two related to the FISH product line and three related to the Argus and MapIt product lines. Royalties are incurred upon the sale of a product or service which utilizes the licensed technology. Certain of the agreements require the Company to pay minimum royalties or license maintenance fees. The Company recognized net royalty expense of $290,491 and $205,147 for the years ended December 31, 2016 and 2015, respectively. Annual future minimum royalty fees are $250,000 under these agreements. In September 2013, the Company entered into a technology development agreement with Hitachi High-Technologies Corporation (“Hitachi”) that included fixed milestone payments for meeting development milestones under the agreement. Since the milestones were substantive, the Company recognized revenue in the periods in which the substantive milestones were achieved. In addition, the Company received an upfront payment which was recognized on a straight-line basis over the term of the technology development agreement, which ended on December 31, 2015. The Company recognized total revenue of $336,102 for the year ended December 31, 2015 (none in 2016), relating to this arrangement. In June 2016, the Company entered into a license agreement with Hitachi, pursuant to which it resolved various matters with respect to previously delivered milestones under the technology development agreement and provided a development license and commercial products license to certain technology. The license agreement contains non-contingent multiple elements (the licenses) that the Company determined did not have stand alone value, and a contingent substantive milestone. The licenses are treated as a single unit of accounting and the Company will recognize the revenue associated with that unit of accounting over the applicable license period. During the year ended December 31, 2016, the Company recognized $137,603 of revenue related to the license agreement.</t>
  </si>
  <si>
    <t>Related Party Transactions</t>
  </si>
  <si>
    <t>Related Party Transactions [Abstract]</t>
  </si>
  <si>
    <t>Note 10 - Related party transactions In March 2014, the Company entered into a supply agreement with Fluidigm Corporation (“Fluidigm”) under which Fluidigm supplies the Company with its microfluidic test platform for use in manufacturing the Acuitas MDRO Gene Test. The Company’s CEO and Chairman of the Board of Directors is a director of Fluidigm. On July 12, 2015, the Company entered into a letter agreement (the “Fluidigm Agreement”) with Fluidigm to expand the companies’ existing relationship to include collaborating on the development of test kits and custom analytic instruments for identification, screening and surveillance testing of MDROs. The Fluidigm Agreement also expands the existing Supply Agreement between the Company and Fluidigm, and provides for expansion of the gene targets and organisms to be tested on the Company’s existing CLIA lab-based tests, the Acuitas MDRO Gene Test and the Acuitas Resistome Test, using Fluidigm technologies and products. Additionally, Fluidigm has agreed not to develop or directly collaborate with any third party to develop an FDA approved or CE-marked diagnostic test for the purpose of detecting resistance genes for identified MDROs if the Company meets certain minimum purchase commitments and other requirements. The initial term of the Fluidigm Agreement is five years. Both parties have the ability to extend the term for an additional five years. Under the expanded Supply Agreement, the term was extended until March 17, 2018, and the Company has the right to extend the term of the Supply Agreement for up to two additional three-year terms. The Company paid $44,721 and $93,224 related to these agreements in the three months ended March 31, 2017 and 2016, respectively. Under the Supply Agreement with Fluidigm, the Company had inventory purchases of $44,721 and $67,775 in the three months ended March 31, 2017 and 2016, respectively. In addition, the Company has several capital lease arrangements for laboratory equipment manufactured by Fluidigm. The Company paid $30,254 and $45,106 related to the leased equipment in the three months ended March 31, 2017 and 2016, respectively. In October 2016, the Company entered into an agreement with Merck Sharp &amp; Dohme Corp., a wholly-owned subsidiary of Merck Co. &amp; Inc. (“Merck”), an affiliate of Merck GHI, a principal stockholder of the Company and a related party to the Company. Under the agreement, Merck will provide access to its archive of over 200,000 bacterial pathogens. OpGen will initially perform molecular analyses on up to 10,000 pathogens to identify markers of resistance to support rapid decision making using the Acuitas Lighthouse, and to speed development of OpGen’s rapid diagnostic products. Merck will gain access to the high-resolution genotype data for the isolates as well as access to OpGen’s Acuitas Lighthouse informatics to support internal research and development programs. The Company is required to expend up to $175,000 for the procurement of materials related to the activities contemplated by the agreement. Contract life-to-date, the Company has incurred $91,403 of procurement costs which have been recognized as research and development expense, including $59,133 in the three months ended March 31, 2017.</t>
  </si>
  <si>
    <t>Note 12 – Related Party Transactions In March 2014, the Company entered into a supply agreement with Fluidigm Corporation (“Fluidigm”) under which Fluidigm supplies the Company with its microfluidic test platform for use in manufacturing the Acuitas MDRO Gene Test. The Company’s CEO and Chairman of the Board of Directors is a director of Fluidigm. On July 12, 2015, the Company entered into a letter agreement (the “Fluidigm Agreement”) with Fluidigm to expand the companies’ existing relationship to include collaborating on the development of test kits and custom analytic instruments for identification, screening and surveillance testing of MDROs. The Fluidigm Agreement also expands the existing Supply Agreement between the Company and Fluidigm, and provides for expansion of the gene targets and organisms to be tested on the Company’s existing CLIA lab-based tests, the Acuitas MDRO Gene Test and the Acuitas Resistome Test, using Fluidigm technologies and products. Additionally, Fluidigm has agreed not to develop or directly collaborate with any third party to develop an FDA approved or CE marked diagnostic test for the purpose of detecting resistance genes for identified MDROs if the Company meets certain minimum purchase commitments and other requirements. The initial term of the Fluidigm Agreement is five years. Both parties have the ability to extend the term for an additional five years. Under the expanded Supply Agreement, the term was extended until March 17, 2018, and the Company has the right to extend the term of the Supply Agreement for up to two additional three-year terms. The Company paid $183,713 related to these agreements in the year ended December 31, 2016. The Company paid $295,442 related to these agreements in the year ended December 31, 2015. Under the agreements with Fluidigm, the Company had purchases of $91,399 in the year ended December 31, 2016. The Company had purchases of $370,539 related to these agreements in the year ended December 31, 2015. In addition, the Company has several capital lease arrangements for laboratory equipment manufactured by Fluidigm. The Company paid $175,475 related to the leased equipment in the year ended December 31, 2016. The Company paid $119,919 related to the leased equipment in the year ended December 31, 2015. In October 2016, the Company entered into an agreement with Merck Sharp &amp; Dohme Corp., a wholly owned subsidiary of Merck Co. &amp; Inc. (“Merck”), an affiliate of Merck Global Health Innovation Fund (“Merck GHI”), a principal stockholder of the Company and a related party to the Company. Under the agreement, Merck will provide access to its archive of over 200,000 bacterial pathogens. OpGen will initially perform molecular analyses on up to 10,000 pathogens to identify markers of resistance to support rapid decision making using the Acuitas Lighthouse, and to speed development of OpGen’s rapid diagnostic products. Merck will gain access to the high-resolution genotype data for the isolates as well as access to OpGen’s Acuitas Lighthouse informatics to support internal research and development programs. OpGen is required to expend up to $175,000 $32,270 In December 2016, the Company entered into an agreement with Healthcare Services &amp; Solutions LLC, an affiliate of Merck GHI, in which the Company will provide research analysis and reports to the third party. The agreement is worth up to $150,000, of which $135,000 has been recognized as of December 31, 2016. At December 31, 2016, the Company had accounts receivable from this customer of $135,000, which individually represented 25% of total accounts receivable.</t>
  </si>
  <si>
    <t>Fair Value Measurements</t>
  </si>
  <si>
    <t>Fair Value Disclosures [Abstract]</t>
  </si>
  <si>
    <t>Note 5 - Fair value measurements The Company classifies its financial instruments using a three-tier fair value hierarchy, which prioritizes the inputs used in measuring fair value. These tiers include:
•
Level 1 - defined as observable inputs such as quoted prices in active markets;
•
Level 2 - defined as inputs other than quoted prices in active markets that are either directly or indirectly observable; and
•
Level 3 - defined as unobservable inputs in which little or no market data exists, therefore requiring an entity to develop its own assumptions such as expected revenue growth and discount factors applied to cash flow projections. For the three months ended March 31, 2017, the Company has not transferred any assets between fair value measurement levels. Financial assets and liabilities measured at fair value on a recurring basis The Company evaluates financial assets and liabilities subject to fair value measurements on a recurring basis to determine the appropriate level at which to classify them each reporting period. This determination requires the Company to make subjective judgments as to the significance of inputs used in determining fair value and where such inputs lie within the hierarchy. The Company has no financial assets and liabilities measured at fair value on a recurring basis as of March 31, 2017. Financial assets and liabilities carried at fair value on a non-recurring basis The Company does not have any financial assets and liabilities measured at fair value on a non-recurring basis. Non-financial assets and liabilities carried at fair value on a recurring basis The Company does not have any non-financial assets and liabilities measured at fair value on a recurring basis. Non-financial assets and liabilities carried at fair value on a non-recurring basis The Company measures its long-lived assets, including property and equipment and intangible assets (including goodwill), at fair value on a non-recurring basis when they are deemed to be impaired. No such fair value impairment was recognized in the three months ended March 31, 2017 and 2016.</t>
  </si>
  <si>
    <t xml:space="preserve">Note 13 – Fair Value
Measurements The Company classifies its financial
instruments using a three-tier fair value hierarchy, which prioritizes the inputs used in measuring fair value. These tiers include:
• Level 1 - defined as observable inputs such as quoted prices in active markets;
• Level 2 - defined as inputs other than quoted prices in active markets that are either directly or indirectly observable; and
• Level 3 - defined as unobservable inputs in which little or no market data exists, therefore requiring an entity to develop its own assumptions such as expected revenue growth and discount factors applied to cash flow projections. Financial assets and liabilities
measured at fair value on a recurring basis The Company evaluates financial
assets and liabilities subject to fair value measurements on a recurring basis to determine the appropriate level at which to classify
them each reporting period. This determination requires the Company to make subjective judgments as to the significance of inputs
used in determining fair value and where such inputs lie within the hierarchy. Prior to its IPO, certain stock
purchase warrants contained cash settlement features and, accordingly, the Company considered them to be derivative financial instruments
and accounted for them at fair value using level 3 inputs. As a result of the Company’s IPO and elimination of the cash settlement
features pursuant to their terms, those stock purchase warrants were reclassified to equity. For periods prior to the IPO, the
Company determined the fair value of these derivative liabilities using a hybrid valuation method that consisted of a probability
weighted expected return method that values the Company’s equity securities assuming various possible future economic outcomes
while using an option pricing method (that treated all equity linked instruments as call options on the Company’s equity
value with exercise prices based on the liquidation preference of the Series A Preferred Stock ) to estimate the allocation of
value within one or more of the scenarios. Using this hybrid method, unobservable inputs included the Company’s equity value,
the exercise price for each option value, expected timing of possible economic outcomes such as initial public offering, risk free
interest rates and stock price volatility. The following tables set forth a summary of changes in the fair value of Level 3 liabilities
measured at fair value on a recurring basis for the year ended December 31, 2015 (there has been no activity for the year ended
December 31, 2016):
Description
Balance at December 31, 2014
Established in 2015
Change in Fair Value
Reclassified to Equity
Balance at December 31, 2015
Derivative warrant liability $ — $ 72,333 $ 647,342 $ (719,675 ) $ —
Financial assets and liabilities
carried at fair value on a non-recurring basis The Company does not have any
financial assets and liabilities measured at fair value on a non-recurring basis. Non-financial assets and
liabilities carried at fair value on a recurring basis The Company does not have any
non-financial assets and liabilities measured at fair value on a recurring basis. Non-financial assets and
liabilities carried at fair value on a non-recurring basis The Company measures its long-lived
assets, including property and equipment and intangible assets (including goodwill), at fair value on a non-recurring basis when
they are deemed to be impaired. No such fair value impairment was recognized in 2016 and 2015. See Note 4 for a discussion of
the fair value of assets acquired and liabilities assumed in the Merger. </t>
  </si>
  <si>
    <t>Summary of Significant Accounting Policies (Policies)</t>
  </si>
  <si>
    <t>Basis of Presentation</t>
  </si>
  <si>
    <t xml:space="preserve">Basis of presentation and consolidation The Company has prepared the following unaudited condensed, consolidated financial statements pursuant to the rules and regulations of the Securities and Exchange Commission and the standards of accounting measurement set forth in the Interim Reporting Topic of the Financial Accounting Standards Board (“FASB”) Accounting Standards Codification (“ASC”). Certain information and note disclosures normally included in annual financial statements prepared in accordance with U.S. generally accepted accounting principles (“GAAP”) have been condensed or omitted, although the Company believes that the disclosures made are adequate to make the information not misleading. The Company recommends that the following condensed, consolidated financial statements be read in conjunction with the consolidated financial statements and the notes thereto included in the Company’s latest Annual Report on Form 10-K. In the opinion of management, all adjustments that are necessary for a fair presentation of the Company’s financial position for the periods presented have been reflected. All adjustments are of a normal, recurring nature, unless otherwise stated. The interim condensed consolidated results of operations are not necessarily indicative of the results that may occur for the full fiscal year. The December 31, 2016 consolidated balance sheet included herein was derived from the audited consolidated financial statements, but do not include all disclosures including notes required by GAAP for complete financial statements. The accompanying unaudited interim condensed consolidated financial statements include the accounts of OpGen and its wholly-owned subsidiaries; all intercompany transactions and balances have been eliminated. The Company operates in one business segment. </t>
  </si>
  <si>
    <t>Basis of Presentation The accompanying consolidated financial statements are prepared in accordance with generally accepted accounting standards in the United States (“U.S. GAAP”). The consolidated financial statements consolidate the operations of all controlled subsidiaries; all intercompany activity is eliminated. Certain prior period information has been reclassified to conform to the current period presentation.</t>
  </si>
  <si>
    <t>Foreign Currency</t>
  </si>
  <si>
    <t>Foreign currency One of the Company’s subsidiaries is located in Copenhagen, Denmark and uses the Danish Krone as its functional currency. As a result, all assets and liabilities are translated into U.S. dollars based on exchange rates at the end of the reporting period. Income and expense items are translated at the average exchange rates prevailing during the reporting period. Translation adjustments are reported in accumulated other comprehensive income, a component of stockholders’ equity. Foreign currency translation adjustments are the sole component of accumulated other comprehensive loss at March 31, 2017 and December 31, 2016. Foreign currency transaction gains and losses, excluding gains and losses on intercompany balances where there is no current intent to settle such amounts in the foreseeable future, are included in the determination of net loss. Unless otherwise noted, all references to “$” or “dollar” refer to the U.S. dollar.</t>
  </si>
  <si>
    <t>Foreign Currency AdvanDx A/S is located in Copenhagen, Denmark and uses the Danish Kroner as its functional currency. As a result, all assets and liabilities are translated into U.S. dollars based on exchange rates at the end of the reporting period. Income and expense items are translated at the average exchange rates prevailing during the reporting period. Translation adjustments are reported in accumulated other comprehensive income/(loss), a component of stockholders’ equity. Foreign currency translation adjustments are the sole component of accumulated other comprehensive loss at December 31, 2016 and 2015. Foreign currency transaction gains and losses, excluding gains and losses on intercompany balances where there is no current intent to settle such amounts in the foreseeable future, are included in the determination of net loss. Unless otherwise noted, all references to “$” or “dollar” refer to the United States dollar.</t>
  </si>
  <si>
    <t>Use of Estimates</t>
  </si>
  <si>
    <t>Use of estimates In preparing financial statements in conformity with GAAP, management is required to make estimates and assumptions that affect the reported amounts of assets and liabilities and the disclosure of contingent assets and liabilities at the date of the financial statements and the reported amounts of revenues and expenses during the reporting period. In the accompanying condensed consolidated financial statements, estimates are used for, but not limited to, share-based compensation, allowances for doubtful accounts and inventory obsolescence, valuation of derivative financial instruments, beneficial conversion features of convertible debt, deferred tax assets and liabilities and related valuation allowance, depreciation and amortization and estimated useful lives of long-lived assets. Actual results could differ from those estimates.</t>
  </si>
  <si>
    <t>Use of Estimates In preparing financial statements in conformity with GAAP, management is required to make estimates and assumptions that affect the reported amounts of assets and liabilities and the disclosure of contingent assets and liabilities at the date of the financial statements and the reported amounts of revenues and expenses during the reporting period. In the accompanying consolidated financial statements, estimates are used for, but not limited to, share-based compensation, allowances for doubtful accounts and inventory obsolescence, valuation of derivative financial instruments, beneficial conversion features of convertible debt, deferred tax assets and liabilities and related valuation allowance, and depreciation and amortization and estimated useful lives of long-lived assets. Actual results could differ from those estimates.</t>
  </si>
  <si>
    <t>Fair value of financial instruments</t>
  </si>
  <si>
    <t xml:space="preserve">Fair value of financial instruments All financial instruments classified as current assets and liabilities are carried at cost, which approximates fair value, because of the short-term maturities of those instruments. </t>
  </si>
  <si>
    <t>Fair value of financial instruments All financial instruments classified as current assets and liabilities are carried at cost, which approximates fair value, because of the short-term maturities of those instruments. For additional fair value disclosures, see Note 13.</t>
  </si>
  <si>
    <t>Cash and cash equivalents and restricted cash</t>
  </si>
  <si>
    <t>Cash and cash equivalents The Company considers all highly liquid instruments with original maturities of three months or less to be cash equivalents. The Company has cash and cash equivalents deposited in financial institutions in which the balances occasionally exceed the federal government agency (“FDIC”) insured limits of $250,000. The Company has not experienced any losses in such accounts and management believes it is not exposed to any significant credit risk. At March 31, 2017 and December 31, 2016, the Company has funds totaling $243,380, which are required as collateral for letters of credit benefiting its landlords and for credit card processors. These funds are reflected in other noncurrent assets on the accompanying condensed consolidated balance sheets.</t>
  </si>
  <si>
    <t>Cash and cash equivalents and restricted cash The Company considers all highly liquid instruments with original maturities of three months or less to be cash equivalents. The Company has cash and cash equivalents deposited in financial institutions in which the balances occasionally exceed the federal government agency (FDIC) insured limits of $250,000. The Company has not experienced any losses in such accounts and management believes it is not exposed to any significant credit risk. As of December 31, 2016 and 2015, the Company has funds totaling $243,380, which are required as collateral for letters of credit benefiting its landlords and for credit card processors. These funds are reflected in other noncurrent assets on the accompanying consolidated balance sheets.</t>
  </si>
  <si>
    <t>Accounts Receivable</t>
  </si>
  <si>
    <t>Accounts receivable The Company’s accounts receivable result from revenues earned but not collected from customers. Credit is extended based on an evaluation of a customer’s financial condition and, generally, collateral is not required. Accounts receivable are due within 30 to 60 days and are stated at amounts due from customers. The Company evaluates if an allowance is necessary by considering a number of factors, including the length of time accounts receivable are past due, the Company’s previous loss history and the customer’s current ability to pay its obligation. If amounts become uncollectible, they are charged to operations when that determination is made. The allowance for doubtful accounts was $31,118 and $26,716 as of March 31, 2017 and December 31, 2016, respectively. No individual customer represented in excess of 10% of revenues for the three months ended March 31, 2017 and 2016. At March 31, 2017, no individual customer represented in excess of 10% of total accounts receivable.</t>
  </si>
  <si>
    <t xml:space="preserve">Accounts Receivable The Company’s accounts receivable result from revenues earned but not collected from customers. Credit is extended based on an evaluation of a customer’s financial condition and, generally, collateral is not required. Accounts receivable are due within 30 to 60 days and are stated at amounts due from customers. The Company evaluates if an allowance is necessary by considering a number of factors, including the length of time accounts receivable are past due, the Company’s previous loss history and the customer’s current ability to pay its obligation. If amounts become uncollectible, they are charged to operations when that determination is made. The allowance for doubtful accounts was $26,716 and $15,596 as of December 31, 2016 and 2015, respectively. At December 31, 2016, the Company had accounts receivable from one customer, a related party, which individually represented 25% of total accounts receivable. At December 31, 2015, the Company had accounts receivable from one customer which individually represent 25% of total accounts receivable. No individual customer represented in excess of 10% of revenues for year ended </t>
  </si>
  <si>
    <t>Inventory Inventories are valued using the first-in, first-out method and stated at the lower of cost or market and consist of the following:
March 31, 2017
December 31, 2016
Raw materials and supplies
$
410,945
$
479,479
Work-in process
68,031
27,422
Finished goods
163,985
185,467
Total
$
642,961
$
692,368
Inventory now includes reagents and components for QuickFISH and PNA FISH kit products, and reagents and supplies used for the Company’s laboratory services. Inventory reserves for obsolescence and expirations were $134,679 and $704,516 at March 31, 2017 and December 31, 2016, respectively. The primary driver of the decrease in the inventory reserves for obsolescence and expirations is the scrapping of legacy Argus Whole Genome Mapping Systems and the portion of the reagents and supplies used for Argus consumable kits. All items scrapped in the three months ended March 31, 2017 were fully reserved for as of December 31, 2016.</t>
  </si>
  <si>
    <t xml:space="preserve">Inventory Inventories are valued using the
first-in, first-out method and stated at the lower of cost or market and consist of the following:
December 31, 2016 December 31, 2015
Raw materials and supplies $ 479,479 $ 362,526
Work-in process 27,422 150,369
Finished goods 185,467 313,117
Total $ 692,368 $ 826,012 Inventory includes reagents and
components for QuickFISH and PNA FISH kit products, Argus Whole Genome Mapping Systems, reagents and supplies used for Argus
consumable kits, and reagents and supplies used for the Company’s laboratory services. Inventory reserves for obsolescence
and expirations were $704,516 and $591,051 at December 31, 2016 and 2015, respectively. </t>
  </si>
  <si>
    <t>Property and equipment</t>
  </si>
  <si>
    <t>Property and equipment Property and equipment is reviewed for impairment whenever events or changes in circumstances indicate that the carrying amount of an asset may not be recoverable. Recoverability of assets to be held and used is measured by a comparison of the carrying amount of an asset to future undiscounted net cash flows expected to be generated by the asset. Recoverability measurement and estimating of undiscounted cash flows is done at the lowest possible level for which we can identify assets. If such assets are considered to be impaired, impairment is recognized as the amount by which the carrying amount of assets exceeds the fair value of the assets. During the three months ended March 31, 2017 and 2016, the Company determined that its property and equipment was not impaired.</t>
  </si>
  <si>
    <t xml:space="preserve">Property and equipment Property and equipment is stated
at cost and depreciated on a straight-line basis over the estimated useful lives of the related assets. The estimated service lives
approximate three to five years. Depreciation expense was $388,231 and $500,467 for the years ended December 31, 2016 and
2015, respectively. Property and equipment consisted of the following at December 31, 2016 and 2015:
December 31,
2016 2015
Laboratory and manufacturing equipment $ 3,785,133 $ 3,734,044
Office furniture and equipment 688,952 701,557
Computers and network equipment 1,472,144 1,563,177
Leasehold improvements 662,506 659,949
6,608,735 6,658,727
Less accumulated depreciation (5,808,012 ) (5,584,017 )
Property and equipment, net $ 800,723 $ 1,074,710 In 2012, the Company began to
provide Argus™ Whole Genome Systems under its Argus Reagent Rental Program to customers, in which the Company retains title
without requiring customers to purchase the equipment or enter into an equipment lease or rental contract. The costs associated
with these instruments are capitalized and charged to sales and marketing on a straight-line basis over the estimated useful life
of the instrument, which is approximately four years. During the years ended December 31, 2016 and 2015, sales and marketing
expenses related to these costs were $0 and approximately $175,000, respectively. The costs to maintain these systems are charged
to operations as incurred. Property and equipment is reviewed
for impairment whenever events or changes in circumstances indicate that the carrying amount of an asset may not be recoverable.
Recoverability of assets to be held and used is measured by a comparison of the carrying amount of an asset to future undiscounted
net cash flows expected to be generated by the asset. Recoverability measurement and estimating of undiscounted cash flows is done
at the lowest possible level for which we can identify assets. If such assets are considered to be impaired, impairment is recognized
as the amount by which the carrying amount of assets exceeds the fair value of the assets. During the years ended December 31,
2016 and 2015, the Company determined that its property and equipment was not impaired. </t>
  </si>
  <si>
    <t>Intangible assets and goodwill</t>
  </si>
  <si>
    <t>Intangible assets and goodwill Intangible assets and goodwill as of March 31, 2017 consist of finite-lived intangible assets and goodwill. Finite-lived intangible assets Finite-lived intangible assets include trademarks, developed technology and customer relationships and consisted of the following as of March 31, 2017 and December 31, 2016:
March 31, 2017
December 31, 2016
Cost
Accumulated Amortization
Net Balance
Accumulated Amortization
Net Balance
Trademarks and tradenames
$
461,000
$
(79,101
)
$
381,899
$
(67,575
)
$
393,425
Developed technology
458,000
(112,254
)
345,746
(95,898
)
362,102
Customer relationships
1,094,000
(267,601
)
826,399
(228,529
)
865,471
$
2,013,000
$
(458,956
)
$
1,554,044
$
(392,002
)
$
1,620,998
Finite-lived intangible assets are amortized over their estimated useful lives. The estimated useful life of trademarks was 10 years, developed technology was 7 years, and customer relationships was 7 years. The Company reviews the useful lives of intangible assets when events or changes in circumstances occur which may potentially impact the estimated useful life of the intangible assets. Total amortization expense of intangible assets was $66,954 for each of the three months ended March 31, 2017 and 2016, respectively. The Company estimates amortization expense related to intangible assets will be $268,000 per year for each of the next five years. Finite-lived intangible assets are reviewed for impairment whenever events or changes in circumstances indicate that the carrying amount of the asset may not be recoverable. If any indicators were present, the Company would test for recoverability by comparing the carrying amount of the asset to the net undiscounted cash flows expected to be generated from the asset. If those net undiscounted cash flows do not exceed the carrying amount (i.e., the asset is not recoverable), the Company would perform the next step, which is to determine the fair value of the asset and record an impairment loss, if any. During the three months ended March 31, 2017 and 2016, the Company determined that its finite-lived intangible assets were not impaired. In accordance with ASC 360-10, the Company records impairment losses on long-lived assets used in operations when events and circumstances indicate that long-lived assets might be impaired and the undiscounted cash flows estimated to be generated by those assets are less than the carrying amounts of those assets. During the fourth quarter of 2016, events and circumstances indicated the Company’s intangible assets might be impaired. However, management’s estimate of undiscounted cash flows indicated that such carrying amounts were expected to be recovered. Nonetheless, it is reasonably possible that the estimate of undiscounted cash flows may change in the near term resulting in the need to write down those assets to fair value. Management’s estimate of cash flows might change if the development of the Company’s automated rapid pathogen identification product technological advances does not progress as planned, the timeline of development is delayed, there are changes to the estimates of the future marketability of this product or if the Company cannot obtain sufficient funding to pay for its development. Goodwill Goodwill represents the excess of the purchase price paid in a July 2015 merger transaction in which the Company acquired AdvanDx, Inc. and its subsidiary (the “Merger”) over the fair values of the acquired tangible or intangible assets and assumed liabilities. Goodwill is not tax deductible in any relevant jurisdictions. The Company’s goodwill balance as of March 31, 2017 and December 31, 2016 was $600,814. The Company conducts an impairment test of goodwill on an annual basis as of October 1 of each year, and will also conduct tests if events occur or circumstances change that would, more likely than not, reduce the Company’s fair value below its net equity value.</t>
  </si>
  <si>
    <t xml:space="preserve">Intangible assets and goodwill Intangible assets and goodwill
as of December 31, 2016 were acquired as part of the Merger, and consist of finite-lived intangible assets and goodwill. Finite-lived intangible
assets Finite-lived intangible assets
include trademarks, developed technology and customer relationships, and consisted of the following as of December 31, 2016
and 2015:
December 31, 2016 December 31, 2015
Cost
Accumulated Amortization Net Balance
Accumulated Amortization Net Balance
Trademarks and tradenames $ 461,000 $ (67,575 ) $ 393,425 $ (21,471 ) $ 439,529
Developed technology 458,000 (95,898 ) 362,102 (30,474 ) 427,526
Customer relationships 1,094,000 (228,529 ) 865,471 (72,241 ) 1,021,759
$ 2,013,000 $ (392,002 ) $ 1,620,998 $ (124,186 ) $ 1,888,814 Finite-lived intangible assets
are amortized over their estimated useful lives. The estimated useful life of trademarks was 10 years, developed technology
was 7 years, and customer relationships was 7 years. The Company reviews the useful
lives of intangible assets when events or changes in circumstances occur which may potentially impact the estimated useful life
of the intangible assets. Total amortization expense of
intangible assets was $267,816 and $124,186 for the years ended December 31, 2016 and 2015, respectively. Amortization of
intangible assets is expected to be approximately $268,000 per year for the next five years. Finite-lived intangible assets
are reviewed for impairment whenever events or changes in circumstances indicate that the carrying amount of the asset may not
be recoverable. If any indicators were present, the Company would test for recoverability by comparing the carrying amount of the
asset to the net undiscounted cash flows expected to be generated from the asset. If those net undiscounted cash flows do not exceed
the carrying amount (i.e., the asset is not recoverable), the Company would perform the next step, which is to determine the fair
value of the asset and record an impairment loss, if any. During years ended December 31, 2016 and 2015, the Company determined
that its finite-lived intangible assets were not impaired. In
accordance with ASC 360-10, the Company records impairment losses on long-lived assets used in operations when events and circumstances
indicate that long-lived assets might be impaired and the undiscounted cash flows estimated to be generated by those assets are
less than the carrying amounts of those assets. During the fourth quarter of 2016, events and circumstances indicated the Company’s
intangible assets might be impaired. However, management’s estimate of undiscounted cash flows indicated that such carrying
amounts were expected to be recovered. Nonetheless, it is reasonably possible that the estimate of undiscounted cash flows may
change in the near term resulting in the need to write down those assets to fair value. Management’s estimate of cash flows
might change if the development of the Company’s automated rapid pathogen identification product technological advances does
not progress as planned, the timeline of development is delayed, there are changes to the estimates of the future marketability
of this product or if the Company cannot obtain sufficient funding to pay for its development. Goodwill Goodwill represents the excess
of the purchase price for AdvanDx over the fair values of the acquired tangible or intangible assets and assumed liabilities. Goodwill
is not tax deductible in any relevant jurisdictions. The Company conducts an impairment
test of goodwill on an annual basis as of October 1 of each year, and will also conduct tests if events occur or circumstances
change that would, more likely than not, reduce the Company’s fair value below its net equity value. As of December 31,
2016, the Company determined that its goodwill was not impaired. </t>
  </si>
  <si>
    <t>Deferred rent Deferred rent is recorded and amortized to the extent the total minimum rental payments allocated to the current period on a straight-line basis exceed or are less than the cash payments required.</t>
  </si>
  <si>
    <t>Revenue recognition</t>
  </si>
  <si>
    <t>Revenue recognition The Company recognizes revenue primarily from sales of its products and services when the following criteria are met: persuasive evidence of an arrangement exists; delivery has occurred; the selling price is fixed or determinable; and collectability is reasonably assured. At times, the Company sells products and services, or performs software development, under multiple-element arrangements with separate units of accounting; in these situations, total consideration is allocated to the identified units of accounting based on their relative selling prices and revenue is then recognized for each unit based on its specific characteristics. Amounts billed to customers for shipping and handling are included in revenue when the related product or service revenue is recognized. Shipping and handling costs are included in cost of products sold. Revenue from sales of QuickFISH, PNA FISH and XpressFISH diagnostic test products Revenue is recognized upon shipment to the customer. Revenue from providing laboratory services The Company recognizes revenue associated with laboratory services contracts when the service has been performed and reports are made available to the customer. Revenue from funded software development arrangements The Company’s funded software development arrangements generally consist of multiple elements. Total arrangement consideration is allocated to the identified units of accounting based on their relative selling prices and revenue is then recognized for each unit based on its specific characteristics. When funded software development arrangements include substantive research and development milestones, revenue is recognized for each such milestone when the milestone is achieved and is due and collectible. Milestones are considered substantive if all of the following conditions are met: (1) the milestone is nonrefundable; (2) achievement of the milestone was not reasonably assured at the inception of the arrangement; (3) substantive effort is involved to achieve the milestone; and (4) the amount of the milestone appears reasonable in relation to the effort expended, the other milestones in the arrangement and the related risk associated with achievement of the milestone. Revenue from license arrangements The Company recognizes revenue from licenses of its technologies over the applicable license term. Revenue from sales of the reagents and supplies used for Argus consumable kits Revenue is recognized for sales of the reagents and supplies used for Argus consumable kits upon shipment to the customer.</t>
  </si>
  <si>
    <t>Revenue recognition The Company recognizes revenue primarily from sales of its products and services when the following criteria are met: persuasive evidence of an arrangement exists; delivery has occurred; the selling price is fixed or determinable; and collectability is reasonably assured. At times, the Company sells products and services, or performs software development, under multiple-element arrangements with separate units of accounting; in these situations, total consideration is allocated to the identified units of accounting based on their relative fair value and revenue is then recognized for each unit based on its specific characteristics. Amounts billed to customers for shipping and handling are included in revenue when the related product or service revenue is recognized. Shipping and handling costs are included in cost of products sold. Revenue from sales of QuickFISH, PNA FISH and XpressFISH diagnostic test products Revenue is recognized upon shipment to the customer. Revenue from providing laboratory services The Company recognizes revenue associated with laboratory services contracts when the service has been performed and reports are made available to the customer. Revenue from funded software development arrangements The Company’s funded software development arrangements generally consist of multiple elements. Total arrangement consideration is allocated to the identified units of accounting based on their relative selling prices and revenue is then recognized for each unit based on its specific characteristics. When funded software development arrangements include substantive research and development milestones, revenue is recognized for each such milestone when the milestone is achieved and is due and collectible. Milestones are considered substantive if all of the following conditions are met: (1) the milestone is nonrefundable; (2) achievement of the milestone was not reasonably assured at the inception of the arrangement; (3) substantive effort is involved to achieve the milestone; and (4) the amount of the milestone appears reasonable in relation to the effort expended, the other milestones in the arrangement and the related risk associated with achievement of the milestone. Revenue from license arrangements The Company recognizes revenue from licenses of its technologies over the applicable license term. Revenue from sales of the Argus System When an Argus System is sold without the Genome Builder software, total arrangement consideration is recognized as revenue when the system is delivered to the customer. Ancillary performance obligations, including installation, limited customer training and limited consumables, are considered inconsequential and are combined with the Argus System as one unit of accounting. When an Argus System is sold with the Genome Builder software in a multiple-element arrangement, total arrangement consideration is allocated to the Argus System and to the Genome Builder software based on their relative selling prices. Selling prices are determined based on sales of similar systems to similar customers and, where no sales have occurred, on management’s best estimate of the expected selling price relative to similar products. Revenue related to the Argus System is recognized when it is delivered to the customer; revenue for the Genome Builder software is recognized when it is delivered to the customer. Revenue from sales of Genome Builder Software and consumables (on a stand-alone basis) Revenue is recognized for Genome Builder Software and for consumables, when sold on a standalone basis, upon delivery to the customer. Revenue from extended warranty service contracts The Company recognizes revenue associated with extended warranty service contracts over the service period in proportion to the costs expected to be incurred over that same period.</t>
  </si>
  <si>
    <t>Research and development costs</t>
  </si>
  <si>
    <t>Research and development costs Research and development costs are expensed as incurred. Research and development costs primarily consist of salaries and related expenses for personnel, other resources, laboratory supplies, fees paid to consultants and outside service partners.</t>
  </si>
  <si>
    <t>Share-based compensation Share-based compensation expense is recognized at fair value. The fair value of share-based compensation to employees and directors is estimated, on the date of grant, using the Black-Scholes model. The resulting fair value is recognized ratably over the requisite service period, which is generally the vesting period of the option. For all time-vesting awards granted, expense is amortized using the straight-line attribution method. The Company accounts for forfeitures as they occur. Option valuation models, including the Black-Scholes model, require the input of highly subjective assumptions, and changes in the assumptions used can materially affect the grant-date fair value of an award. These assumptions include the risk-free rate of interest, expected dividend yield, expected volatility and the expected life of the award.</t>
  </si>
  <si>
    <t>Share-based compensation Share-based compensation expense is recognized at fair value. The fair value of share-based compensation to employees and directors is estimated, on the date of grant, using the Black-Scholes model. The resulting fair value is recognized ratably over the requisite service period, which is generally the vesting period of the option. For all time-vesting awards granted, expense is amortized using the straight-line attribution method. The Company accounts for forfeitures as they occur. Option valuation models, including the Black-Scholes model, require the input of highly subjective assumptions, and changes in the assumptions used can materially affect the grant-date fair value of an award. These assumptions include the risk-free rate of interest, expected dividend yield, expected volatility and the expected life of the award. A discussion of management’s methodology for developing each of the assumptions used in the Black-Scholes model is as follows: Fair value of common stock For periods prior to the Company’s IPO, given the lack of an active public market for the common stock, the Company’s board of directors determined the fair value of the common stock. In the absence of a public market, and as an emerging company with no significant revenues, the Company believed that it was appropriate to consider a range of factors to determine the fair market value of the common stock at each grant date. The factors included: (1) the achievement of clinical and operational milestones by the Company; (2) the status of strategic relationships with collaborators; (3) the significant risks associated with the Company’s stage of development; (4) capital market conditions for life science and medical diagnostic companies, particularly similarly situated, privately held, early stage companies; (5) the Company’s available cash, financial condition and results of operations; (6) the most recent sales of the Company’s preferred stock; and (7) the preferential rights of the outstanding preferred stock. Since the IPO, the Company uses the quoted market price of its common stock as its fair value. Expected volatility Volatility is a measure of the amount by which a financial variable such as a share price has fluctuated (historical volatility) or is expected to fluctuate (expected volatility) during a period. Until a significant trading history for its common stock develops, the Company has identified several public entities of similar size, complexity and stage of development; accordingly, historical volatility has been calculated using the volatility of this peer group. Expected dividend yield The Company has never declared or paid dividends on its common stock and has no plans to do so in the foreseeable future. Risk-free interest rate This is the U.S. Treasury rate for the day of each option grant during the year, having a term that most closely resembles the expected term of the option. Expected term This is the period of time that the options granted are expected to remain unexercised. Options granted have a maximum term of 10 years. The Company estimates the expected term of the option to be 6.25 years for options with a standard four-year vesting period, using the simplified method. Over time, management will track actual terms of the options and adjust their estimate accordingly so that estimates will approximate actual behavior for similar options.</t>
  </si>
  <si>
    <t>Income taxes</t>
  </si>
  <si>
    <t>Income taxes Income taxes are accounted for under the asset and liability method. Deferred tax assets and liabilities are recognized for the expected future tax consequences attributable to temporary differences between financial statement carrying amounts of existing assets and liabilities and their respective tax basi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established when necessary to reduce deferred income tax assets to the amount expected to be realized. Tax benefits are initially recognized in the financial statements when it is more likely than not the position will be sustained upon examination by the tax authorities. Such tax positions are initially, and subsequently, measured as the largest amount of tax benefit that is greater than 50% likely of being realized upon ultimate settlement with the tax authority, assuming full knowledge of the position and all relevant facts. The Company had federal net operating loss (“NOL”) carryforwards of $151.0 million at December 31, 2016. Despite the NOL carryforwards, which begin to expire in 2022, the Company may have future tax liability due to alternative minimum tax or state tax requirements. Also, use of the NOL carryforwards may be subject to an annual limitation as provided by Section 382 of the Internal Revenue Code of 1986, as amended (the “Code”). To date, the Company has not performed a formal study to determine if any of its remaining NOL and credit attributes might be further limited due to the ownership change rules of Section 382 or Section 383 of the Code. The Company will continue to monitor this matter going forward. There can be no assurance that the NOL carryforwards will ever be fully utilized.</t>
  </si>
  <si>
    <t>Income taxes Income taxes are accounted for under the asset and liability method. Deferred tax assets and liabilities are recognized for the expected future tax consequences attributable to temporary differences between financial statement carrying amounts of existing assets and liabilities and their respective tax basi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established when necessary to reduce deferred income tax assets to the amount expected to be realized. Tax benefits are initially recognized in the financial statements when it is more likely than not the position will be sustained upon examination by the tax authorities. Such tax positions are initially, and subsequently, measured as the largest amount of tax benefit that is greater than 50% likely of being realized upon ultimate settlement with the tax authority, assuming full knowledge of the position and all relevant facts. The Company had federal net operating loss (“NOL”) carryforwards of $150,950,436 and $132,359,334 at December 31, 2016 and 2015, respectively. Despite the NOL carryforwards, which begin to expire in 2022, the Company may have future tax liability due to alternative minimum tax or state tax requirements. Also, use of the NOL carryforwards may be subject to an annual limitation as provided by Section 382 of the Internal Revenue Code of 1986, as amended (the “Code”). To date, the Company has not performed a formal study to determine if any of its remaining NOL and credit attributes might be further limited due to the ownership change rules of Section 382 or Section 383 of the Code. The Company will continue to monitor this matter going forward. There can be no assurance that the NOL carryforwards will ever be fully utilized.</t>
  </si>
  <si>
    <t>Loss per share</t>
  </si>
  <si>
    <t xml:space="preserve">Loss per share Basic loss per share is computed by dividing net loss available to common stockholders by the weighted average number of shares of common stock outstanding during the period. For periods of net income, and when the effects are not anti-dilutive, diluted earnings per share is computed by dividing net income available to common stockholders by the weighted-average number of shares outstanding plus the impact of all potential dilutive common shares, consisting primarily of common stock options and stock purchase warrants using the treasury stock method, and convertible preferred stock and convertible debt using the if-converted method. For periods of net loss, diluted loss per share is calculated similarly to basic loss per share because the impact of all dilutive potential common shares is anti-dilutive. The number of anti-dilutive shares, consisting of (i) common stock options, (ii) stock purchase warrants, and (iii) restricted stock units representing the right to acquire shares of common stock which have been excluded from the computation of diluted loss per share, was 14.0 million shares and 5.9 million shares as of March 31, 2017 and 2016, respectively. </t>
  </si>
  <si>
    <t>Loss per share Basic loss per share is computed by dividing net loss available to common stockholders by the weighted average number of shares of common stock outstanding during the period. For periods of net income, and when the effects are not anti-dilutive, diluted earnings per share is computed by dividing net income available to common stockholders by the weighted-average number of shares outstanding plus the impact of all potential dilutive common shares, consisting primarily of common stock options and stock purchase warrants using the treasury stock method, and convertible preferred stock and convertible debt using the if-converted method. For periods of net loss, diluted loss per share is calculated similarly to basic loss per share because the impact of all dilutive potential common shares is anti-dilutive. The number of anti-dilutive shares, consisting of (i) common stock options, (ii) stock purchase warrants, and (iii) restricted stock units representing the right to acquire shares of common stock which have been excluded from the computation of diluted loss per share, was 13.5 million shares and 6.0 million shares as of December 31, 2016 and 2015, respectively</t>
  </si>
  <si>
    <t>Recent accounting pronouncements</t>
  </si>
  <si>
    <t>Recent accounting pronouncements In May 2014, the Financial Accounting Standards Board (“FASB”) issued guidance for revenue recognition for contracts, superseding the previous revenue recognition requirements, along with most existing industry-specific guidance. The guidance requires an entity to review contracts in five steps: 1) identify the contract, 2) identify performance obligations, 3) determine the transaction price, 4) allocate the transaction price, and 5) recognize revenue. The new standard will result in enhanced disclosures regarding the nature, amount, timing, and uncertainty of revenue arising from contracts with customers. In August 2015, the FASB issued guidance approving a one-year deferral, making the standard effective for reporting periods beginning after December 15, 2017, with early adoption permitted only for reporting periods beginning after December 15, 2016. In March 2016, the FASB issued guidance to clarify the implementation guidance on principal versus agent considerations for reporting revenue gross rather than net, with the same deferred effective date. In April 2016, the FASB issued guidance to clarify the identification of performance obligations and licensing arrangements. In May 2016, the FASB issued guidance addressing the presentation of sales and other similar taxes collected from customers, providing clarification of the collectability criterion assessment, as well as clarifying certain transition requirements. The Company has identified its major revenue streams and it plans on completing formal contract reviews in the second half of 2017. While the Company continues to assess all of the potential impacts of these ASUs, the Company does not expect the implementation of these ASUs to have a significant impact on the Company’s consolidated results of operations, financial position and cash flows. The Company will assess the disclosure requirements prescribed by these ASUs in the second half of 2017 and it may be required to expand its disclosures. The Company will assess the method of adoption in the second half of 2017. In July 2015, the FASB issued accounting guidance for inventory. Under the guidance, an entity should measure inventory within the scope of this guidance at the lower of cost and net realizable value, except when inventory is measured using LIFO or the retail inventory method. Net realizable value is the estimated selling price in the ordinary course of business, less reasonably predictable costs of completion, disposal, and transportation. In addition, the FASB has amended some of the other inventory guidance to more clearly articulate the requirements for the measurement and disclosure of inventory. The standard is effective for reporting periods beginning after December 15, 2016. The amendments in this pronouncement should be applied prospectively, with earlier application permitted. The Company adopted this guidance effective January 1, 2017, on a prospective basis. The adoption of this new guidance did not have a material impact on the Company’s consolidated financial statements. In February 2016, the FASB issued guidance for the accounting for leases. The guidance requires lessees to recognize assets and liabilities related to long-term leases on the consolidated balance sheets and expands disclosure requirements regarding leasing arrangements. The guidance is effective for reporting periods beginning after December 15, 2018 and early adoption is permitted. The guidance must be adopted on a modified retrospective basis and provides for certain practical expedients. The Company is currently evaluating the impact, if any, that this new accounting pronouncement will have on its consolidated financial statements. The Company has evaluated all other issued and unadopted Accounting Standards Updates and believes the adoption of these standards will not have a material impact on its results of operations, financial position, or cash flows.</t>
  </si>
  <si>
    <t>Recent accounting pronouncements In May 2014, the Financial Accounting Standards Board (“FASB”) issued guidance for revenue recognition for contracts, superseding the previous revenue recognition requirements, along with most existing industry-specific guidance. The guidance requires an entity to review contracts in five steps: 1) identify the contract, 2) identify performance obligations, 3) determine the transaction price, 4) allocate the transaction price, and 5) recognize revenue. The new standard will result in enhanced disclosures regarding the nature, amount, timing, and uncertainty of revenue arising from contracts with customers. In August 2015, the FASB issued guidance approving a one-year deferral, making the standard effective for reporting periods beginning after December 15, 2017, with early adoption permitted only for reporting periods beginning after December 15, 2016. In March 2016, the FASB issued guidance to clarify the implementation guidance on principal versus agent considerations for reporting revenue gross rather than net, with the same deferred effective date. In April 2016, the FASB issued guidance to clarify the identification of performance obligations and licensing arrangements. In May 2016, the FASB issued guidance addressing the presentation of sales and other similar taxes collected from customers, providing clarification of the collectability criterion assessment, as well as clarifying certain transition requirements. The Company is currently evaluating the impact, if any, that this guidance will have on its consolidated financial statements. In August 2014, the FASB issued guidance requiring management to evaluate on a regular basis whether any conditions or events have arisen that could raise substantial doubt about the entity’s ability to continue as a going concern. The guidance 1) provides a definition for the term “substantial doubt,” 2) requires an evaluation every reporting period, interim periods included, 3) provides principles for considering the mitigating effect of management’s plans to alleviate the substantial doubt, 4) requires certain disclosures if the substantial doubt is alleviated as a result of management’s plans, 5) requires an express statement, as well as other disclosures, if the substantial doubt is not alleviated, and 6) requires an assessment period of one year from the date the financial statements are issued. This guidance is effective for the annual periods ending after December 15, 2016 and for annual and interim reporting periods thereafter. In April 2015, the FASB issued accounting guidance requiring that debt issuance costs related to a recognized liability be presented on the balance sheet as a direct reduction from the carrying amount of that debt liability, consistent with debt discounts. The recognition and measurement guidance for debt issuance costs are not affected. The standard is effective for reporting periods beginning after December 15, 2015. The Company adopted this guidance effective January 1, 2016 on a retrospective basis, and all periods are presented under this guidance. In April 2015, the FASB issued guidance as to whether a cloud computing arrangement (e.g., software as a service, platform as a service, infrastructure as a service, and other similar hosting arrangements) includes a software license and, based on that determination, how to account for such arrangements.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guidance is effective for reporting periods beginning after December 15, 2015, and can be adopted on either a prospective or retrospective basis. The Company adopted this guidance for the year ended December 31, 2016, on a prospective basis. The adoption of this new guidance did not have a material impact on the Company’s consolidated financial statements. In July 2015, the FASB issued accounting guidance for inventory. Under the guidance, an entity should measure inventory within the scope of this guidance at the lower of cost and net realizable value, except when inventory is measured using LIFO or the retail inventory method. Net realizable value is the estimated selling price in the ordinary course of business, less reasonably predictable costs of completion, disposal, and transportation. In addition, the FASB has amended some of the other inventory guidance to more clearly articulate the requirements for the measurement and disclosure of inventory. The standard is effective for reporting periods beginning after December 15, 2016. The amendments in this pronouncement should be applied prospectively, with earlier application permitted. The Company is currently evaluating the impact, if any, that this new accounting pronouncement will have on its consolidated financial statements. In February 2016, the FASB issued guidance for the accounting for leases. The guidance requires lessees to recognize assets and liabilities related to long-term leases on the consolidated balance sheets and expands disclosure requirements regarding leasing arrangements. The guidance is effective for reporting periods beginning after December 15, 2018 and early adoption is permitted. The guidance must be adopted on a modified retrospective basis and provides for certain practical expedients. The Company is currently evaluating the impact, if any, that this new accounting pronouncement will have on its consolidated financial statements. In March 2016, the FASB issued guidance simplifying the accounting for and financial statement disclosure of stock-based compensation awards. Under the guidance, all excess tax benefits and tax deficiencies related to stock-based compensation awards are to be recognized as income tax expenses or benefits in the income statement and excess tax benefits should be classified along with other income tax cash flows in the operating activities section of the statement of cash flows. Under the guidance, companies can also elect to either estimate the number of awards that are expected to vest or account for forfeitures as they occur. In addition, the guidance amends some of the other stock-based compensation awards guidance to more clearly articulate the requirements and cash flow presentation for withholding shares for tax-withholding purposes. The guidance is effective for reporting periods beginning after December 15, 2016 and early adoption is permitted, though all amendments of the guidance must be adopted in the same period. The Company elected to adopt the guidance effective for the fiscal year ended December 31, 2016 and apply it retrospectively for all periods presented. This has not materially impacted the Company's consolidated results of operations, financial position or cash flows. The Company has evaluated all other issued and unadopted Accounting Standards Updates and believes the adoption of these standards will not have a material impact on its results of operations, financial position, or cash flows .</t>
  </si>
  <si>
    <t>Summary of Significant Accounting Policies (Tables)</t>
  </si>
  <si>
    <t>Schedule of Inventories</t>
  </si>
  <si>
    <t xml:space="preserve"> Inventories are valued
using the first-in, first-out method and stated at the lower of cost or market and consist of the following:
March 31, 2017 December 31, 2016
Raw materials and supplies $ 410,945 $ 479,479
Work-in process 68,031 27,422
Finished goods 163,985 185,467
Total $ 642,961 $ 692,368 </t>
  </si>
  <si>
    <t xml:space="preserve">Inventories are valued using the
first-in, first-out method and stated at the lower of cost or market and consist of the following:
December 31, 2016 December 31, 2015
Raw materials and supplies $ 479,479 $ 362,526
Work-in process 27,422 150,369
Finished goods 185,467 313,117
Total $ 692,368 $ 826,012 </t>
  </si>
  <si>
    <t>Property, Plant and Equipment</t>
  </si>
  <si>
    <t xml:space="preserve">Property and equipment consisted
of the following at December 31, 2016 and 2015:
December 31,
2016 2015
Laboratory and manufacturing equipment $ 3,785,133 $ 3,734,044
Office furniture and equipment 688,952 701,557
Computers and network equipment 1,472,144 1,563,177
Leasehold improvements 662,506 659,949
6,608,735 6,658,727
Less accumulated depreciation (5,808,012 ) (5,584,017 )
Property and equipment, net $ 800,723 $ 1,074,710 </t>
  </si>
  <si>
    <t>Schedule of Finite-Lived Intangible Assets</t>
  </si>
  <si>
    <t xml:space="preserve">Finite-lived intangible assets
include trademarks, developed technology and customer relationships and consisted of the following as of March 31, 2017 and
December 31, 2016
March 31, 2017 December 31, 2016
Cost
Accumulated Amortization Net Balance
Accumulated Amortization Net Balance
Trademarks and tradenames $ 461,000 $ (79,101 ) $ 381,899 $ (67,575 ) $ 393,425
Developed technology 458,000 (112,254 ) 345,746 (95,898 ) 362,102
Customer relationships 1,094,000 (267,601 ) 826,399 (228,529 ) 865,471
$ 2,013,000 $ (458,956 ) $ 1,554,044 $ (392,002 ) $ 1,620,998 </t>
  </si>
  <si>
    <t xml:space="preserve">Finite-lived intangible assets
include trademarks, developed technology and customer relationships, and consisted of the following as of December 31, 2016
and 2015:
December 31, 2016 December 31, 2015
Cost
Accumulated Amortization Net Balance
Accumulated Amortization Net Balance
Trademarks and tradenames $ 461,000 $ (67,575 ) $ 393,425 $ (21,471 ) $ 439,529
Developed technology 458,000 (95,898 ) 362,102 (30,474 ) 427,526
Customer relationships 1,094,000 (228,529 ) 865,471 (72,241 ) 1,021,759
$ 2,013,000 $ (392,002 ) $ 1,620,998 $ (124,186 ) $ 1,888,814 </t>
  </si>
  <si>
    <t>Business Combination (Tables)</t>
  </si>
  <si>
    <t>Schedule of preliminary allocation of the purchase price</t>
  </si>
  <si>
    <t xml:space="preserve">The following represents the
allocation of the purchase price (as adjusted for measurement period adjustments):
Total purchase price - fair value of common stock issued $ 2,584,090
Fair value of tangible assets acquired:
Cash $ 1,367,211
Receivables 536,406
Inventory 881,273
Property and equipment 245,479
Other assets 359,587
Fair value of identifiable intangible assets acquired:
Customer relationships 1,094,000
Developed technology 458,000
Trademarks and tradenames 461,000
Fair value of goodwill 600,814
Deferred tax liabilities, net 129,095
Fair value of liabilities assumed 3,290,585
$ 2,584,090 </t>
  </si>
  <si>
    <t>Schedule of unaudited pro forma financial information</t>
  </si>
  <si>
    <t xml:space="preserve">The pro forma amounts do not purport
to be indicative of the results that would have actually been obtained if the acquisition occurred as of January 1, 2014 or that
may be obtained in the future:
December 31,
Unaudited pro forma results 2015
Revenues $ 5,231,844
Net loss $ (20,751,552)
Net loss per share $ (2.52) </t>
  </si>
  <si>
    <t>Redeemable Convertible Preferred Stock (Tables)</t>
  </si>
  <si>
    <t>Schedule of changes in the Series A Preferred Stock</t>
  </si>
  <si>
    <t xml:space="preserve">The following table presents
the changes in the Series A Preferred Stock during 2015:
Shares Amount
Balance at December 31, 2014 3,999,864 $ 4,564,899
2015 Accretion — 243,762
2015 Conversions (3,999,864 ) (4,808,661 )
Balance at December 31, 2015 — $ — </t>
  </si>
  <si>
    <t>Stockholders' Equity (Tables)</t>
  </si>
  <si>
    <t>Schedule of allocation of share-based compensation expense</t>
  </si>
  <si>
    <t xml:space="preserve">For the three months ended March 31,
2017 and 2016, the Company recognized stock compensation expense as follows:
Three Months Ended March 31,
2017 2016
Cost of services $ 1,823 $ 4,312
Research and development 57,778 62,218
General and administrative 152,476 172,103
Sales and marketing 33,328 22,864
$ 245,405 $ 261,497 </t>
  </si>
  <si>
    <t xml:space="preserve">For the years ended December 31,
2016 and 2015, the Company recognized stock compensation expense as follows:
Year Ended December 31,
2016 2015
Cost of services $ 6,003 $ —
Research and development 236,341 240,739
General and administrative 599,550 619,899
Sales and marketing 103,567 584,450
$ 945,461 $ 1,445,088 </t>
  </si>
  <si>
    <t>Schedule of share-based compensation, options granted</t>
  </si>
  <si>
    <t xml:space="preserve">A summary of the status of options
granted is presented below as of and for the years ended December 31, 2016 and 2015:
Number of Options
Weighted- Average Exercise Price
Weighted- Average Remaining Contractual Life (in years)
Aggregate Intrinsic Value
Outstanding at January 1, 2015 404,272 9.3 $ —
Granted 1,961,637 $ 2.68
Exercised (11,472 ) $ 0.20 $ 19,519
Forfeited (193,657 ) $ 0.55
Outstanding at December 31, 2015 2,160,780 $ 2.60 9.1 $ 1,575,646
Granted 1,463,650 $ 1.41
Exercised (66,502 ) $ 0.36 $ 79,406
Forfeited (571,687 ) $ 3.99
Expired (8,581 ) $ 8.49
Outstanding at December 31, 2016 2,977,660 $ 1.76 8.6 $ 663,298
Vested and expected to vest 2,977,660 $ 1.76 8.6 $ 663,298
Exercisable at December 31, 2016 1,098,504 $ 0.22 8.0 $ 421,621 </t>
  </si>
  <si>
    <t>Schedule of share-based payment award, Stock Options granted, fair value</t>
  </si>
  <si>
    <t>The fair value of each option
grant was estimated at the date of grant using the Black-Scholes option pricing model based on the assumptions below:
Year Ended December 31,
2016 2015
Annual dividend — —
Expected life (in years) 5.25 - 6.25 5.5 - 6.25
Risk free interest rate 1.2 - 2.2% 1.5 - 1.9%
Expected volatility 42.0 - 49.8% 47.7 - 65.0%</t>
  </si>
  <si>
    <t>Schedule of warrants to purchase shares of common stock</t>
  </si>
  <si>
    <t>Stock purchase warrants At March 31, 2017 and December 31, 2016, the following warrants to purchase shares of common stock were outstanding:
Outstanding at
Issuance
Exercise Price
Expiration
March 31, 2017
December 31, 2016
August 2007
$
7.91
August 2017
8,921
8,921
March 2008
$
790.54
March 2018
46
46
November 2009
$
7.91
November 2019
6,674
6,674
January 2010
$
7.91
January 2020
6,674
6,674
March 2010
$
7.91
March 2020
1,277
1,277
November 2011
$
7.91
November 2021
5,213
5,213
December 2011
$
7.91
December 2021
664
664
March 2012
$
109.90
March 2019
4,125
4,125
February 2015
$
6.60
February 2025
225,011
225,011
May 2015
$
6.60
May 2020
3,457,750
3,457,750
May 2016
$
1.31
May 2021
4,739,348
4,739,348
June 2016
$
1.31
May 2021
2,050,821
2,050,821
10,506,524
10,506,524</t>
  </si>
  <si>
    <t xml:space="preserve">At December 31, 2016 and
2015, the following warrants to purchase shares of common stock were outstanding:
Outstanding at December 31,
Issuance
Exercise Price Expiration 2016 2015
August 2007 $ 7.91 August 2017 8,921 8,921
March 2008 $ 790.54 March 2018 46 46
November 2009 $ 7.91 November 2019 6,674 6,674
January 2010 $ 7.91 January 2020 6,674 6,674
March 2010 $ 7.91 March 2020 1,277 1,277
November 2011 $ 7.91 November 2021 5,213 5,213
December 2011 $ 7.91 December 2021 664 664
March 2012 $ 109.90 March 2019 4,125 4,125
February 2015 $ 6.60 February 2025 225,011 225,011
May 2015 $ 6.60 May 2020 3,457,750 3,457,750
May 2016 $ 1.31 May 2021 4,739,348 —
June 2016 $ 1.31 May 2021 2,050,821 —
10,506,524 3,716,355 </t>
  </si>
  <si>
    <t>Income Taxes (Tables)</t>
  </si>
  <si>
    <t>Deferred tax assets and liabilities</t>
  </si>
  <si>
    <t xml:space="preserve">The Company’s deferred tax
assets and liabilities as of December 31, 2016 and 2015 are as follows:
December 31,
2016 2015
Deferred tax assets:
NOL carryforward $ 60,357,220 $ 38,797,762
R&amp;E credit carryforward 2,559,479 1,994,478
Share-based compensation 448,534 383,153
Inventory reserve 269,708 226,299
Depreciation 117,629 313,714
Accruals and other 333,126 495,640
Total deferred tax assets 64,085,696 42,211,046
Valuation allowance (63,520,548 ) (41,554,045 )
Deferred tax liabilities:
Intangible assets (565,148 ) (657,001 )
Fixed assets — —
Net deferred tax liability $ — $ — </t>
  </si>
  <si>
    <t>Expected income tax provision (benefit) from applying federal statutory tax rates to the pre-tax loss and actual income tax provision (benefit)</t>
  </si>
  <si>
    <t xml:space="preserve">The difference between the Company’s
expected income tax provision (benefit) from applying federal statutory tax rates to the pre-tax loss and actual income tax provision
(benefit) relates to the effect of the following:
2016 2015
Federal income tax benefit at statutory rates 34.0 % 34.0 %
State income tax benefit, net of Federal benefit 6.5 % 3.3 %
Change in valuation allowance (37.3 )% (32.1 )%
Change in state tax rates and other (3.2 )% (4.5 )%
0.0 % 0.7 % </t>
  </si>
  <si>
    <t>Commitments (Tables)</t>
  </si>
  <si>
    <t>Schedule of Future Minimum Lease Payments For Capital Leases</t>
  </si>
  <si>
    <t xml:space="preserve">Following is a schedule by year
of the estimated future minimum payments under all operating and capital leases as of December 31, 2016:
Year ending December 31,
Capital Leases
Operating Leases Total
2017 $ 204,354 $ 1,072,448 $ 1,276,802
2018 113,337 1,205,263 1,318,600
2019 21,266 427,769 449,035
2020 21,266 427,769 449,035
2021 and thereafter 1,773 463,416 465,189
Total $ 361,996 $ 3,596,665 $ 3,958,661
Less: amount representing interest (31,054 )
Net present value of future minimum lease payments $ 330,942
Current maturities (184,399 )
Long-term maturities $ 146,543 </t>
  </si>
  <si>
    <t>Schedule of Capital Leased Assets</t>
  </si>
  <si>
    <t xml:space="preserve">Assets under capital leases were
included in the following balance sheet categories as of December 31:
2016 2015
Laboratory and manufacturing equipment $ 560,829 $ 803,500
Office furniture and equipment 64,790 89,140
Computers and network equipment 24,350 153,693
Less accumulated amortization (270,808 ) (402,066 )
Capital lease assets, net $ 379,161 $ 644,267 </t>
  </si>
  <si>
    <t>Fair Value Measurements (Tables)</t>
  </si>
  <si>
    <t>Schedule of financial assets and liabilities measured at fair value on a recurring basis</t>
  </si>
  <si>
    <t>The following tables set forth
a summary of changes in the fair value of Level 3 liabilities measured at fair value on a recurring basis for the year ended December
31, 2015 (there has been no activity for the year ended December 31, 2016):
Description
Balance at December 31, 2014
Established in 2015
Change in Fair Value
Reclassified to Equity
Balance at December 31, 2015
Derivative warrant liability $ — $ 72,333 $ 647,342 $ (719,675 ) $ —</t>
  </si>
  <si>
    <t>Organization - Additional Information (Details)</t>
  </si>
  <si>
    <t>Number of operating business segment</t>
  </si>
  <si>
    <t>Going Concern and Management's Plans (Details Textual) - USD ($)</t>
  </si>
  <si>
    <t>Mar. 24, 2017</t>
  </si>
  <si>
    <t>Sep. 13, 2016</t>
  </si>
  <si>
    <t>Jun. 27, 2016</t>
  </si>
  <si>
    <t>Jul. 14, 2015</t>
  </si>
  <si>
    <t>Sep. 30, 2016</t>
  </si>
  <si>
    <t>Jul. 31, 2016</t>
  </si>
  <si>
    <t>Jul. 31, 2015</t>
  </si>
  <si>
    <t>May 31, 2015</t>
  </si>
  <si>
    <t>Jun. 30, 2016</t>
  </si>
  <si>
    <t>May 08, 2015</t>
  </si>
  <si>
    <t>Conversion of Stock [Line Items]</t>
  </si>
  <si>
    <t>Net proceeds from sale of common stock</t>
  </si>
  <si>
    <t>Proceeds from issuance of private placement net</t>
  </si>
  <si>
    <t>Proceeds from initial public offering, net of issuance costs</t>
  </si>
  <si>
    <t>Merck Ghi Financing Agreement [Member]</t>
  </si>
  <si>
    <t>Stock issued during period, shares, new issues</t>
  </si>
  <si>
    <t>Shares issued, price per share</t>
  </si>
  <si>
    <t>Debt instrument, face amount</t>
  </si>
  <si>
    <t>Debt instrument, carrying amount</t>
  </si>
  <si>
    <t>Stock issued during period, value, new issues</t>
  </si>
  <si>
    <t>Class of warrant or right, number of securities called by warrants or rights</t>
  </si>
  <si>
    <t>Class of warrant or right, exercise price of warrants or rights</t>
  </si>
  <si>
    <t>Sale of stock, description of transaction</t>
  </si>
  <si>
    <t>(i) one share of common stock and a detachable stock purchase warrant to purchase an additional 0.75 shares of common stock, or (ii) one share of non-voting convertible preferred stock and a detachable stock purchase warrant to purchase an additional 0.75 shares of common stock, at a price of $1.14 per unit.</t>
  </si>
  <si>
    <t>Over Allotment Option [Member]</t>
  </si>
  <si>
    <t>Common Stock [Member] | Merck Global Health Innovation Fund Llc [Member]</t>
  </si>
  <si>
    <t>Proceeds from issuance of shares and debt</t>
  </si>
  <si>
    <t>Common Stock [Member] | At The Market Offering [Member]</t>
  </si>
  <si>
    <t>Common Stock [Member] | Private Placement [Member]</t>
  </si>
  <si>
    <t>Common Stock [Member] | I P O [Member]</t>
  </si>
  <si>
    <t>Common Stock [Member] | Over Allotment Option [Member]</t>
  </si>
  <si>
    <t>Non Voting Convertible Preferred Stock [Member] | Private Placement [Member]</t>
  </si>
  <si>
    <t>Additional Paid In Capital [Member] | At The Market Offering [Member]</t>
  </si>
  <si>
    <t>Additional Paid In Capital [Member] | Private Placement [Member]</t>
  </si>
  <si>
    <t>Additional Paid In Capital [Member] | I P O [Member]</t>
  </si>
  <si>
    <t>Preferred Stock [Member] | At The Market Offering [Member]</t>
  </si>
  <si>
    <t>Preferred Stock [Member] | Private Placement [Member]</t>
  </si>
  <si>
    <t>Preferred Stock [Member] | I P O [Member]</t>
  </si>
  <si>
    <t>Retained Earnings [Member] | At The Market Offering [Member]</t>
  </si>
  <si>
    <t>Retained Earnings [Member] | Private Placement [Member]</t>
  </si>
  <si>
    <t>Retained Earnings [Member] | I P O [Member]</t>
  </si>
  <si>
    <t>Accumulated Other Comprehensive Income [Member] | At The Market Offering [Member]</t>
  </si>
  <si>
    <t>Accumulated Other Comprehensive Income [Member] | Private Placement [Member]</t>
  </si>
  <si>
    <t>Accumulated Other Comprehensive Income [Member] | I P O [Member]</t>
  </si>
  <si>
    <t>Commercial Paper [Member] | Common Stock [Member] | Merck Global Health Innovation Fund Llc [Member]</t>
  </si>
  <si>
    <t>Debt instrument, maturity period</t>
  </si>
  <si>
    <t>2017-07</t>
  </si>
  <si>
    <t>Debt instrument, description</t>
  </si>
  <si>
    <t>If the Company is unable to repay the note, negotiate its conversion or extend its term, the assets of the Company may be seized, as the note is secured by a lien on all the Company&amp;#8217;s assets.</t>
  </si>
  <si>
    <t>If the company is unable to repay the note, negotiate its conversion or extend its term, the assets of the company may be seized, as the note is secured by a lien on all the company&amp;#8217;s assets.</t>
  </si>
  <si>
    <t>Cowen And Company Limited Liability Company [Member] | At The Market Offering [Member] | Sales Agreement [Member]</t>
  </si>
  <si>
    <t>Maximum commission percentage on gross proceeds</t>
  </si>
  <si>
    <t>3.00%</t>
  </si>
  <si>
    <t>Gross proceeds from sale of common stock</t>
  </si>
  <si>
    <t>Remaining availability under at the market offering</t>
  </si>
  <si>
    <t>Cowen And Company Limited Liability Company [Member] | Scenario Plan [Member] | At The Market Offering [Member] | Sales Agreement [Member]</t>
  </si>
  <si>
    <t>Cowen And Company Limited Liability Company [Member] | Scenario Plan [Member] | Subsequent Event [Member] | At The Market Offering [Member] | Sales Agreement [Member]</t>
  </si>
  <si>
    <t>Cowen And Company Limited Liability Company [Member] | Common Stock [Member] | At The Market Offering [Member] | Sales Agreement [Member]</t>
  </si>
  <si>
    <t>Cowen And Company Limited Liability Company [Member] | Common Stock [Member] | Scenario Plan [Member] | At The Market Offering [Member] | Sales Agreement [Member]</t>
  </si>
  <si>
    <t>Cowen And Company Limited Liability Company [Member] | Common Stock [Member] | Scenario Plan [Member] | Subsequent Event [Member] | At The Market Offering [Member] | Sales Agreement [Member]</t>
  </si>
  <si>
    <t>Maximum [Member] | Cowen And Company Limited Liability Company [Member] | At The Market Offering [Member] | Sales Agreement [Member]</t>
  </si>
  <si>
    <t>Aggregate gross proceeds from issuance of common stock</t>
  </si>
  <si>
    <t>Maximum [Member] | Cowen And Company Limited Liability Company [Member] | Scenario Plan [Member] | At The Market Offering [Member] | Sales Agreement [Member]</t>
  </si>
  <si>
    <t>Summary of Significant Accounting Policies - Additional Information (Details) - USD ($)</t>
  </si>
  <si>
    <t>Significant Accounting Policies [Line Items]</t>
  </si>
  <si>
    <t>FDIC limit of insurable cash</t>
  </si>
  <si>
    <t>Letters of credit outstanding, amount</t>
  </si>
  <si>
    <t>Allowance for doubtful accounts receivable</t>
  </si>
  <si>
    <t>Inventory valuation reserves</t>
  </si>
  <si>
    <t>Depreciation expense</t>
  </si>
  <si>
    <t>Selling and marketing expense</t>
  </si>
  <si>
    <t>Amortization of intangible assets</t>
  </si>
  <si>
    <t>Finite-lived intangible assets, amortization expense, 2017</t>
  </si>
  <si>
    <t>Finite-lived intangible assets, amortization expense, 2018</t>
  </si>
  <si>
    <t>Finite-lived intangible assets, amortization expense, 2019</t>
  </si>
  <si>
    <t>Finite-lived intangible assets, amortization expense, 2020</t>
  </si>
  <si>
    <t>Finite-lived intangible assets, amortization expense, 2021</t>
  </si>
  <si>
    <t>Impairment of finite-lived intangible assets</t>
  </si>
  <si>
    <t>Impairment of goodwill</t>
  </si>
  <si>
    <t>Share-based compensation arrangement by share-based payment award, award vesting period</t>
  </si>
  <si>
    <t>4 years</t>
  </si>
  <si>
    <t>Operating loss carryforwards</t>
  </si>
  <si>
    <t>Antidilutive securities excluded from computation of earnings per share, amount</t>
  </si>
  <si>
    <t>Maximum [Member]</t>
  </si>
  <si>
    <t>Accounts receivable period due</t>
  </si>
  <si>
    <t>60 days</t>
  </si>
  <si>
    <t>Estimated useful lives of related assets</t>
  </si>
  <si>
    <t>5 years</t>
  </si>
  <si>
    <t>Fair value assumptions, expected term</t>
  </si>
  <si>
    <t>10 years</t>
  </si>
  <si>
    <t>Minimum [Member]</t>
  </si>
  <si>
    <t>30 days</t>
  </si>
  <si>
    <t>3 years</t>
  </si>
  <si>
    <t>6 years 3 months</t>
  </si>
  <si>
    <t>Selling And Marketing Expense [Member]</t>
  </si>
  <si>
    <t>Trademarks And Trade Names [Member]</t>
  </si>
  <si>
    <t>Finite-lived intangible asset, useful life</t>
  </si>
  <si>
    <t>Developed Technology Rights [Member]</t>
  </si>
  <si>
    <t>7 years</t>
  </si>
  <si>
    <t>Customer Relationships [Member]</t>
  </si>
  <si>
    <t>Sales Revenue Net [Member] | Customer Concentration Risk [Member] | Hitachi High Technologies Corporation [Member]</t>
  </si>
  <si>
    <t>Concentration risk, percentage</t>
  </si>
  <si>
    <t>10.00%</t>
  </si>
  <si>
    <t>11.00%</t>
  </si>
  <si>
    <t>Accounts Receivable [Member] | Customer Concentration Risk [Member] | Customer One [Member]</t>
  </si>
  <si>
    <t>25.00%</t>
  </si>
  <si>
    <t>Equipment [Member]</t>
  </si>
  <si>
    <t>Summary of Significant Accounting Policies - Additional Information (Details 1)</t>
  </si>
  <si>
    <t>Mar. 31, 2017USD ($)shares</t>
  </si>
  <si>
    <t>Mar. 31, 2016USD ($)shares</t>
  </si>
  <si>
    <t>Dec. 31, 2016USD ($)shares</t>
  </si>
  <si>
    <t>Dec. 31, 2015USD ($)shares</t>
  </si>
  <si>
    <t>Number of individual customers accounting for more than 10% of revenue</t>
  </si>
  <si>
    <t>Number of individual customers accounting for more than 10% of accounts receivable</t>
  </si>
  <si>
    <t>Finite-lived intangible assets, amortization expense, next twelve months</t>
  </si>
  <si>
    <t>Finite-lived intangible assets, amortization expense, 2022</t>
  </si>
  <si>
    <t>Antidilutive securities excluded from computation of earnings per share, amount | shares</t>
  </si>
  <si>
    <t>Summary of Significant Accounting Policies - Schedule of Inventories (Details) - USD ($)</t>
  </si>
  <si>
    <t>Inventories</t>
  </si>
  <si>
    <t>Raw materials and supplies</t>
  </si>
  <si>
    <t>Work-in process</t>
  </si>
  <si>
    <t>Finished goods</t>
  </si>
  <si>
    <t>Summary of Significant Accounting Policies - Property and Equipment (Details) - USD ($)</t>
  </si>
  <si>
    <t>Property and equipment, Gross</t>
  </si>
  <si>
    <t>Less accumulated depreciation</t>
  </si>
  <si>
    <t>Leasehold Improvements [Member]</t>
  </si>
  <si>
    <t>Laboratory And Manufacturing Equipment [Member]</t>
  </si>
  <si>
    <t>Computer Equipment [Member]</t>
  </si>
  <si>
    <t>Office Equipment [Member]</t>
  </si>
  <si>
    <t>Summary of Significant Accounting Policies - Schedule of Finite-Lived Intangible Assets (Details) - USD ($)</t>
  </si>
  <si>
    <t>Finite-Lived Intangible Assets [Line Items]</t>
  </si>
  <si>
    <t>Cost</t>
  </si>
  <si>
    <t>Accumulated Amortization</t>
  </si>
  <si>
    <t>Net Balance</t>
  </si>
  <si>
    <t>Business Combination (Details Textual) - USD ($)</t>
  </si>
  <si>
    <t>Business Acquisition [Line Items]</t>
  </si>
  <si>
    <t>Business combination, effective date of acquisition</t>
  </si>
  <si>
    <t>Jul. 14,
		2015</t>
  </si>
  <si>
    <t>Business combination, percentage of capital stock acquired</t>
  </si>
  <si>
    <t>100.00%</t>
  </si>
  <si>
    <t>Deferred tax assets, tax credit carryforwards, foreign</t>
  </si>
  <si>
    <t>Deferred tax liabilities, net, total</t>
  </si>
  <si>
    <t>Goodwill, period increase (decrease), total</t>
  </si>
  <si>
    <t>Advandx [Member]</t>
  </si>
  <si>
    <t>Business acquisition, equity interest issued or issuable, number of shares</t>
  </si>
  <si>
    <t>Equity issued in business combination, fair value disclosure</t>
  </si>
  <si>
    <t>Business Combination (Details) - USD ($)</t>
  </si>
  <si>
    <t>Fair value of identifiable intangible assets acquired:</t>
  </si>
  <si>
    <t>Total purchase price - fair value of common stock issued</t>
  </si>
  <si>
    <t>Fair value of tangible assets acquired:</t>
  </si>
  <si>
    <t>Cash</t>
  </si>
  <si>
    <t>Receivables</t>
  </si>
  <si>
    <t>Deferred tax liabilities, net</t>
  </si>
  <si>
    <t>Fair value of liabilities assumed</t>
  </si>
  <si>
    <t>Total acquisition purchase price Allocation</t>
  </si>
  <si>
    <t>Advandx [Member] | Trademarks And Trade Names [Member]</t>
  </si>
  <si>
    <t>Fair value of identifiable intangible assets</t>
  </si>
  <si>
    <t>Advandx [Member] | Developed Technology Rights [Member]</t>
  </si>
  <si>
    <t>Advandx [Member] | Customer Relationships [Member]</t>
  </si>
  <si>
    <t>Business Combination (Details 1)</t>
  </si>
  <si>
    <t>Dec. 31, 2015USD ($)$ / shares</t>
  </si>
  <si>
    <t>Business Acquisition, Pro Forma Information [Abstract]</t>
  </si>
  <si>
    <t>Revenues</t>
  </si>
  <si>
    <t>Net loss per share | $ / shares</t>
  </si>
  <si>
    <t>Merck GHI Financing (Details Textual) - USD ($)</t>
  </si>
  <si>
    <t>Common Stock And Note Purchase Agreement [Line Items]</t>
  </si>
  <si>
    <t>Adjustments to additional paid in capital, stock issued, issuance costs</t>
  </si>
  <si>
    <t>Debt instrument, interest rate, stated percentage</t>
  </si>
  <si>
    <t>8.00%</t>
  </si>
  <si>
    <t>Fees related to common stock and debt transaction</t>
  </si>
  <si>
    <t>Deferred debt issuance costs</t>
  </si>
  <si>
    <t>Redeemable Convertible Preferred Stock (Details Textual) - USD ($)</t>
  </si>
  <si>
    <t>1 Months Ended</t>
  </si>
  <si>
    <t>Apr. 30, 2014</t>
  </si>
  <si>
    <t>Feb. 28, 2014</t>
  </si>
  <si>
    <t>Dec. 31, 2013</t>
  </si>
  <si>
    <t>Dec. 31, 2014</t>
  </si>
  <si>
    <t>Class of Stock [Line Items]</t>
  </si>
  <si>
    <t>Debt conversion, original debt, amount</t>
  </si>
  <si>
    <t>Convertible preferred stock, shares issued upon conversion</t>
  </si>
  <si>
    <t>Series A Preferred Stock [Member]</t>
  </si>
  <si>
    <t>Temporary equity redemption request of minimum percentage of holders of outstanding preferred stock required</t>
  </si>
  <si>
    <t>70.00%</t>
  </si>
  <si>
    <t>Temporary equity, shares issued</t>
  </si>
  <si>
    <t>Temporary equity, par or stated value per share</t>
  </si>
  <si>
    <t>Proceeds from Issuance of convertible preferred stock</t>
  </si>
  <si>
    <t>Payment of financing and stock issuance costs, total</t>
  </si>
  <si>
    <t>Preferred stock, dividend rate, percentage</t>
  </si>
  <si>
    <t>Conversion rate description</t>
  </si>
  <si>
    <t>The initial conversion rate was one common share for each preferred share, which may be adjusted for specified dilutive transactions.</t>
  </si>
  <si>
    <t>Redeemable Convertible Preferred Stock (Details) - USD ($)</t>
  </si>
  <si>
    <t>Conversions</t>
  </si>
  <si>
    <t>Balance (in shares)</t>
  </si>
  <si>
    <t>Balance</t>
  </si>
  <si>
    <t>Accretion</t>
  </si>
  <si>
    <t>Conversions (In shares)</t>
  </si>
  <si>
    <t>Balance (In shares)</t>
  </si>
  <si>
    <t>Debt (Details Textual)</t>
  </si>
  <si>
    <t>May 08, 2015USD ($)shares</t>
  </si>
  <si>
    <t>May 31, 2015USD ($)</t>
  </si>
  <si>
    <t>Mar. 31, 2015USD ($)$ / shares</t>
  </si>
  <si>
    <t>Mar. 31, 2017USD ($)</t>
  </si>
  <si>
    <t>Mar. 31, 2016USD ($)</t>
  </si>
  <si>
    <t>Sep. 30, 2014USD ($)</t>
  </si>
  <si>
    <t>Dec. 31, 2016USD ($)</t>
  </si>
  <si>
    <t>Dec. 31, 2014shares</t>
  </si>
  <si>
    <t>Jun. 30, 2016shares</t>
  </si>
  <si>
    <t>Jun. 27, 2016shares</t>
  </si>
  <si>
    <t>Debt Instrument [Line Items]</t>
  </si>
  <si>
    <t>Proceeds from notes payable</t>
  </si>
  <si>
    <t>Interest expense, debt</t>
  </si>
  <si>
    <t>Amortization of financing costs</t>
  </si>
  <si>
    <t>Long-term debt, gross</t>
  </si>
  <si>
    <t>Debt conversion, converted instrument, amount</t>
  </si>
  <si>
    <t>Debt conversion, converted instrument, shares issued | shares</t>
  </si>
  <si>
    <t>Common stock percent</t>
  </si>
  <si>
    <t>110.00%</t>
  </si>
  <si>
    <t>Class of warrant or right, number of securities called by warrants or rights | shares</t>
  </si>
  <si>
    <t>Loans Payable [Member]</t>
  </si>
  <si>
    <t>Convertible Notes2015 [Member]</t>
  </si>
  <si>
    <t>Proceeds from other short-term debt</t>
  </si>
  <si>
    <t>Fair value adjustment of warrants</t>
  </si>
  <si>
    <t>Convertible Notes2015 [Member] | I P O [Member]</t>
  </si>
  <si>
    <t>Convertible Notes2015 [Member] | Before Closing Ipo [Member]</t>
  </si>
  <si>
    <t>Debt instrument, convertible, conversion ratio</t>
  </si>
  <si>
    <t>Convertible Notes2015 [Member] | After Closing Ipo [Member]</t>
  </si>
  <si>
    <t>Convertible Notes2015 [Member] | Common Stock [Member]</t>
  </si>
  <si>
    <t>Debt instrument, convertible, conversion price | $ / shares</t>
  </si>
  <si>
    <t>Demand Notes Payable [Member]</t>
  </si>
  <si>
    <t>Convertible Notes2014 [Member]</t>
  </si>
  <si>
    <t>Proceeds from convertible debt</t>
  </si>
  <si>
    <t>Convertible Notes2014 [Member] | I P O [Member]</t>
  </si>
  <si>
    <t>Debt (Details Textual 1) - USD ($)</t>
  </si>
  <si>
    <t>Stockholders' Equity (Details Textual 1) - USD ($)</t>
  </si>
  <si>
    <t>Share-based Compensation Arrangement by Share-based Payment Award [Line Items]</t>
  </si>
  <si>
    <t>Convertible preferred stock, beneficial conversion feature recognized as deemed dividend</t>
  </si>
  <si>
    <t>Proceeds from issuance of units under initial public offering gross</t>
  </si>
  <si>
    <t>Proceeds from issuance of units under initial public offering net</t>
  </si>
  <si>
    <t>Stock and warrants issued during period shares initial public offering purchase price per unit</t>
  </si>
  <si>
    <t>Share-based compensation, tax benefit from compensation expense</t>
  </si>
  <si>
    <t>Employee service share-based compensation, non-vested awards, compensation cost not yet recognized, total</t>
  </si>
  <si>
    <t>Employee service share-based compensation, non-vested awards, compensation cost not yet recognized, period for recognition</t>
  </si>
  <si>
    <t>1 year 2 months 1 day</t>
  </si>
  <si>
    <t>Share-based compensation arrangement by share-based payment award, options, vested in period, fair value</t>
  </si>
  <si>
    <t>Share-based compensation arrangement by share-based payment award, options, grants in period, gross</t>
  </si>
  <si>
    <t>Stockholders' equity (Details Textual 2) - USD ($)</t>
  </si>
  <si>
    <t>Apr. 28, 2016</t>
  </si>
  <si>
    <t>Jan. 01, 2016</t>
  </si>
  <si>
    <t>May 31, 2016</t>
  </si>
  <si>
    <t>Share-based compensation arrangements by share-based payment award, options, grants in Period, weighted average exercise price</t>
  </si>
  <si>
    <t>Share-based compensation arrangement by share-based payment award, options, forfeitures in period</t>
  </si>
  <si>
    <t>Share-based compensation arrangements by share-based payment award, options, forfeitures in period, weighted average exercise price</t>
  </si>
  <si>
    <t>Share-based compensation arrangement by share-based payment award, options, outstanding, number</t>
  </si>
  <si>
    <t>Chief Executive Officer [Member]</t>
  </si>
  <si>
    <t>Percentage of total outstanding shares of common stock</t>
  </si>
  <si>
    <t>6.00%</t>
  </si>
  <si>
    <t>Share based compensation arrangements by share based payment award options grants in period exercise price</t>
  </si>
  <si>
    <t>Share based compensation arrangements by share based payment award contractual term</t>
  </si>
  <si>
    <t>Chief Executive Officer [Member] | Share Based Compensation Award Tranche One [Member]</t>
  </si>
  <si>
    <t>Share-based compensation arrangement by share-based payment award, award vesting rights, percentage</t>
  </si>
  <si>
    <t>Chief Executive Officer [Member] | Share Based Compensation Award Tranche Two [Member]</t>
  </si>
  <si>
    <t>6.25%</t>
  </si>
  <si>
    <t>Class of warrant or right, number of securities called by each warrant or right</t>
  </si>
  <si>
    <t>Conversion of stock, shares issued</t>
  </si>
  <si>
    <t>Non Voting Convertible Preferred Stock [Member]</t>
  </si>
  <si>
    <t>Conversion of stock, shares converted</t>
  </si>
  <si>
    <t>Two Thousand Fifteen Plan [Member]</t>
  </si>
  <si>
    <t>Share-based compensation arrangement by share-based payment award, number of shares authorized</t>
  </si>
  <si>
    <t>Share-based compensation arrangement by share-based payment award, description</t>
  </si>
  <si>
    <t>the number of shares that have been authorized for issuance under the 2015 Plan will be automatically increased on the first day of each fiscal year beginning on January 1, 2016 and ending on (and including) January 1, 2025, in an amount equal to the lesser of (1) 4% of the outstanding shares of common stock on the last day of the immediately preceding fiscal year, or (2) another lesser amount determined by the Company&amp;#8217;s Board of Directors.</t>
  </si>
  <si>
    <t>Share-based compensation arrangement by share-based payment award, number of shares available for grant</t>
  </si>
  <si>
    <t>Share-based compensation arrangement by share-based payment award, common stock percentage</t>
  </si>
  <si>
    <t>4.00%</t>
  </si>
  <si>
    <t>Share-based compensation arrangement by share-based payment award, number of additional shares authorized</t>
  </si>
  <si>
    <t>June2016 Warrant [Member]</t>
  </si>
  <si>
    <t>Warrant expiration period</t>
  </si>
  <si>
    <t>Expiration date of warrants issued</t>
  </si>
  <si>
    <t>May 18,
		2021</t>
  </si>
  <si>
    <t>May2016 Warrant [Member]</t>
  </si>
  <si>
    <t>Restricted Stock Units R S U [Member]</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t>
  </si>
  <si>
    <t>Share-based compensation arrangement by share-based payment award, equity instruments other than options, non-vested, outstanding</t>
  </si>
  <si>
    <t>Share-based compensation arrangement by share-based payment award, equity instruments other than options, vested in period</t>
  </si>
  <si>
    <t>Share-based compensation arrangement by share-based payment award, equity instruments other than options, forfeited in period</t>
  </si>
  <si>
    <t>Employee Stock Option [Member]</t>
  </si>
  <si>
    <t>Share-based compensation arrangement by share-based payment award, options, grants in period, weighted average grant date fair value</t>
  </si>
  <si>
    <t>Stockholders' Equity (Details) - USD ($)</t>
  </si>
  <si>
    <t>Allocated share-based compensation expense</t>
  </si>
  <si>
    <t>Cost Of Sales [Member]</t>
  </si>
  <si>
    <t>General And Administrative Expense [Member]</t>
  </si>
  <si>
    <t>Research And Development Expense [Member]</t>
  </si>
  <si>
    <t>Stockholders' Equity (Details 1) - USD ($)</t>
  </si>
  <si>
    <t>Number of Options, Outstanding Balance</t>
  </si>
  <si>
    <t>Number of Options, Granted</t>
  </si>
  <si>
    <t>Number of Options, Exercised</t>
  </si>
  <si>
    <t>Number of Options, Forfeited</t>
  </si>
  <si>
    <t>Number of Options, Expired</t>
  </si>
  <si>
    <t>Number of Options, Vested and expected to vest</t>
  </si>
  <si>
    <t>Number of Options, Exercisable</t>
  </si>
  <si>
    <t>Weighted Average Exercise Price, Outstanding Balance</t>
  </si>
  <si>
    <t>Weighted Average Exercise Price, Granted</t>
  </si>
  <si>
    <t>Weighted Average Exercise Price, Exercised</t>
  </si>
  <si>
    <t>Weighted Average Exercise Price, Forfeited</t>
  </si>
  <si>
    <t>Weighted Average Exercise Price, Expired</t>
  </si>
  <si>
    <t>Weighted Average Exercise Price, Vested and expected to vest</t>
  </si>
  <si>
    <t>Weighted Average Exercise Price, Exercisable</t>
  </si>
  <si>
    <t>Weighted-Average Remaining Contractual Life, Outstanding (in years)</t>
  </si>
  <si>
    <t>8 years 7 months 6 days</t>
  </si>
  <si>
    <t>9 years 1 month 6 days</t>
  </si>
  <si>
    <t>9 years 3 months 18 days</t>
  </si>
  <si>
    <t>Weighted-Average Remaining Contractual Life, Vested and expected to vest (in years)</t>
  </si>
  <si>
    <t>Weighted-Average Remaining Contractual Life, Exercisable (in years)</t>
  </si>
  <si>
    <t>8 years</t>
  </si>
  <si>
    <t>Aggregate Intrinsic Value, Outstanding</t>
  </si>
  <si>
    <t>Aggregate Intrinsic Value, Exercised</t>
  </si>
  <si>
    <t>Aggregate Intrinsic Value, Vested and expected to vest</t>
  </si>
  <si>
    <t>Aggregate Intrinsic Value, Exercisable</t>
  </si>
  <si>
    <t>Stockholders' Equity (Details 2)</t>
  </si>
  <si>
    <t>Annual dividend</t>
  </si>
  <si>
    <t>0.00%</t>
  </si>
  <si>
    <t>Risk free interest rate, minimum</t>
  </si>
  <si>
    <t>1.20%</t>
  </si>
  <si>
    <t>1.50%</t>
  </si>
  <si>
    <t>Risk free interest rate, maximum</t>
  </si>
  <si>
    <t>2.20%</t>
  </si>
  <si>
    <t>1.90%</t>
  </si>
  <si>
    <t>Expected volatility, minimum</t>
  </si>
  <si>
    <t>42.00%</t>
  </si>
  <si>
    <t>47.70%</t>
  </si>
  <si>
    <t>Expected volatility, maximum</t>
  </si>
  <si>
    <t>49.80%</t>
  </si>
  <si>
    <t>65.00%</t>
  </si>
  <si>
    <t>Expected life (in years)</t>
  </si>
  <si>
    <t>5 years 3 months</t>
  </si>
  <si>
    <t>5 years 6 months</t>
  </si>
  <si>
    <t>Stockholders' Equity (Details 3) - $ / shares</t>
  </si>
  <si>
    <t>Shares of Common Stock Subject to Warrants</t>
  </si>
  <si>
    <t>August Two Thousand Seven [Member]</t>
  </si>
  <si>
    <t>Exercise Price</t>
  </si>
  <si>
    <t>Expiration</t>
  </si>
  <si>
    <t>2017-08</t>
  </si>
  <si>
    <t>March Two Thousand Eight [Member]</t>
  </si>
  <si>
    <t>2018-03</t>
  </si>
  <si>
    <t>November Two Thousand Nine [Member]</t>
  </si>
  <si>
    <t>2019-11</t>
  </si>
  <si>
    <t>January Two Thousand Ten [Member]</t>
  </si>
  <si>
    <t>2020-01</t>
  </si>
  <si>
    <t>March Two Thousand Ten [Member]</t>
  </si>
  <si>
    <t>2020-03</t>
  </si>
  <si>
    <t>November Two Thousand Eleven [Member]</t>
  </si>
  <si>
    <t>2021-11</t>
  </si>
  <si>
    <t>December Two Thousand Eleven [Member]</t>
  </si>
  <si>
    <t>2021-12</t>
  </si>
  <si>
    <t>March Two Thousand Twelve [Member]</t>
  </si>
  <si>
    <t>2019-03</t>
  </si>
  <si>
    <t>February Two Thousand Fifteen [Member]</t>
  </si>
  <si>
    <t>2025-02</t>
  </si>
  <si>
    <t>May Two Thousand Fifteen [Member]</t>
  </si>
  <si>
    <t>2020-05</t>
  </si>
  <si>
    <t>May Two Thousand Sixteen [Member]</t>
  </si>
  <si>
    <t>2021-05</t>
  </si>
  <si>
    <t>June Two Thousand Sixteen [Member]</t>
  </si>
  <si>
    <t>Stockholders' equity - Warrants to Purchase Shares of Common Stock (Details) - $ / shares</t>
  </si>
  <si>
    <t>Income Taxes (Details Textual) - USD ($)</t>
  </si>
  <si>
    <t>Income Tax [Line Items]</t>
  </si>
  <si>
    <t>Deferred tax assets, net of valuation allowance, total</t>
  </si>
  <si>
    <t>Deferred tax assets, valuation allowance</t>
  </si>
  <si>
    <t>Domestic Country [Member]</t>
  </si>
  <si>
    <t>Operating loss carry forwards, expiration terms</t>
  </si>
  <si>
    <t>begin to expire in 2022.</t>
  </si>
  <si>
    <t>Income Taxes (Details) - USD ($)</t>
  </si>
  <si>
    <t>Deferred tax assets:</t>
  </si>
  <si>
    <t>NOL carryforward</t>
  </si>
  <si>
    <t>R&amp;E credit carryforward</t>
  </si>
  <si>
    <t>Inventory reserve</t>
  </si>
  <si>
    <t>Depreciation</t>
  </si>
  <si>
    <t>Accruals and other</t>
  </si>
  <si>
    <t>Total deferred tax assets</t>
  </si>
  <si>
    <t>Valuation allowance</t>
  </si>
  <si>
    <t>Deferred tax liabilities:</t>
  </si>
  <si>
    <t>Intangible assets</t>
  </si>
  <si>
    <t>Fixed assets</t>
  </si>
  <si>
    <t>Net deferred tax liability</t>
  </si>
  <si>
    <t>Income Taxes (Details 1)</t>
  </si>
  <si>
    <t>Federal income tax benefit at statutory rates</t>
  </si>
  <si>
    <t>34.00%</t>
  </si>
  <si>
    <t>State income tax benefit, net of Federal benefit</t>
  </si>
  <si>
    <t>6.50%</t>
  </si>
  <si>
    <t>3.30%</t>
  </si>
  <si>
    <t>Change in valuation allowance</t>
  </si>
  <si>
    <t>(37.30%)</t>
  </si>
  <si>
    <t>(32.10%)</t>
  </si>
  <si>
    <t>Change in state tax rates and other</t>
  </si>
  <si>
    <t>(3.20%)</t>
  </si>
  <si>
    <t>(4.50%)</t>
  </si>
  <si>
    <t>0.70%</t>
  </si>
  <si>
    <t>Commitments (Details Textual) - USD ($)</t>
  </si>
  <si>
    <t>Jun. 30, 2015</t>
  </si>
  <si>
    <t>Other Commitments [Line Items]</t>
  </si>
  <si>
    <t>Operating lease description</t>
  </si>
  <si>
    <t>The Company leases a facility in Woburn, Massachusetts under an operating lease that expires January 30, 2022. The Company also leases a facility in Gaithersburg, Maryland under an operating lease that expires January 31, 2021, with one additional five-year renewal at the Company&amp;#8217;s election. Additionally, the Company leases office space in Denmark; this lease is currently on a month-to-month basis.</t>
  </si>
  <si>
    <t>During the second quarter of 2015, the Company extended the term of its Gaithersburg, Maryland office lease, effective May 7, 2015, through January 31, 2021, with one additional five-year renewal at the Company&amp;#8217;s election. The Company is responsible for all utilities, repairs, insurance, and taxes under this operating lease. Effective July 1, 2015, the Company further modified its lease agreement to add additional leased space to its headquarters. Additionally, the Company leases office space in Denmark; this lease is currently on a month-to-month basis.</t>
  </si>
  <si>
    <t>Operating leases, rent expense, net, total</t>
  </si>
  <si>
    <t>Capital leases description</t>
  </si>
  <si>
    <t>The Company leases computer equipment, office furniture, and equipment under various capital leases. The leases expire at various dates through 2021. The leases require monthly principal and interest payments.</t>
  </si>
  <si>
    <t>Capital leases expiration date description</t>
  </si>
  <si>
    <t>The leases expire at various dates through 2021.</t>
  </si>
  <si>
    <t>MARYLAND</t>
  </si>
  <si>
    <t>Operating leases expiration date</t>
  </si>
  <si>
    <t>Jan. 31,
		2021</t>
  </si>
  <si>
    <t>Operating leases additional term</t>
  </si>
  <si>
    <t>MASSACHUSETTS | Advandx [Member]</t>
  </si>
  <si>
    <t>Jan. 30,
		2022</t>
  </si>
  <si>
    <t>Capital Lease Obligations [Member]</t>
  </si>
  <si>
    <t>Capital leases, income statement, amortization expense</t>
  </si>
  <si>
    <t>Commitments (Details) - USD ($)</t>
  </si>
  <si>
    <t>Capital Leases</t>
  </si>
  <si>
    <t>2021 and thereafter</t>
  </si>
  <si>
    <t>Less: amount representing interest</t>
  </si>
  <si>
    <t>Net present value of future minimum lease payments</t>
  </si>
  <si>
    <t>Current maturities</t>
  </si>
  <si>
    <t>Long-term maturities</t>
  </si>
  <si>
    <t>Operating Leases</t>
  </si>
  <si>
    <t>Commitments (Details 1) - USD ($)</t>
  </si>
  <si>
    <t>Loss Contingencies [Line Items]</t>
  </si>
  <si>
    <t>Less accumulated amortization</t>
  </si>
  <si>
    <t>Capital lease assets, net</t>
  </si>
  <si>
    <t>Furniture And Fixtures [Member]</t>
  </si>
  <si>
    <t>Capital leased assets gross</t>
  </si>
  <si>
    <t>License Agreements, Research Collaborations and Development Agreements (Details Textual)</t>
  </si>
  <si>
    <t>Dec. 31, 2016USD ($)Agreement</t>
  </si>
  <si>
    <t>Dec. 31, 2015USD ($)</t>
  </si>
  <si>
    <t>License Agreements Research Collaborations And Development Agreements [Line Items]</t>
  </si>
  <si>
    <t>Number of license agreements</t>
  </si>
  <si>
    <t>Royalty expense</t>
  </si>
  <si>
    <t>Annual future minimum royalty payments due</t>
  </si>
  <si>
    <t>Collaborations revenue</t>
  </si>
  <si>
    <t>Collaborative Arrangement Technology Development Agreement [Member]</t>
  </si>
  <si>
    <t>Collaborative Arrangement License Agreement [Member]</t>
  </si>
  <si>
    <t>F I S H Product Line [Member]</t>
  </si>
  <si>
    <t>Argus And Map It Product Lines [Member]</t>
  </si>
  <si>
    <t>Related Party Transactions (Details Textual) - USD ($)</t>
  </si>
  <si>
    <t>Oct. 31, 2016</t>
  </si>
  <si>
    <t>Merck Sharp And Dohme Corp [Member]</t>
  </si>
  <si>
    <t>Related Party Transaction [Line Items]</t>
  </si>
  <si>
    <t>Research and development agreement description</t>
  </si>
  <si>
    <t>Under the agreement, Merck will provide access to its archive of over 200,000 bacterial pathogens.  OpGen will initially perform molecular analyses on up to 10,000 pathogens to identify markers of resistance to support rapid decision making using the Acuitas Lighthouse, and to speed development of OpGen&amp;#8217;s rapid diagnostic products. Merck will gain access to the high-resolution genotype data for the isolates as well as access to OpGen&amp;#8217;s Acuitas Lighthouse informatics to support internal research and development programs.</t>
  </si>
  <si>
    <t>Maximum required amount to expend for procurement of materials</t>
  </si>
  <si>
    <t>Healthcare Services And Solutions Llc [Member]</t>
  </si>
  <si>
    <t>Related party transaction, maximum amount of agreement</t>
  </si>
  <si>
    <t>Related party transaction, amount recognized</t>
  </si>
  <si>
    <t>Supply Agreement [Member]</t>
  </si>
  <si>
    <t>Contractual agreement period</t>
  </si>
  <si>
    <t>Additional contractual agreement period</t>
  </si>
  <si>
    <t>Contractual agreement maturity date</t>
  </si>
  <si>
    <t>Mar. 17,
		2018</t>
  </si>
  <si>
    <t>Contractual agreement description</t>
  </si>
  <si>
    <t>The initial term of the Fluidigm Agreement is five years. Both parties have the ability to extend the term for an additional five years. Under the expanded Supply Agreement, the term was extended until March 17, 2018, and the Company has the right to extend the term of the Supply Agreement for up to two additional three-year terms.</t>
  </si>
  <si>
    <t>Related party transaction, expenses from transactions with related party</t>
  </si>
  <si>
    <t>Related party transaction, purchases from related party</t>
  </si>
  <si>
    <t>Payments to acquire equipment on lease</t>
  </si>
  <si>
    <t>Research And Development Expense [Member] | Merck Sharp And Dohme Corp [Member]</t>
  </si>
  <si>
    <t>Procurement costs recognized</t>
  </si>
  <si>
    <t>Accounts Receivable [Member] | Customer Concentration Risk [Member] | Customer One [Member] | Healthcare Services And Solutions Llc [Member]</t>
  </si>
  <si>
    <t>Accounts receivable from related party</t>
  </si>
  <si>
    <t>Related party transactions (Details Textual 1) - USD ($)</t>
  </si>
  <si>
    <t>5 Months Ended</t>
  </si>
  <si>
    <t>Fair Value Measurements (Details) - Warrant [Member]</t>
  </si>
  <si>
    <t>Changes in the fair value of Level 3 liabilities measured at fair value on recurring basis</t>
  </si>
  <si>
    <t>Balance at the beginning of the period</t>
  </si>
  <si>
    <t>Established in 2015</t>
  </si>
  <si>
    <t>Change in Fair Value</t>
  </si>
  <si>
    <t>Reclassified to Equity</t>
  </si>
  <si>
    <t>Balance at the end of the period</t>
  </si>
  <si>
    <t>Fair value measurements (Details Textual) - USD ($)</t>
  </si>
  <si>
    <t>Fair Value, Assets and Liabilities Measured on Recurring and Nonrecurring Basis [Line Items]</t>
  </si>
  <si>
    <t>Assets transferred between fair value measurement levels</t>
  </si>
  <si>
    <t>Fair Value Measurements Nonrecurring [Member]</t>
  </si>
  <si>
    <t>Financial assets measured at fair value</t>
  </si>
  <si>
    <t>Financial liabilities measured at fair value</t>
  </si>
  <si>
    <t>Impairment of non-financial assets and liabilities at fair value</t>
  </si>
  <si>
    <t>Fair Value Measurements Recurring [Member]</t>
  </si>
  <si>
    <t>Non-financial assets measured at fair value</t>
  </si>
  <si>
    <t>Non-financial liabilities measured at fair value</t>
  </si>
  <si>
    <t>Liquidity and Management's Plans - Additional Information (Details) - USD ($)</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0_);_(&quot;$ &quot;(#,##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3"/>
    <col customWidth="1" max="2" min="2" width="26"/>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5" t="n">
        <v>1293818</v>
      </c>
    </row>
    <row r="10" spans="1:2">
      <c r="A10" s="4" t="s">
        <v>15</v>
      </c>
      <c r="B10" s="4" t="s">
        <v>16</v>
      </c>
    </row>
    <row r="11" spans="1:2">
      <c r="A11" s="4" t="s">
        <v>17</v>
      </c>
      <c r="B11" s="4" t="s">
        <v>16</v>
      </c>
    </row>
    <row r="12" spans="1:2">
      <c r="A12" s="4" t="s">
        <v>18</v>
      </c>
      <c r="B12" s="4" t="s">
        <v>19</v>
      </c>
    </row>
    <row r="13" spans="1:2">
      <c r="A13" s="4" t="s">
        <v>20</v>
      </c>
      <c r="B13" s="4" t="s">
        <v>21</v>
      </c>
    </row>
    <row r="14" spans="1:2">
      <c r="A14" s="4" t="s">
        <v>22</v>
      </c>
      <c r="B14" s="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3"/>
    <col customWidth="1" max="2" min="2" width="80"/>
    <col customWidth="1" max="3" min="3" width="80"/>
  </cols>
  <sheetData>
    <row r="1" spans="1:3">
      <c r="A1" s="1" t="s">
        <v>210</v>
      </c>
      <c r="B1" s="2" t="s">
        <v>1</v>
      </c>
      <c r="C1" s="2" t="s">
        <v>71</v>
      </c>
    </row>
    <row r="2" spans="1:3">
      <c r="B2" s="2" t="s">
        <v>2</v>
      </c>
      <c r="C2" s="2" t="s">
        <v>25</v>
      </c>
    </row>
    <row r="3" spans="1:3">
      <c r="A3" s="3" t="s">
        <v>211</v>
      </c>
    </row>
    <row r="4" spans="1:3">
      <c r="A4" s="4" t="s">
        <v>210</v>
      </c>
      <c r="B4" s="4" t="s">
        <v>212</v>
      </c>
      <c r="C4" s="4" t="s">
        <v>21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4</v>
      </c>
      <c r="B1" s="2" t="s">
        <v>71</v>
      </c>
    </row>
    <row r="2" spans="1:2">
      <c r="B2" s="2" t="s">
        <v>25</v>
      </c>
    </row>
    <row r="3" spans="1:2">
      <c r="A3" s="3" t="s">
        <v>215</v>
      </c>
    </row>
    <row r="4" spans="1:2">
      <c r="A4" s="4" t="s">
        <v>214</v>
      </c>
      <c r="B4" s="4" t="s">
        <v>21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80"/>
    <col customWidth="1" max="3" min="3" width="80"/>
  </cols>
  <sheetData>
    <row r="1" spans="1:3">
      <c r="A1" s="1" t="s">
        <v>217</v>
      </c>
      <c r="B1" s="2" t="s">
        <v>1</v>
      </c>
      <c r="C1" s="2" t="s">
        <v>71</v>
      </c>
    </row>
    <row r="2" spans="1:3">
      <c r="B2" s="2" t="s">
        <v>2</v>
      </c>
      <c r="C2" s="2" t="s">
        <v>25</v>
      </c>
    </row>
    <row r="3" spans="1:3">
      <c r="A3" s="3" t="s">
        <v>218</v>
      </c>
    </row>
    <row r="4" spans="1:3">
      <c r="A4" s="4" t="s">
        <v>217</v>
      </c>
      <c r="B4" s="4" t="s">
        <v>219</v>
      </c>
      <c r="C4" s="4" t="s">
        <v>22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21</v>
      </c>
      <c r="B1" s="2" t="s">
        <v>71</v>
      </c>
    </row>
    <row r="2" spans="1:2">
      <c r="B2" s="2" t="s">
        <v>25</v>
      </c>
    </row>
    <row r="3" spans="1:2">
      <c r="A3" s="3" t="s">
        <v>222</v>
      </c>
    </row>
    <row r="4" spans="1:2">
      <c r="A4" s="4" t="s">
        <v>221</v>
      </c>
      <c r="B4" s="4" t="s">
        <v>22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7"/>
    <col customWidth="1" max="2" min="2" width="80"/>
    <col customWidth="1" max="3" min="3" width="80"/>
  </cols>
  <sheetData>
    <row r="1" spans="1:3">
      <c r="A1" s="1" t="s">
        <v>224</v>
      </c>
      <c r="B1" s="2" t="s">
        <v>1</v>
      </c>
      <c r="C1" s="2" t="s">
        <v>71</v>
      </c>
    </row>
    <row r="2" spans="1:3">
      <c r="B2" s="2" t="s">
        <v>2</v>
      </c>
      <c r="C2" s="2" t="s">
        <v>25</v>
      </c>
    </row>
    <row r="3" spans="1:3">
      <c r="A3" s="3" t="s">
        <v>225</v>
      </c>
    </row>
    <row r="4" spans="1:3">
      <c r="A4" s="4" t="s">
        <v>224</v>
      </c>
      <c r="B4" s="4" t="s">
        <v>226</v>
      </c>
      <c r="C4" s="4" t="s">
        <v>22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7"/>
    <col customWidth="1" max="2" min="2" width="80"/>
    <col customWidth="1" max="3" min="3" width="80"/>
  </cols>
  <sheetData>
    <row r="1" spans="1:3">
      <c r="A1" s="1" t="s">
        <v>228</v>
      </c>
      <c r="B1" s="2" t="s">
        <v>1</v>
      </c>
      <c r="C1" s="2" t="s">
        <v>71</v>
      </c>
    </row>
    <row r="2" spans="1:3">
      <c r="B2" s="2" t="s">
        <v>2</v>
      </c>
      <c r="C2" s="2" t="s">
        <v>25</v>
      </c>
    </row>
    <row r="3" spans="1:3">
      <c r="A3" s="3" t="s">
        <v>229</v>
      </c>
    </row>
    <row r="4" spans="1:3">
      <c r="A4" s="4" t="s">
        <v>228</v>
      </c>
      <c r="B4" s="4" t="s">
        <v>230</v>
      </c>
      <c r="C4" s="4" t="s">
        <v>23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2</v>
      </c>
      <c r="B1" s="2" t="s">
        <v>71</v>
      </c>
    </row>
    <row r="2" spans="1:2">
      <c r="B2" s="2" t="s">
        <v>25</v>
      </c>
    </row>
    <row r="3" spans="1:2">
      <c r="A3" s="3" t="s">
        <v>233</v>
      </c>
    </row>
    <row r="4" spans="1:2">
      <c r="A4" s="4" t="s">
        <v>232</v>
      </c>
      <c r="B4" s="4" t="s">
        <v>23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80"/>
    <col customWidth="1" max="3" min="3" width="80"/>
  </cols>
  <sheetData>
    <row r="1" spans="1:3">
      <c r="A1" s="1" t="s">
        <v>50</v>
      </c>
      <c r="B1" s="2" t="s">
        <v>1</v>
      </c>
      <c r="C1" s="2" t="s">
        <v>71</v>
      </c>
    </row>
    <row r="2" spans="1:3">
      <c r="B2" s="2" t="s">
        <v>2</v>
      </c>
      <c r="C2" s="2" t="s">
        <v>25</v>
      </c>
    </row>
    <row r="3" spans="1:3">
      <c r="A3" s="3" t="s">
        <v>235</v>
      </c>
    </row>
    <row r="4" spans="1:3">
      <c r="A4" s="4" t="s">
        <v>50</v>
      </c>
      <c r="B4" s="4" t="s">
        <v>236</v>
      </c>
      <c r="C4" s="4" t="s">
        <v>23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38</v>
      </c>
      <c r="B1" s="2" t="s">
        <v>1</v>
      </c>
      <c r="C1" s="2" t="s">
        <v>71</v>
      </c>
    </row>
    <row r="2" spans="1:3">
      <c r="B2" s="2" t="s">
        <v>2</v>
      </c>
      <c r="C2" s="2" t="s">
        <v>25</v>
      </c>
    </row>
    <row r="3" spans="1:3">
      <c r="A3" s="3" t="s">
        <v>239</v>
      </c>
    </row>
    <row r="4" spans="1:3">
      <c r="A4" s="4" t="s">
        <v>238</v>
      </c>
      <c r="B4" s="4" t="s">
        <v>240</v>
      </c>
      <c r="C4" s="4" t="s">
        <v>24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8"/>
    <col customWidth="1" max="2" min="2" width="80"/>
    <col customWidth="1" max="3" min="3" width="80"/>
  </cols>
  <sheetData>
    <row r="1" spans="1:3">
      <c r="A1" s="1" t="s">
        <v>242</v>
      </c>
      <c r="B1" s="2" t="s">
        <v>1</v>
      </c>
      <c r="C1" s="2" t="s">
        <v>71</v>
      </c>
    </row>
    <row r="2" spans="1:3">
      <c r="B2" s="2" t="s">
        <v>2</v>
      </c>
      <c r="C2" s="2" t="s">
        <v>25</v>
      </c>
    </row>
    <row r="3" spans="1:3">
      <c r="A3" s="3" t="s">
        <v>243</v>
      </c>
    </row>
    <row r="4" spans="1:3">
      <c r="A4" s="4" t="s">
        <v>242</v>
      </c>
      <c r="B4" s="4" t="s">
        <v>244</v>
      </c>
      <c r="C4" s="4" t="s">
        <v>24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s>
  <sheetData>
    <row r="1" spans="1:4">
      <c r="A1" s="1" t="s">
        <v>24</v>
      </c>
      <c r="B1" s="2" t="s">
        <v>2</v>
      </c>
      <c r="C1" s="2" t="s">
        <v>25</v>
      </c>
      <c r="D1" s="2" t="s">
        <v>26</v>
      </c>
    </row>
    <row r="2" spans="1:4">
      <c r="A2" s="3" t="s">
        <v>27</v>
      </c>
    </row>
    <row r="3" spans="1:4">
      <c r="A3" s="4" t="s">
        <v>28</v>
      </c>
      <c r="B3" s="6" t="n">
        <v>1670311</v>
      </c>
      <c r="C3" s="6" t="n">
        <v>4117324</v>
      </c>
      <c r="D3" s="6" t="n">
        <v>7814220</v>
      </c>
    </row>
    <row r="4" spans="1:4">
      <c r="A4" s="4" t="s">
        <v>29</v>
      </c>
      <c r="B4" s="5" t="n">
        <v>379246</v>
      </c>
      <c r="C4" s="5" t="n">
        <v>542420</v>
      </c>
      <c r="D4" s="5" t="n">
        <v>678646</v>
      </c>
    </row>
    <row r="5" spans="1:4">
      <c r="A5" s="4" t="s">
        <v>30</v>
      </c>
      <c r="B5" s="5" t="n">
        <v>642961</v>
      </c>
      <c r="C5" s="5" t="n">
        <v>692368</v>
      </c>
      <c r="D5" s="5" t="n">
        <v>826012</v>
      </c>
    </row>
    <row r="6" spans="1:4">
      <c r="A6" s="4" t="s">
        <v>31</v>
      </c>
      <c r="B6" s="5" t="n">
        <v>267971</v>
      </c>
      <c r="C6" s="5" t="n">
        <v>329646</v>
      </c>
      <c r="D6" s="5" t="n">
        <v>566239</v>
      </c>
    </row>
    <row r="7" spans="1:4">
      <c r="A7" s="4" t="s">
        <v>32</v>
      </c>
      <c r="B7" s="5" t="n">
        <v>2960489</v>
      </c>
      <c r="C7" s="5" t="n">
        <v>5681758</v>
      </c>
      <c r="D7" s="5" t="n">
        <v>9885117</v>
      </c>
    </row>
    <row r="8" spans="1:4">
      <c r="A8" s="4" t="s">
        <v>33</v>
      </c>
      <c r="B8" s="5" t="n">
        <v>743521</v>
      </c>
      <c r="C8" s="5" t="n">
        <v>800723</v>
      </c>
      <c r="D8" s="5" t="n">
        <v>1074710</v>
      </c>
    </row>
    <row r="9" spans="1:4">
      <c r="A9" s="4" t="s">
        <v>34</v>
      </c>
      <c r="B9" s="5" t="n">
        <v>600814</v>
      </c>
      <c r="C9" s="5" t="n">
        <v>600814</v>
      </c>
      <c r="D9" s="5" t="n">
        <v>637528</v>
      </c>
    </row>
    <row r="10" spans="1:4">
      <c r="A10" s="4" t="s">
        <v>35</v>
      </c>
      <c r="B10" s="5" t="n">
        <v>1554044</v>
      </c>
      <c r="C10" s="5" t="n">
        <v>1620998</v>
      </c>
      <c r="D10" s="5" t="n">
        <v>1888814</v>
      </c>
    </row>
    <row r="11" spans="1:4">
      <c r="A11" s="4" t="s">
        <v>36</v>
      </c>
      <c r="B11" s="5" t="n">
        <v>298081</v>
      </c>
      <c r="C11" s="5" t="n">
        <v>279752</v>
      </c>
      <c r="D11" s="5" t="n">
        <v>270327</v>
      </c>
    </row>
    <row r="12" spans="1:4">
      <c r="A12" s="4" t="s">
        <v>37</v>
      </c>
      <c r="B12" s="5" t="n">
        <v>6156949</v>
      </c>
      <c r="C12" s="5" t="n">
        <v>8984045</v>
      </c>
      <c r="D12" s="5" t="n">
        <v>13756496</v>
      </c>
    </row>
    <row r="13" spans="1:4">
      <c r="A13" s="3" t="s">
        <v>38</v>
      </c>
    </row>
    <row r="14" spans="1:4">
      <c r="A14" s="4" t="s">
        <v>39</v>
      </c>
      <c r="B14" s="5" t="n">
        <v>2017202</v>
      </c>
      <c r="C14" s="5" t="n">
        <v>2232563</v>
      </c>
      <c r="D14" s="5" t="n">
        <v>2285792</v>
      </c>
    </row>
    <row r="15" spans="1:4">
      <c r="A15" s="4" t="s">
        <v>40</v>
      </c>
      <c r="B15" s="5" t="n">
        <v>1019962</v>
      </c>
      <c r="C15" s="5" t="n">
        <v>578480</v>
      </c>
      <c r="D15" s="5" t="n">
        <v>1081270</v>
      </c>
    </row>
    <row r="16" spans="1:4">
      <c r="A16" s="4" t="s">
        <v>41</v>
      </c>
      <c r="B16" s="5" t="n">
        <v>883105</v>
      </c>
      <c r="C16" s="5" t="n">
        <v>1215283</v>
      </c>
      <c r="D16" s="5" t="n">
        <v>920286</v>
      </c>
    </row>
    <row r="17" spans="1:4">
      <c r="A17" s="4" t="s">
        <v>42</v>
      </c>
      <c r="B17" s="5" t="n">
        <v>31233</v>
      </c>
      <c r="C17" s="5" t="n">
        <v>37397</v>
      </c>
      <c r="D17" s="5" t="n">
        <v>50925</v>
      </c>
    </row>
    <row r="18" spans="1:4">
      <c r="A18" s="4" t="s">
        <v>43</v>
      </c>
      <c r="B18" s="5" t="n">
        <v>998958</v>
      </c>
      <c r="C18" s="5" t="n">
        <v>1023815</v>
      </c>
      <c r="D18" s="5" t="n">
        <v>0</v>
      </c>
    </row>
    <row r="19" spans="1:4">
      <c r="A19" s="4" t="s">
        <v>44</v>
      </c>
      <c r="B19" s="5" t="n">
        <v>170297</v>
      </c>
      <c r="C19" s="5" t="n">
        <v>184399</v>
      </c>
      <c r="D19" s="5" t="n">
        <v>251800</v>
      </c>
    </row>
    <row r="20" spans="1:4">
      <c r="A20" s="4" t="s">
        <v>45</v>
      </c>
      <c r="B20" s="5" t="n">
        <v>5120757</v>
      </c>
      <c r="C20" s="5" t="n">
        <v>5271937</v>
      </c>
      <c r="D20" s="5" t="n">
        <v>4590073</v>
      </c>
    </row>
    <row r="21" spans="1:4">
      <c r="A21" s="4" t="s">
        <v>46</v>
      </c>
      <c r="B21" s="5" t="n">
        <v>374194</v>
      </c>
      <c r="C21" s="5" t="n">
        <v>398084</v>
      </c>
      <c r="D21" s="5" t="n">
        <v>352985</v>
      </c>
    </row>
    <row r="22" spans="1:4">
      <c r="A22" s="4" t="s">
        <v>47</v>
      </c>
      <c r="C22" s="5" t="n">
        <v>0</v>
      </c>
      <c r="D22" s="5" t="n">
        <v>993750</v>
      </c>
    </row>
    <row r="23" spans="1:4">
      <c r="A23" s="4" t="s">
        <v>48</v>
      </c>
      <c r="B23" s="5" t="n">
        <v>107940</v>
      </c>
      <c r="C23" s="5" t="n">
        <v>146543</v>
      </c>
      <c r="D23" s="5" t="n">
        <v>328642</v>
      </c>
    </row>
    <row r="24" spans="1:4">
      <c r="A24" s="4" t="s">
        <v>49</v>
      </c>
      <c r="B24" s="5" t="n">
        <v>5602891</v>
      </c>
      <c r="C24" s="5" t="n">
        <v>5816564</v>
      </c>
      <c r="D24" s="5" t="n">
        <v>6265450</v>
      </c>
    </row>
    <row r="25" spans="1:4">
      <c r="A25" s="4" t="s">
        <v>50</v>
      </c>
      <c r="C25" s="4" t="s">
        <v>51</v>
      </c>
      <c r="D25" s="4" t="s">
        <v>51</v>
      </c>
    </row>
    <row r="26" spans="1:4">
      <c r="A26" s="3" t="s">
        <v>52</v>
      </c>
    </row>
    <row r="27" spans="1:4">
      <c r="A27" s="4" t="s">
        <v>53</v>
      </c>
      <c r="B27" s="5" t="n">
        <v>273775</v>
      </c>
      <c r="C27" s="5" t="n">
        <v>253042</v>
      </c>
      <c r="D27" s="5" t="n">
        <v>125477</v>
      </c>
    </row>
    <row r="28" spans="1:4">
      <c r="A28" s="4" t="s">
        <v>54</v>
      </c>
      <c r="B28" s="5" t="n">
        <v>0</v>
      </c>
      <c r="C28" s="5" t="n">
        <v>0</v>
      </c>
      <c r="D28" s="5" t="n">
        <v>0</v>
      </c>
    </row>
    <row r="29" spans="1:4">
      <c r="A29" s="4" t="s">
        <v>55</v>
      </c>
      <c r="B29" s="5" t="n">
        <v>138546915</v>
      </c>
      <c r="C29" s="5" t="n">
        <v>136199382</v>
      </c>
      <c r="D29" s="5" t="n">
        <v>121490994</v>
      </c>
    </row>
    <row r="30" spans="1:4">
      <c r="A30" s="4" t="s">
        <v>56</v>
      </c>
      <c r="B30" s="5" t="n">
        <v>2419</v>
      </c>
      <c r="C30" s="5" t="n">
        <v>6176</v>
      </c>
      <c r="D30" s="5" t="n">
        <v>-1059</v>
      </c>
    </row>
    <row r="31" spans="1:4">
      <c r="A31" s="4" t="s">
        <v>57</v>
      </c>
      <c r="B31" s="5" t="n">
        <v>-138269051</v>
      </c>
      <c r="C31" s="5" t="n">
        <v>-133291119</v>
      </c>
      <c r="D31" s="5" t="n">
        <v>-114124366</v>
      </c>
    </row>
    <row r="32" spans="1:4">
      <c r="A32" s="4" t="s">
        <v>58</v>
      </c>
      <c r="B32" s="5" t="n">
        <v>554058</v>
      </c>
      <c r="C32" s="5" t="n">
        <v>3167481</v>
      </c>
      <c r="D32" s="5" t="n">
        <v>7491046</v>
      </c>
    </row>
    <row r="33" spans="1:4">
      <c r="A33" s="4" t="s">
        <v>59</v>
      </c>
      <c r="B33" s="6" t="n">
        <v>6156949</v>
      </c>
      <c r="C33" s="6" t="n">
        <v>8984045</v>
      </c>
      <c r="D33" s="6" t="n">
        <v>1375649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4"/>
    <col customWidth="1" max="2" min="2" width="80"/>
    <col customWidth="1" max="3" min="3" width="80"/>
  </cols>
  <sheetData>
    <row r="1" spans="1:3">
      <c r="A1" s="1" t="s">
        <v>246</v>
      </c>
      <c r="B1" s="2" t="s">
        <v>1</v>
      </c>
      <c r="C1" s="2" t="s">
        <v>71</v>
      </c>
    </row>
    <row r="2" spans="1:3">
      <c r="B2" s="2" t="s">
        <v>2</v>
      </c>
      <c r="C2" s="2" t="s">
        <v>25</v>
      </c>
    </row>
    <row r="3" spans="1:3">
      <c r="A3" s="3" t="s">
        <v>247</v>
      </c>
    </row>
    <row r="4" spans="1:3">
      <c r="A4" s="4" t="s">
        <v>246</v>
      </c>
      <c r="B4" s="4" t="s">
        <v>248</v>
      </c>
      <c r="C4" s="4" t="s">
        <v>24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4"/>
    <col customWidth="1" max="2" min="2" width="80"/>
    <col customWidth="1" max="3" min="3" width="80"/>
  </cols>
  <sheetData>
    <row r="1" spans="1:3">
      <c r="A1" s="1" t="s">
        <v>250</v>
      </c>
      <c r="B1" s="2" t="s">
        <v>1</v>
      </c>
      <c r="C1" s="2" t="s">
        <v>71</v>
      </c>
    </row>
    <row r="2" spans="1:3">
      <c r="B2" s="2" t="s">
        <v>2</v>
      </c>
      <c r="C2" s="2" t="s">
        <v>25</v>
      </c>
    </row>
    <row r="3" spans="1:3">
      <c r="A3" s="3" t="s">
        <v>211</v>
      </c>
    </row>
    <row r="4" spans="1:3">
      <c r="A4" s="4" t="s">
        <v>251</v>
      </c>
      <c r="B4" s="4" t="s">
        <v>252</v>
      </c>
      <c r="C4" s="4" t="s">
        <v>253</v>
      </c>
    </row>
    <row r="5" spans="1:3">
      <c r="A5" s="4" t="s">
        <v>254</v>
      </c>
      <c r="B5" s="4" t="s">
        <v>255</v>
      </c>
      <c r="C5" s="4" t="s">
        <v>256</v>
      </c>
    </row>
    <row r="6" spans="1:3">
      <c r="A6" s="4" t="s">
        <v>257</v>
      </c>
      <c r="B6" s="4" t="s">
        <v>258</v>
      </c>
      <c r="C6" s="4" t="s">
        <v>259</v>
      </c>
    </row>
    <row r="7" spans="1:3">
      <c r="A7" s="4" t="s">
        <v>260</v>
      </c>
      <c r="B7" s="4" t="s">
        <v>261</v>
      </c>
      <c r="C7" s="4" t="s">
        <v>262</v>
      </c>
    </row>
    <row r="8" spans="1:3">
      <c r="A8" s="4" t="s">
        <v>263</v>
      </c>
      <c r="B8" s="4" t="s">
        <v>264</v>
      </c>
      <c r="C8" s="4" t="s">
        <v>265</v>
      </c>
    </row>
    <row r="9" spans="1:3">
      <c r="A9" s="4" t="s">
        <v>266</v>
      </c>
      <c r="B9" s="4" t="s">
        <v>267</v>
      </c>
      <c r="C9" s="4" t="s">
        <v>268</v>
      </c>
    </row>
    <row r="10" spans="1:3">
      <c r="A10" s="4" t="s">
        <v>168</v>
      </c>
      <c r="B10" s="4" t="s">
        <v>269</v>
      </c>
      <c r="C10" s="4" t="s">
        <v>270</v>
      </c>
    </row>
    <row r="11" spans="1:3">
      <c r="A11" s="4" t="s">
        <v>271</v>
      </c>
      <c r="B11" s="4" t="s">
        <v>272</v>
      </c>
      <c r="C11" s="4" t="s">
        <v>273</v>
      </c>
    </row>
    <row r="12" spans="1:3">
      <c r="A12" s="4" t="s">
        <v>274</v>
      </c>
      <c r="B12" s="4" t="s">
        <v>275</v>
      </c>
      <c r="C12" s="4" t="s">
        <v>276</v>
      </c>
    </row>
    <row r="13" spans="1:3">
      <c r="A13" s="4" t="s">
        <v>46</v>
      </c>
      <c r="C13" s="4" t="s">
        <v>277</v>
      </c>
    </row>
    <row r="14" spans="1:3">
      <c r="A14" s="4" t="s">
        <v>278</v>
      </c>
      <c r="B14" s="4" t="s">
        <v>279</v>
      </c>
      <c r="C14" s="4" t="s">
        <v>280</v>
      </c>
    </row>
    <row r="15" spans="1:3">
      <c r="A15" s="4" t="s">
        <v>281</v>
      </c>
      <c r="C15" s="4" t="s">
        <v>282</v>
      </c>
    </row>
    <row r="16" spans="1:3">
      <c r="A16" s="4" t="s">
        <v>163</v>
      </c>
      <c r="B16" s="4" t="s">
        <v>283</v>
      </c>
      <c r="C16" s="4" t="s">
        <v>284</v>
      </c>
    </row>
    <row r="17" spans="1:3">
      <c r="A17" s="4" t="s">
        <v>285</v>
      </c>
      <c r="B17" s="4" t="s">
        <v>286</v>
      </c>
      <c r="C17" s="4" t="s">
        <v>287</v>
      </c>
    </row>
    <row r="18" spans="1:3">
      <c r="A18" s="4" t="s">
        <v>288</v>
      </c>
      <c r="B18" s="4" t="s">
        <v>289</v>
      </c>
      <c r="C18" s="4" t="s">
        <v>290</v>
      </c>
    </row>
    <row r="19" spans="1:3">
      <c r="A19" s="4" t="s">
        <v>291</v>
      </c>
      <c r="B19" s="4" t="s">
        <v>292</v>
      </c>
      <c r="C19" s="4" t="s">
        <v>2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2"/>
    <col customWidth="1" max="2" min="2" width="80"/>
    <col customWidth="1" max="3" min="3" width="80"/>
  </cols>
  <sheetData>
    <row r="1" spans="1:3">
      <c r="A1" s="1" t="s">
        <v>294</v>
      </c>
      <c r="B1" s="2" t="s">
        <v>1</v>
      </c>
      <c r="C1" s="2" t="s">
        <v>71</v>
      </c>
    </row>
    <row r="2" spans="1:3">
      <c r="B2" s="2" t="s">
        <v>2</v>
      </c>
      <c r="C2" s="2" t="s">
        <v>25</v>
      </c>
    </row>
    <row r="3" spans="1:3">
      <c r="A3" s="3" t="s">
        <v>211</v>
      </c>
    </row>
    <row r="4" spans="1:3">
      <c r="A4" s="4" t="s">
        <v>295</v>
      </c>
      <c r="B4" s="4" t="s">
        <v>296</v>
      </c>
      <c r="C4" s="4" t="s">
        <v>297</v>
      </c>
    </row>
    <row r="5" spans="1:3">
      <c r="A5" s="4" t="s">
        <v>298</v>
      </c>
      <c r="C5" s="4" t="s">
        <v>299</v>
      </c>
    </row>
    <row r="6" spans="1:3">
      <c r="A6" s="4" t="s">
        <v>300</v>
      </c>
      <c r="B6" s="4" t="s">
        <v>301</v>
      </c>
      <c r="C6" s="4" t="s">
        <v>3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303</v>
      </c>
      <c r="B1" s="2" t="s">
        <v>71</v>
      </c>
    </row>
    <row r="2" spans="1:2">
      <c r="B2" s="2" t="s">
        <v>25</v>
      </c>
    </row>
    <row r="3" spans="1:2">
      <c r="A3" s="3" t="s">
        <v>215</v>
      </c>
    </row>
    <row r="4" spans="1:2">
      <c r="A4" s="4" t="s">
        <v>304</v>
      </c>
      <c r="B4" s="4" t="s">
        <v>305</v>
      </c>
    </row>
    <row r="5" spans="1:2">
      <c r="A5" s="4" t="s">
        <v>306</v>
      </c>
      <c r="B5" s="4" t="s">
        <v>3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08</v>
      </c>
      <c r="B1" s="2" t="s">
        <v>71</v>
      </c>
    </row>
    <row r="2" spans="1:2">
      <c r="B2" s="2" t="s">
        <v>25</v>
      </c>
    </row>
    <row r="3" spans="1:2">
      <c r="A3" s="3" t="s">
        <v>222</v>
      </c>
    </row>
    <row r="4" spans="1:2">
      <c r="A4" s="4" t="s">
        <v>309</v>
      </c>
      <c r="B4" s="4" t="s">
        <v>3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3"/>
    <col customWidth="1" max="2" min="2" width="80"/>
    <col customWidth="1" max="3" min="3" width="80"/>
  </cols>
  <sheetData>
    <row r="1" spans="1:3">
      <c r="A1" s="1" t="s">
        <v>311</v>
      </c>
      <c r="B1" s="2" t="s">
        <v>1</v>
      </c>
      <c r="C1" s="2" t="s">
        <v>71</v>
      </c>
    </row>
    <row r="2" spans="1:3">
      <c r="B2" s="2" t="s">
        <v>2</v>
      </c>
      <c r="C2" s="2" t="s">
        <v>25</v>
      </c>
    </row>
    <row r="3" spans="1:3">
      <c r="A3" s="3" t="s">
        <v>229</v>
      </c>
    </row>
    <row r="4" spans="1:3">
      <c r="A4" s="4" t="s">
        <v>312</v>
      </c>
      <c r="B4" s="4" t="s">
        <v>313</v>
      </c>
      <c r="C4" s="4" t="s">
        <v>314</v>
      </c>
    </row>
    <row r="5" spans="1:3">
      <c r="A5" s="4" t="s">
        <v>315</v>
      </c>
      <c r="C5" s="4" t="s">
        <v>316</v>
      </c>
    </row>
    <row r="6" spans="1:3">
      <c r="A6" s="4" t="s">
        <v>317</v>
      </c>
      <c r="C6" s="4" t="s">
        <v>318</v>
      </c>
    </row>
    <row r="7" spans="1:3">
      <c r="A7" s="4" t="s">
        <v>319</v>
      </c>
      <c r="B7" s="4" t="s">
        <v>320</v>
      </c>
      <c r="C7" s="4" t="s">
        <v>32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2</v>
      </c>
      <c r="B1" s="2" t="s">
        <v>71</v>
      </c>
    </row>
    <row r="2" spans="1:2">
      <c r="B2" s="2" t="s">
        <v>25</v>
      </c>
    </row>
    <row r="3" spans="1:2">
      <c r="A3" s="3" t="s">
        <v>233</v>
      </c>
    </row>
    <row r="4" spans="1:2">
      <c r="A4" s="4" t="s">
        <v>323</v>
      </c>
      <c r="B4" s="4" t="s">
        <v>324</v>
      </c>
    </row>
    <row r="5" spans="1:2">
      <c r="A5" s="4" t="s">
        <v>325</v>
      </c>
      <c r="B5" s="4" t="s">
        <v>32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327</v>
      </c>
      <c r="B1" s="2" t="s">
        <v>71</v>
      </c>
    </row>
    <row r="2" spans="1:2">
      <c r="B2" s="2" t="s">
        <v>25</v>
      </c>
    </row>
    <row r="3" spans="1:2">
      <c r="A3" s="3" t="s">
        <v>235</v>
      </c>
    </row>
    <row r="4" spans="1:2">
      <c r="A4" s="4" t="s">
        <v>328</v>
      </c>
      <c r="B4" s="4" t="s">
        <v>329</v>
      </c>
    </row>
    <row r="5" spans="1:2">
      <c r="A5" s="4" t="s">
        <v>330</v>
      </c>
      <c r="B5" s="4" t="s">
        <v>33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2</v>
      </c>
      <c r="B1" s="2" t="s">
        <v>71</v>
      </c>
    </row>
    <row r="2" spans="1:2">
      <c r="B2" s="2" t="s">
        <v>25</v>
      </c>
    </row>
    <row r="3" spans="1:2">
      <c r="A3" s="3" t="s">
        <v>247</v>
      </c>
    </row>
    <row r="4" spans="1:2">
      <c r="A4" s="4" t="s">
        <v>333</v>
      </c>
      <c r="B4" s="4" t="s">
        <v>33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5"/>
  </cols>
  <sheetData>
    <row r="1" spans="1:2">
      <c r="A1" s="1" t="s">
        <v>335</v>
      </c>
      <c r="B1" s="2" t="s">
        <v>1</v>
      </c>
    </row>
    <row r="2" spans="1:2">
      <c r="B2" s="2" t="s">
        <v>2</v>
      </c>
    </row>
    <row r="3" spans="1:2">
      <c r="A3" s="3" t="s">
        <v>201</v>
      </c>
    </row>
    <row r="4" spans="1:2">
      <c r="A4" s="4" t="s">
        <v>336</v>
      </c>
      <c r="B4" s="5" t="n">
        <v>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60</v>
      </c>
      <c r="B1" s="2" t="s">
        <v>2</v>
      </c>
      <c r="C1" s="2" t="s">
        <v>25</v>
      </c>
      <c r="D1" s="2" t="s">
        <v>26</v>
      </c>
    </row>
    <row r="2" spans="1:4">
      <c r="A2" s="3" t="s">
        <v>61</v>
      </c>
    </row>
    <row r="3" spans="1:4">
      <c r="A3" s="4" t="s">
        <v>62</v>
      </c>
      <c r="B3" s="7" t="n">
        <v>0.01</v>
      </c>
      <c r="C3" s="7" t="n">
        <v>0.01</v>
      </c>
      <c r="D3" s="7" t="n">
        <v>0.01</v>
      </c>
    </row>
    <row r="4" spans="1:4">
      <c r="A4" s="4" t="s">
        <v>63</v>
      </c>
      <c r="B4" s="5" t="n">
        <v>200000000</v>
      </c>
      <c r="C4" s="5" t="n">
        <v>200000000</v>
      </c>
      <c r="D4" s="5" t="n">
        <v>200000000</v>
      </c>
    </row>
    <row r="5" spans="1:4">
      <c r="A5" s="4" t="s">
        <v>64</v>
      </c>
      <c r="B5" s="5" t="n">
        <v>27377490</v>
      </c>
      <c r="C5" s="5" t="n">
        <v>25304270</v>
      </c>
      <c r="D5" s="5" t="n">
        <v>12547684</v>
      </c>
    </row>
    <row r="6" spans="1:4">
      <c r="A6" s="4" t="s">
        <v>65</v>
      </c>
      <c r="B6" s="5" t="n">
        <v>27377490</v>
      </c>
      <c r="C6" s="5" t="n">
        <v>25304270</v>
      </c>
      <c r="D6" s="5" t="n">
        <v>12547684</v>
      </c>
    </row>
    <row r="7" spans="1:4">
      <c r="A7" s="4" t="s">
        <v>66</v>
      </c>
      <c r="B7" s="7" t="n">
        <v>0.01</v>
      </c>
      <c r="C7" s="7" t="n">
        <v>0.01</v>
      </c>
      <c r="D7" s="7" t="n">
        <v>0.01</v>
      </c>
    </row>
    <row r="8" spans="1:4">
      <c r="A8" s="4" t="s">
        <v>67</v>
      </c>
      <c r="B8" s="5" t="n">
        <v>10000000</v>
      </c>
      <c r="C8" s="5" t="n">
        <v>10000000</v>
      </c>
      <c r="D8" s="5" t="n">
        <v>10000000</v>
      </c>
    </row>
    <row r="9" spans="1:4">
      <c r="A9" s="4" t="s">
        <v>68</v>
      </c>
      <c r="B9" s="5" t="n">
        <v>0</v>
      </c>
      <c r="C9" s="5" t="n">
        <v>0</v>
      </c>
      <c r="D9" s="5" t="n">
        <v>0</v>
      </c>
    </row>
    <row r="10" spans="1:4">
      <c r="A10" s="4" t="s">
        <v>69</v>
      </c>
      <c r="B10" s="5" t="n">
        <v>0</v>
      </c>
      <c r="C10" s="5" t="n">
        <v>0</v>
      </c>
      <c r="D10"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Q1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8"/>
    <col customWidth="1" max="9" min="9" width="14"/>
    <col customWidth="1" max="10" min="10" width="14"/>
    <col customWidth="1" max="11" min="11" width="13"/>
    <col customWidth="1" max="12" min="12" width="14"/>
    <col customWidth="1" max="13" min="13" width="80"/>
    <col customWidth="1" max="14" min="14" width="14"/>
    <col customWidth="1" max="15" min="15" width="80"/>
    <col customWidth="1" max="16" min="16" width="14"/>
    <col customWidth="1" max="17" min="17" width="13"/>
  </cols>
  <sheetData>
    <row r="1" spans="1:17">
      <c r="A1" s="1" t="s">
        <v>337</v>
      </c>
      <c r="B1" s="2" t="s">
        <v>2</v>
      </c>
      <c r="C1" s="2" t="s">
        <v>338</v>
      </c>
      <c r="D1" s="2" t="s">
        <v>25</v>
      </c>
      <c r="E1" s="2" t="s">
        <v>339</v>
      </c>
      <c r="F1" s="2" t="s">
        <v>340</v>
      </c>
      <c r="G1" s="2" t="s">
        <v>341</v>
      </c>
      <c r="H1" s="2" t="s">
        <v>342</v>
      </c>
      <c r="I1" s="2" t="s">
        <v>343</v>
      </c>
      <c r="J1" s="2" t="s">
        <v>344</v>
      </c>
      <c r="K1" s="2" t="s">
        <v>345</v>
      </c>
      <c r="L1" s="2" t="s">
        <v>346</v>
      </c>
      <c r="M1" s="2" t="s">
        <v>2</v>
      </c>
      <c r="N1" s="2" t="s">
        <v>72</v>
      </c>
      <c r="O1" s="2" t="s">
        <v>25</v>
      </c>
      <c r="P1" s="2" t="s">
        <v>26</v>
      </c>
      <c r="Q1" s="2" t="s">
        <v>347</v>
      </c>
    </row>
    <row r="2" spans="1:17">
      <c r="A2" s="3" t="s">
        <v>348</v>
      </c>
    </row>
    <row r="3" spans="1:17">
      <c r="A3" s="4" t="s">
        <v>349</v>
      </c>
      <c r="M3" s="6" t="n">
        <v>2122861</v>
      </c>
      <c r="N3" s="6" t="n">
        <v>0</v>
      </c>
      <c r="O3" s="6" t="n">
        <v>4405973</v>
      </c>
      <c r="P3" s="6" t="n">
        <v>17366620</v>
      </c>
    </row>
    <row r="4" spans="1:17">
      <c r="A4" s="4" t="s">
        <v>350</v>
      </c>
      <c r="F4" s="6" t="n">
        <v>9500000</v>
      </c>
      <c r="L4" s="6" t="n">
        <v>9500000</v>
      </c>
      <c r="O4" s="5" t="n">
        <v>9460749</v>
      </c>
      <c r="P4" s="5" t="n">
        <v>0</v>
      </c>
    </row>
    <row r="5" spans="1:17">
      <c r="A5" s="4" t="s">
        <v>351</v>
      </c>
      <c r="K5" s="6" t="n">
        <v>17100000</v>
      </c>
    </row>
    <row r="6" spans="1:17">
      <c r="A6" s="4" t="s">
        <v>352</v>
      </c>
    </row>
    <row r="7" spans="1:17">
      <c r="A7" s="3" t="s">
        <v>348</v>
      </c>
    </row>
    <row r="8" spans="1:17">
      <c r="A8" s="4" t="s">
        <v>353</v>
      </c>
      <c r="G8" s="5" t="n">
        <v>1136364</v>
      </c>
      <c r="I8" s="5" t="n">
        <v>1136364</v>
      </c>
      <c r="J8" s="5" t="n">
        <v>1136364</v>
      </c>
    </row>
    <row r="9" spans="1:17">
      <c r="A9" s="4" t="s">
        <v>349</v>
      </c>
      <c r="G9" s="6" t="n">
        <v>5000000</v>
      </c>
      <c r="I9" s="6" t="n">
        <v>50</v>
      </c>
      <c r="J9" s="6" t="n">
        <v>5000000</v>
      </c>
    </row>
    <row r="10" spans="1:17">
      <c r="A10" s="4" t="s">
        <v>354</v>
      </c>
      <c r="G10" s="7" t="n">
        <v>4.4</v>
      </c>
      <c r="I10" s="7" t="n">
        <v>4.4</v>
      </c>
    </row>
    <row r="11" spans="1:17">
      <c r="A11" s="4" t="s">
        <v>355</v>
      </c>
      <c r="G11" s="6" t="n">
        <v>1000000</v>
      </c>
      <c r="I11" s="6" t="n">
        <v>10</v>
      </c>
    </row>
    <row r="12" spans="1:17">
      <c r="A12" s="4" t="s">
        <v>356</v>
      </c>
      <c r="B12" s="6" t="n">
        <v>1000000</v>
      </c>
      <c r="D12" s="6" t="n">
        <v>1000000</v>
      </c>
      <c r="M12" s="6" t="n">
        <v>1000000</v>
      </c>
      <c r="O12" s="5" t="n">
        <v>1000000</v>
      </c>
      <c r="P12" s="5" t="n">
        <v>1000000</v>
      </c>
    </row>
    <row r="13" spans="1:17">
      <c r="A13" s="4" t="s">
        <v>126</v>
      </c>
    </row>
    <row r="14" spans="1:17">
      <c r="A14" s="3" t="s">
        <v>348</v>
      </c>
    </row>
    <row r="15" spans="1:17">
      <c r="A15" s="4" t="s">
        <v>357</v>
      </c>
      <c r="O15" s="5" t="n">
        <v>4405973</v>
      </c>
    </row>
    <row r="16" spans="1:17">
      <c r="A16" s="4" t="s">
        <v>125</v>
      </c>
    </row>
    <row r="17" spans="1:17">
      <c r="A17" s="3" t="s">
        <v>348</v>
      </c>
    </row>
    <row r="18" spans="1:17">
      <c r="A18" s="4" t="s">
        <v>357</v>
      </c>
      <c r="O18" s="6" t="n">
        <v>9460749</v>
      </c>
    </row>
    <row r="19" spans="1:17">
      <c r="A19" s="4" t="s">
        <v>350</v>
      </c>
      <c r="L19" s="6" t="n">
        <v>9500000</v>
      </c>
    </row>
    <row r="20" spans="1:17">
      <c r="A20" s="4" t="s">
        <v>358</v>
      </c>
      <c r="F20" s="5" t="n">
        <v>6790169</v>
      </c>
      <c r="L20" s="5" t="n">
        <v>6790169</v>
      </c>
    </row>
    <row r="21" spans="1:17">
      <c r="A21" s="4" t="s">
        <v>359</v>
      </c>
      <c r="F21" s="7" t="n">
        <v>1.14</v>
      </c>
      <c r="L21" s="7" t="n">
        <v>1.14</v>
      </c>
    </row>
    <row r="22" spans="1:17">
      <c r="A22" s="4" t="s">
        <v>360</v>
      </c>
      <c r="M22" s="4" t="s">
        <v>361</v>
      </c>
      <c r="O22" s="4" t="s">
        <v>361</v>
      </c>
    </row>
    <row r="23" spans="1:17">
      <c r="A23" s="4" t="s">
        <v>124</v>
      </c>
    </row>
    <row r="24" spans="1:17">
      <c r="A24" s="3" t="s">
        <v>348</v>
      </c>
    </row>
    <row r="25" spans="1:17">
      <c r="A25" s="4" t="s">
        <v>357</v>
      </c>
      <c r="P25" s="5" t="n">
        <v>12129133</v>
      </c>
    </row>
    <row r="26" spans="1:17">
      <c r="A26" s="4" t="s">
        <v>362</v>
      </c>
    </row>
    <row r="27" spans="1:17">
      <c r="A27" s="3" t="s">
        <v>348</v>
      </c>
    </row>
    <row r="28" spans="1:17">
      <c r="A28" s="4" t="s">
        <v>358</v>
      </c>
      <c r="Q28" s="5" t="n">
        <v>3272500</v>
      </c>
    </row>
    <row r="29" spans="1:17">
      <c r="A29" s="4" t="s">
        <v>359</v>
      </c>
      <c r="Q29" s="7" t="n">
        <v>6.6</v>
      </c>
    </row>
    <row r="30" spans="1:17">
      <c r="A30" s="4" t="s">
        <v>363</v>
      </c>
    </row>
    <row r="31" spans="1:17">
      <c r="A31" s="3" t="s">
        <v>348</v>
      </c>
    </row>
    <row r="32" spans="1:17">
      <c r="A32" s="4" t="s">
        <v>353</v>
      </c>
      <c r="G32" s="5" t="n">
        <v>1136364</v>
      </c>
      <c r="J32" s="5" t="n">
        <v>1136364</v>
      </c>
    </row>
    <row r="33" spans="1:17">
      <c r="A33" s="4" t="s">
        <v>349</v>
      </c>
      <c r="G33" s="6" t="n">
        <v>5000000</v>
      </c>
    </row>
    <row r="34" spans="1:17">
      <c r="A34" s="4" t="s">
        <v>364</v>
      </c>
      <c r="J34" s="6" t="n">
        <v>6000000</v>
      </c>
    </row>
    <row r="35" spans="1:17">
      <c r="A35" s="4" t="s">
        <v>354</v>
      </c>
      <c r="J35" s="7" t="n">
        <v>4.4</v>
      </c>
    </row>
    <row r="36" spans="1:17">
      <c r="A36" s="4" t="s">
        <v>365</v>
      </c>
    </row>
    <row r="37" spans="1:17">
      <c r="A37" s="3" t="s">
        <v>348</v>
      </c>
    </row>
    <row r="38" spans="1:17">
      <c r="A38" s="4" t="s">
        <v>357</v>
      </c>
      <c r="O38" s="6" t="n">
        <v>36199</v>
      </c>
    </row>
    <row r="39" spans="1:17">
      <c r="A39" s="4" t="s">
        <v>353</v>
      </c>
      <c r="O39" s="5" t="n">
        <v>3619863</v>
      </c>
    </row>
    <row r="40" spans="1:17">
      <c r="A40" s="4" t="s">
        <v>366</v>
      </c>
    </row>
    <row r="41" spans="1:17">
      <c r="A41" s="3" t="s">
        <v>348</v>
      </c>
    </row>
    <row r="42" spans="1:17">
      <c r="A42" s="4" t="s">
        <v>357</v>
      </c>
      <c r="O42" s="6" t="n">
        <v>67441</v>
      </c>
    </row>
    <row r="43" spans="1:17">
      <c r="A43" s="4" t="s">
        <v>353</v>
      </c>
      <c r="F43" s="5" t="n">
        <v>6744127</v>
      </c>
      <c r="L43" s="5" t="n">
        <v>6744127</v>
      </c>
      <c r="O43" s="5" t="n">
        <v>6744127</v>
      </c>
    </row>
    <row r="44" spans="1:17">
      <c r="A44" s="4" t="s">
        <v>367</v>
      </c>
    </row>
    <row r="45" spans="1:17">
      <c r="A45" s="3" t="s">
        <v>348</v>
      </c>
    </row>
    <row r="46" spans="1:17">
      <c r="A46" s="4" t="s">
        <v>357</v>
      </c>
      <c r="P46" s="6" t="n">
        <v>25000</v>
      </c>
    </row>
    <row r="47" spans="1:17">
      <c r="A47" s="4" t="s">
        <v>353</v>
      </c>
      <c r="P47" s="5" t="n">
        <v>2500000</v>
      </c>
    </row>
    <row r="48" spans="1:17">
      <c r="A48" s="4" t="s">
        <v>368</v>
      </c>
    </row>
    <row r="49" spans="1:17">
      <c r="A49" s="3" t="s">
        <v>348</v>
      </c>
    </row>
    <row r="50" spans="1:17">
      <c r="A50" s="4" t="s">
        <v>358</v>
      </c>
      <c r="Q50" s="5" t="n">
        <v>185250</v>
      </c>
    </row>
    <row r="51" spans="1:17">
      <c r="A51" s="4" t="s">
        <v>369</v>
      </c>
    </row>
    <row r="52" spans="1:17">
      <c r="A52" s="3" t="s">
        <v>348</v>
      </c>
    </row>
    <row r="53" spans="1:17">
      <c r="A53" s="4" t="s">
        <v>353</v>
      </c>
      <c r="F53" s="5" t="n">
        <v>2309428</v>
      </c>
      <c r="L53" s="5" t="n">
        <v>2309428</v>
      </c>
    </row>
    <row r="54" spans="1:17">
      <c r="A54" s="4" t="s">
        <v>370</v>
      </c>
    </row>
    <row r="55" spans="1:17">
      <c r="A55" s="3" t="s">
        <v>348</v>
      </c>
    </row>
    <row r="56" spans="1:17">
      <c r="A56" s="4" t="s">
        <v>357</v>
      </c>
      <c r="O56" s="6" t="n">
        <v>4369774</v>
      </c>
    </row>
    <row r="57" spans="1:17">
      <c r="A57" s="4" t="s">
        <v>371</v>
      </c>
    </row>
    <row r="58" spans="1:17">
      <c r="A58" s="3" t="s">
        <v>348</v>
      </c>
    </row>
    <row r="59" spans="1:17">
      <c r="A59" s="4" t="s">
        <v>357</v>
      </c>
      <c r="O59" s="5" t="n">
        <v>9370214</v>
      </c>
    </row>
    <row r="60" spans="1:17">
      <c r="A60" s="4" t="s">
        <v>372</v>
      </c>
    </row>
    <row r="61" spans="1:17">
      <c r="A61" s="3" t="s">
        <v>348</v>
      </c>
    </row>
    <row r="62" spans="1:17">
      <c r="A62" s="4" t="s">
        <v>357</v>
      </c>
      <c r="P62" s="6" t="n">
        <v>12104133</v>
      </c>
    </row>
    <row r="63" spans="1:17">
      <c r="A63" s="4" t="s">
        <v>373</v>
      </c>
    </row>
    <row r="64" spans="1:17">
      <c r="A64" s="3" t="s">
        <v>348</v>
      </c>
    </row>
    <row r="65" spans="1:17">
      <c r="A65" s="4" t="s">
        <v>357</v>
      </c>
      <c r="O65" s="5" t="n">
        <v>0</v>
      </c>
    </row>
    <row r="66" spans="1:17">
      <c r="A66" s="4" t="s">
        <v>374</v>
      </c>
    </row>
    <row r="67" spans="1:17">
      <c r="A67" s="3" t="s">
        <v>348</v>
      </c>
    </row>
    <row r="68" spans="1:17">
      <c r="A68" s="4" t="s">
        <v>357</v>
      </c>
      <c r="O68" s="6" t="n">
        <v>23094</v>
      </c>
    </row>
    <row r="69" spans="1:17">
      <c r="A69" s="4" t="s">
        <v>353</v>
      </c>
      <c r="O69" s="5" t="n">
        <v>2309428</v>
      </c>
    </row>
    <row r="70" spans="1:17">
      <c r="A70" s="4" t="s">
        <v>375</v>
      </c>
    </row>
    <row r="71" spans="1:17">
      <c r="A71" s="3" t="s">
        <v>348</v>
      </c>
    </row>
    <row r="72" spans="1:17">
      <c r="A72" s="4" t="s">
        <v>357</v>
      </c>
      <c r="P72" s="5" t="n">
        <v>0</v>
      </c>
    </row>
    <row r="73" spans="1:17">
      <c r="A73" s="4" t="s">
        <v>376</v>
      </c>
    </row>
    <row r="74" spans="1:17">
      <c r="A74" s="3" t="s">
        <v>348</v>
      </c>
    </row>
    <row r="75" spans="1:17">
      <c r="A75" s="4" t="s">
        <v>357</v>
      </c>
      <c r="O75" s="6" t="n">
        <v>0</v>
      </c>
    </row>
    <row r="76" spans="1:17">
      <c r="A76" s="4" t="s">
        <v>377</v>
      </c>
    </row>
    <row r="77" spans="1:17">
      <c r="A77" s="3" t="s">
        <v>348</v>
      </c>
    </row>
    <row r="78" spans="1:17">
      <c r="A78" s="4" t="s">
        <v>357</v>
      </c>
      <c r="O78" s="5" t="n">
        <v>0</v>
      </c>
    </row>
    <row r="79" spans="1:17">
      <c r="A79" s="4" t="s">
        <v>378</v>
      </c>
    </row>
    <row r="80" spans="1:17">
      <c r="A80" s="3" t="s">
        <v>348</v>
      </c>
    </row>
    <row r="81" spans="1:17">
      <c r="A81" s="4" t="s">
        <v>357</v>
      </c>
      <c r="P81" s="5" t="n">
        <v>0</v>
      </c>
    </row>
    <row r="82" spans="1:17">
      <c r="A82" s="4" t="s">
        <v>379</v>
      </c>
    </row>
    <row r="83" spans="1:17">
      <c r="A83" s="3" t="s">
        <v>348</v>
      </c>
    </row>
    <row r="84" spans="1:17">
      <c r="A84" s="4" t="s">
        <v>357</v>
      </c>
      <c r="O84" s="5" t="n">
        <v>0</v>
      </c>
    </row>
    <row r="85" spans="1:17">
      <c r="A85" s="4" t="s">
        <v>380</v>
      </c>
    </row>
    <row r="86" spans="1:17">
      <c r="A86" s="3" t="s">
        <v>348</v>
      </c>
    </row>
    <row r="87" spans="1:17">
      <c r="A87" s="4" t="s">
        <v>357</v>
      </c>
      <c r="O87" s="5" t="n">
        <v>0</v>
      </c>
    </row>
    <row r="88" spans="1:17">
      <c r="A88" s="4" t="s">
        <v>381</v>
      </c>
    </row>
    <row r="89" spans="1:17">
      <c r="A89" s="3" t="s">
        <v>348</v>
      </c>
    </row>
    <row r="90" spans="1:17">
      <c r="A90" s="4" t="s">
        <v>357</v>
      </c>
      <c r="P90" s="6" t="n">
        <v>0</v>
      </c>
    </row>
    <row r="91" spans="1:17">
      <c r="A91" s="4" t="s">
        <v>382</v>
      </c>
    </row>
    <row r="92" spans="1:17">
      <c r="A92" s="3" t="s">
        <v>348</v>
      </c>
    </row>
    <row r="93" spans="1:17">
      <c r="A93" s="4" t="s">
        <v>355</v>
      </c>
      <c r="J93" s="6" t="n">
        <v>1000000</v>
      </c>
    </row>
    <row r="94" spans="1:17">
      <c r="A94" s="4" t="s">
        <v>356</v>
      </c>
      <c r="B94" s="5" t="n">
        <v>1000000</v>
      </c>
      <c r="D94" s="5" t="n">
        <v>1000000</v>
      </c>
      <c r="M94" s="6" t="n">
        <v>1000000</v>
      </c>
      <c r="O94" s="6" t="n">
        <v>1000000</v>
      </c>
    </row>
    <row r="95" spans="1:17">
      <c r="A95" s="4" t="s">
        <v>383</v>
      </c>
      <c r="M95" s="4" t="s">
        <v>384</v>
      </c>
      <c r="O95" s="4" t="s">
        <v>384</v>
      </c>
    </row>
    <row r="96" spans="1:17">
      <c r="A96" s="4" t="s">
        <v>385</v>
      </c>
      <c r="M96" s="4" t="s">
        <v>386</v>
      </c>
      <c r="O96" s="4" t="s">
        <v>387</v>
      </c>
    </row>
    <row r="97" spans="1:17">
      <c r="A97" s="4" t="s">
        <v>388</v>
      </c>
    </row>
    <row r="98" spans="1:17">
      <c r="A98" s="3" t="s">
        <v>348</v>
      </c>
    </row>
    <row r="99" spans="1:17">
      <c r="A99" s="4" t="s">
        <v>357</v>
      </c>
      <c r="H99" s="6" t="n">
        <v>11500000</v>
      </c>
    </row>
    <row r="100" spans="1:17">
      <c r="A100" s="4" t="s">
        <v>389</v>
      </c>
      <c r="H100" s="4" t="s">
        <v>390</v>
      </c>
    </row>
    <row r="101" spans="1:17">
      <c r="A101" s="4" t="s">
        <v>349</v>
      </c>
      <c r="B101" s="5" t="n">
        <v>6500000</v>
      </c>
      <c r="M101" s="6" t="n">
        <v>2100000</v>
      </c>
    </row>
    <row r="102" spans="1:17">
      <c r="A102" s="4" t="s">
        <v>391</v>
      </c>
      <c r="B102" s="5" t="n">
        <v>6900000</v>
      </c>
      <c r="M102" s="6" t="n">
        <v>2200000</v>
      </c>
    </row>
    <row r="103" spans="1:17">
      <c r="A103" s="4" t="s">
        <v>392</v>
      </c>
      <c r="B103" s="6" t="n">
        <v>4600000</v>
      </c>
      <c r="H103" s="6" t="n">
        <v>4600000</v>
      </c>
    </row>
    <row r="104" spans="1:17">
      <c r="A104" s="4" t="s">
        <v>393</v>
      </c>
    </row>
    <row r="105" spans="1:17">
      <c r="A105" s="3" t="s">
        <v>348</v>
      </c>
    </row>
    <row r="106" spans="1:17">
      <c r="A106" s="4" t="s">
        <v>357</v>
      </c>
      <c r="E106" s="6" t="n">
        <v>11500000</v>
      </c>
    </row>
    <row r="107" spans="1:17">
      <c r="A107" s="4" t="s">
        <v>389</v>
      </c>
      <c r="E107" s="4" t="s">
        <v>390</v>
      </c>
    </row>
    <row r="108" spans="1:17">
      <c r="A108" s="4" t="s">
        <v>349</v>
      </c>
      <c r="D108" s="5" t="n">
        <v>4400000</v>
      </c>
      <c r="O108" s="6" t="n">
        <v>4400000</v>
      </c>
    </row>
    <row r="109" spans="1:17">
      <c r="A109" s="4" t="s">
        <v>391</v>
      </c>
      <c r="D109" s="5" t="n">
        <v>4700000</v>
      </c>
      <c r="O109" s="5" t="n">
        <v>4700000</v>
      </c>
    </row>
    <row r="110" spans="1:17">
      <c r="A110" s="4" t="s">
        <v>392</v>
      </c>
      <c r="D110" s="6" t="n">
        <v>6800000</v>
      </c>
      <c r="O110" s="6" t="n">
        <v>6800000</v>
      </c>
    </row>
    <row r="111" spans="1:17">
      <c r="A111" s="4" t="s">
        <v>394</v>
      </c>
    </row>
    <row r="112" spans="1:17">
      <c r="A112" s="3" t="s">
        <v>348</v>
      </c>
    </row>
    <row r="113" spans="1:17">
      <c r="A113" s="4" t="s">
        <v>349</v>
      </c>
      <c r="C113" s="6" t="n">
        <v>2100000</v>
      </c>
    </row>
    <row r="114" spans="1:17">
      <c r="A114" s="4" t="s">
        <v>391</v>
      </c>
      <c r="C114" s="5" t="n">
        <v>2200000</v>
      </c>
    </row>
    <row r="115" spans="1:17">
      <c r="A115" s="4" t="s">
        <v>392</v>
      </c>
      <c r="C115" s="6" t="n">
        <v>4600000</v>
      </c>
    </row>
    <row r="116" spans="1:17">
      <c r="A116" s="4" t="s">
        <v>395</v>
      </c>
    </row>
    <row r="117" spans="1:17">
      <c r="A117" s="3" t="s">
        <v>348</v>
      </c>
    </row>
    <row r="118" spans="1:17">
      <c r="A118" s="4" t="s">
        <v>353</v>
      </c>
      <c r="B118" s="5" t="n">
        <v>57</v>
      </c>
      <c r="M118" s="5" t="n">
        <v>21</v>
      </c>
    </row>
    <row r="119" spans="1:17">
      <c r="A119" s="4" t="s">
        <v>396</v>
      </c>
    </row>
    <row r="120" spans="1:17">
      <c r="A120" s="3" t="s">
        <v>348</v>
      </c>
    </row>
    <row r="121" spans="1:17">
      <c r="A121" s="4" t="s">
        <v>353</v>
      </c>
      <c r="D121" s="5" t="n">
        <v>3600000</v>
      </c>
      <c r="O121" s="5" t="n">
        <v>3600000</v>
      </c>
    </row>
    <row r="122" spans="1:17">
      <c r="A122" s="4" t="s">
        <v>397</v>
      </c>
    </row>
    <row r="123" spans="1:17">
      <c r="A123" s="3" t="s">
        <v>348</v>
      </c>
    </row>
    <row r="124" spans="1:17">
      <c r="A124" s="4" t="s">
        <v>353</v>
      </c>
      <c r="C124" s="5" t="n">
        <v>2100000</v>
      </c>
    </row>
    <row r="125" spans="1:17">
      <c r="A125" s="4" t="s">
        <v>398</v>
      </c>
    </row>
    <row r="126" spans="1:17">
      <c r="A126" s="3" t="s">
        <v>348</v>
      </c>
    </row>
    <row r="127" spans="1:17">
      <c r="A127" s="4" t="s">
        <v>399</v>
      </c>
      <c r="H127" s="6" t="n">
        <v>2500000000000</v>
      </c>
    </row>
    <row r="128" spans="1:17">
      <c r="A128" s="4" t="s">
        <v>400</v>
      </c>
    </row>
    <row r="129" spans="1:17">
      <c r="A129" s="3" t="s">
        <v>348</v>
      </c>
    </row>
    <row r="130" spans="1:17">
      <c r="A130" s="4" t="s">
        <v>399</v>
      </c>
      <c r="E130" s="6" t="n">
        <v>25000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7"/>
    <col customWidth="1" max="6" min="6" width="14"/>
  </cols>
  <sheetData>
    <row r="1" spans="1:6">
      <c r="A1" s="1" t="s">
        <v>401</v>
      </c>
      <c r="B1" s="2" t="s">
        <v>25</v>
      </c>
      <c r="C1" s="2" t="s">
        <v>2</v>
      </c>
      <c r="D1" s="2" t="s">
        <v>72</v>
      </c>
      <c r="E1" s="2" t="s">
        <v>25</v>
      </c>
      <c r="F1" s="2" t="s">
        <v>26</v>
      </c>
    </row>
    <row r="2" spans="1:6">
      <c r="A2" s="3" t="s">
        <v>402</v>
      </c>
    </row>
    <row r="3" spans="1:6">
      <c r="A3" s="4" t="s">
        <v>403</v>
      </c>
      <c r="B3" s="6" t="n">
        <v>250000</v>
      </c>
      <c r="C3" s="6" t="n">
        <v>250000</v>
      </c>
      <c r="E3" s="6" t="n">
        <v>250000</v>
      </c>
    </row>
    <row r="4" spans="1:6">
      <c r="A4" s="4" t="s">
        <v>404</v>
      </c>
      <c r="B4" s="5" t="n">
        <v>243380</v>
      </c>
      <c r="C4" s="5" t="n">
        <v>243380</v>
      </c>
      <c r="E4" s="5" t="n">
        <v>243380</v>
      </c>
      <c r="F4" s="6" t="n">
        <v>243380</v>
      </c>
    </row>
    <row r="5" spans="1:6">
      <c r="A5" s="4" t="s">
        <v>405</v>
      </c>
      <c r="B5" s="5" t="n">
        <v>26716</v>
      </c>
      <c r="C5" s="5" t="n">
        <v>31118</v>
      </c>
      <c r="E5" s="5" t="n">
        <v>26716</v>
      </c>
      <c r="F5" s="5" t="n">
        <v>15596</v>
      </c>
    </row>
    <row r="6" spans="1:6">
      <c r="A6" s="4" t="s">
        <v>406</v>
      </c>
      <c r="B6" s="5" t="n">
        <v>704516</v>
      </c>
      <c r="C6" s="5" t="n">
        <v>134679</v>
      </c>
      <c r="E6" s="5" t="n">
        <v>704516</v>
      </c>
      <c r="F6" s="5" t="n">
        <v>591051</v>
      </c>
    </row>
    <row r="7" spans="1:6">
      <c r="A7" s="4" t="s">
        <v>407</v>
      </c>
      <c r="E7" s="5" t="n">
        <v>388231</v>
      </c>
      <c r="F7" s="5" t="n">
        <v>500467</v>
      </c>
    </row>
    <row r="8" spans="1:6">
      <c r="A8" s="4" t="s">
        <v>408</v>
      </c>
      <c r="C8" s="5" t="n">
        <v>1105586</v>
      </c>
      <c r="D8" s="6" t="n">
        <v>1399435</v>
      </c>
      <c r="E8" s="5" t="n">
        <v>5529274</v>
      </c>
      <c r="F8" s="5" t="n">
        <v>4305444</v>
      </c>
    </row>
    <row r="9" spans="1:6">
      <c r="A9" s="4" t="s">
        <v>409</v>
      </c>
      <c r="C9" s="5" t="n">
        <v>66954</v>
      </c>
      <c r="D9" s="5" t="n">
        <v>66954</v>
      </c>
      <c r="E9" s="5" t="n">
        <v>267816</v>
      </c>
      <c r="F9" s="5" t="n">
        <v>124186</v>
      </c>
    </row>
    <row r="10" spans="1:6">
      <c r="A10" s="4" t="s">
        <v>410</v>
      </c>
      <c r="B10" s="5" t="n">
        <v>268000</v>
      </c>
      <c r="E10" s="5" t="n">
        <v>268000</v>
      </c>
    </row>
    <row r="11" spans="1:6">
      <c r="A11" s="4" t="s">
        <v>411</v>
      </c>
      <c r="B11" s="5" t="n">
        <v>268000</v>
      </c>
      <c r="E11" s="5" t="n">
        <v>268000</v>
      </c>
    </row>
    <row r="12" spans="1:6">
      <c r="A12" s="4" t="s">
        <v>412</v>
      </c>
      <c r="B12" s="5" t="n">
        <v>268000</v>
      </c>
      <c r="E12" s="5" t="n">
        <v>268000</v>
      </c>
    </row>
    <row r="13" spans="1:6">
      <c r="A13" s="4" t="s">
        <v>413</v>
      </c>
      <c r="B13" s="5" t="n">
        <v>268000</v>
      </c>
      <c r="E13" s="5" t="n">
        <v>268000</v>
      </c>
    </row>
    <row r="14" spans="1:6">
      <c r="A14" s="4" t="s">
        <v>414</v>
      </c>
      <c r="B14" s="6" t="n">
        <v>268000</v>
      </c>
      <c r="E14" s="5" t="n">
        <v>268000</v>
      </c>
    </row>
    <row r="15" spans="1:6">
      <c r="A15" s="4" t="s">
        <v>415</v>
      </c>
      <c r="C15" s="6" t="n">
        <v>0</v>
      </c>
      <c r="D15" s="6" t="n">
        <v>0</v>
      </c>
      <c r="E15" s="5" t="n">
        <v>0</v>
      </c>
      <c r="F15" s="5" t="n">
        <v>0</v>
      </c>
    </row>
    <row r="16" spans="1:6">
      <c r="A16" s="4" t="s">
        <v>416</v>
      </c>
      <c r="E16" s="5" t="n">
        <v>0</v>
      </c>
    </row>
    <row r="17" spans="1:6">
      <c r="A17" s="4" t="s">
        <v>417</v>
      </c>
      <c r="B17" s="4" t="s">
        <v>418</v>
      </c>
    </row>
    <row r="18" spans="1:6">
      <c r="A18" s="4" t="s">
        <v>419</v>
      </c>
      <c r="B18" s="6" t="n">
        <v>150950436</v>
      </c>
      <c r="E18" s="6" t="n">
        <v>150950436</v>
      </c>
      <c r="F18" s="6" t="n">
        <v>132359334</v>
      </c>
    </row>
    <row r="19" spans="1:6">
      <c r="A19" s="4" t="s">
        <v>420</v>
      </c>
      <c r="C19" s="5" t="n">
        <v>140</v>
      </c>
      <c r="D19" s="5" t="n">
        <v>59</v>
      </c>
      <c r="E19" s="5" t="n">
        <v>13500000</v>
      </c>
      <c r="F19" s="5" t="n">
        <v>6000000</v>
      </c>
    </row>
    <row r="20" spans="1:6">
      <c r="A20" s="4" t="s">
        <v>421</v>
      </c>
    </row>
    <row r="21" spans="1:6">
      <c r="A21" s="3" t="s">
        <v>402</v>
      </c>
    </row>
    <row r="22" spans="1:6">
      <c r="A22" s="4" t="s">
        <v>422</v>
      </c>
      <c r="C22" s="4" t="s">
        <v>423</v>
      </c>
      <c r="E22" s="4" t="s">
        <v>423</v>
      </c>
    </row>
    <row r="23" spans="1:6">
      <c r="A23" s="4" t="s">
        <v>424</v>
      </c>
      <c r="E23" s="4" t="s">
        <v>425</v>
      </c>
    </row>
    <row r="24" spans="1:6">
      <c r="A24" s="4" t="s">
        <v>426</v>
      </c>
      <c r="E24" s="4" t="s">
        <v>427</v>
      </c>
    </row>
    <row r="25" spans="1:6">
      <c r="A25" s="4" t="s">
        <v>428</v>
      </c>
    </row>
    <row r="26" spans="1:6">
      <c r="A26" s="3" t="s">
        <v>402</v>
      </c>
    </row>
    <row r="27" spans="1:6">
      <c r="A27" s="4" t="s">
        <v>422</v>
      </c>
      <c r="C27" s="4" t="s">
        <v>429</v>
      </c>
      <c r="E27" s="4" t="s">
        <v>429</v>
      </c>
    </row>
    <row r="28" spans="1:6">
      <c r="A28" s="4" t="s">
        <v>424</v>
      </c>
      <c r="E28" s="4" t="s">
        <v>430</v>
      </c>
    </row>
    <row r="29" spans="1:6">
      <c r="A29" s="4" t="s">
        <v>426</v>
      </c>
      <c r="E29" s="4" t="s">
        <v>431</v>
      </c>
    </row>
    <row r="30" spans="1:6">
      <c r="A30" s="4" t="s">
        <v>432</v>
      </c>
    </row>
    <row r="31" spans="1:6">
      <c r="A31" s="3" t="s">
        <v>402</v>
      </c>
    </row>
    <row r="32" spans="1:6">
      <c r="A32" s="4" t="s">
        <v>424</v>
      </c>
      <c r="E32" s="4" t="s">
        <v>418</v>
      </c>
    </row>
    <row r="33" spans="1:6">
      <c r="A33" s="4" t="s">
        <v>433</v>
      </c>
    </row>
    <row r="34" spans="1:6">
      <c r="A34" s="3" t="s">
        <v>402</v>
      </c>
    </row>
    <row r="35" spans="1:6">
      <c r="A35" s="4" t="s">
        <v>434</v>
      </c>
      <c r="C35" s="4" t="s">
        <v>427</v>
      </c>
      <c r="E35" s="4" t="s">
        <v>427</v>
      </c>
    </row>
    <row r="36" spans="1:6">
      <c r="A36" s="4" t="s">
        <v>435</v>
      </c>
    </row>
    <row r="37" spans="1:6">
      <c r="A37" s="3" t="s">
        <v>402</v>
      </c>
    </row>
    <row r="38" spans="1:6">
      <c r="A38" s="4" t="s">
        <v>434</v>
      </c>
      <c r="C38" s="4" t="s">
        <v>436</v>
      </c>
      <c r="E38" s="4" t="s">
        <v>436</v>
      </c>
    </row>
    <row r="39" spans="1:6">
      <c r="A39" s="4" t="s">
        <v>437</v>
      </c>
    </row>
    <row r="40" spans="1:6">
      <c r="A40" s="3" t="s">
        <v>402</v>
      </c>
    </row>
    <row r="41" spans="1:6">
      <c r="A41" s="4" t="s">
        <v>434</v>
      </c>
      <c r="C41" s="4" t="s">
        <v>436</v>
      </c>
      <c r="E41" s="4" t="s">
        <v>436</v>
      </c>
    </row>
    <row r="42" spans="1:6">
      <c r="A42" s="4" t="s">
        <v>438</v>
      </c>
    </row>
    <row r="43" spans="1:6">
      <c r="A43" s="3" t="s">
        <v>402</v>
      </c>
    </row>
    <row r="44" spans="1:6">
      <c r="A44" s="4" t="s">
        <v>439</v>
      </c>
      <c r="E44" s="4" t="s">
        <v>440</v>
      </c>
      <c r="F44" s="4" t="s">
        <v>441</v>
      </c>
    </row>
    <row r="45" spans="1:6">
      <c r="A45" s="4" t="s">
        <v>442</v>
      </c>
    </row>
    <row r="46" spans="1:6">
      <c r="A46" s="3" t="s">
        <v>402</v>
      </c>
    </row>
    <row r="47" spans="1:6">
      <c r="A47" s="4" t="s">
        <v>439</v>
      </c>
      <c r="E47" s="4" t="s">
        <v>443</v>
      </c>
      <c r="F47" s="4" t="s">
        <v>443</v>
      </c>
    </row>
    <row r="48" spans="1:6">
      <c r="A48" s="4" t="s">
        <v>444</v>
      </c>
    </row>
    <row r="49" spans="1:6">
      <c r="A49" s="3" t="s">
        <v>402</v>
      </c>
    </row>
    <row r="50" spans="1:6">
      <c r="A50" s="4" t="s">
        <v>408</v>
      </c>
      <c r="E50" s="6" t="n">
        <v>0</v>
      </c>
      <c r="F50" s="6" t="n">
        <v>175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 customWidth="1" max="5" min="5" width="27"/>
  </cols>
  <sheetData>
    <row r="1" spans="1:5">
      <c r="A1" s="1" t="s">
        <v>445</v>
      </c>
      <c r="B1" s="2" t="s">
        <v>1</v>
      </c>
      <c r="D1" s="2" t="s">
        <v>71</v>
      </c>
    </row>
    <row r="2" spans="1:5">
      <c r="B2" s="2" t="s">
        <v>446</v>
      </c>
      <c r="C2" s="2" t="s">
        <v>447</v>
      </c>
      <c r="D2" s="2" t="s">
        <v>448</v>
      </c>
      <c r="E2" s="2" t="s">
        <v>449</v>
      </c>
    </row>
    <row r="3" spans="1:5">
      <c r="A3" s="3" t="s">
        <v>402</v>
      </c>
    </row>
    <row r="4" spans="1:5">
      <c r="A4" s="4" t="s">
        <v>336</v>
      </c>
      <c r="B4" s="5" t="n">
        <v>1</v>
      </c>
    </row>
    <row r="5" spans="1:5">
      <c r="A5" s="4" t="s">
        <v>403</v>
      </c>
      <c r="B5" s="6" t="n">
        <v>250000</v>
      </c>
      <c r="D5" s="6" t="n">
        <v>250000</v>
      </c>
    </row>
    <row r="6" spans="1:5">
      <c r="A6" s="4" t="s">
        <v>404</v>
      </c>
      <c r="B6" s="5" t="n">
        <v>243380</v>
      </c>
      <c r="D6" s="5" t="n">
        <v>243380</v>
      </c>
      <c r="E6" s="6" t="n">
        <v>243380</v>
      </c>
    </row>
    <row r="7" spans="1:5">
      <c r="A7" s="4" t="s">
        <v>405</v>
      </c>
      <c r="B7" s="6" t="n">
        <v>31118</v>
      </c>
      <c r="D7" s="5" t="n">
        <v>26716</v>
      </c>
      <c r="E7" s="5" t="n">
        <v>15596</v>
      </c>
    </row>
    <row r="8" spans="1:5">
      <c r="A8" s="4" t="s">
        <v>450</v>
      </c>
      <c r="B8" s="5" t="n">
        <v>0</v>
      </c>
      <c r="C8" s="5" t="n">
        <v>0</v>
      </c>
    </row>
    <row r="9" spans="1:5">
      <c r="A9" s="4" t="s">
        <v>451</v>
      </c>
      <c r="B9" s="5" t="n">
        <v>0</v>
      </c>
    </row>
    <row r="10" spans="1:5">
      <c r="A10" s="4" t="s">
        <v>406</v>
      </c>
      <c r="B10" s="6" t="n">
        <v>134679</v>
      </c>
      <c r="D10" s="5" t="n">
        <v>704516</v>
      </c>
      <c r="E10" s="5" t="n">
        <v>591051</v>
      </c>
    </row>
    <row r="11" spans="1:5">
      <c r="A11" s="4" t="s">
        <v>409</v>
      </c>
      <c r="B11" s="5" t="n">
        <v>66954</v>
      </c>
      <c r="C11" s="6" t="n">
        <v>66954</v>
      </c>
      <c r="D11" s="5" t="n">
        <v>267816</v>
      </c>
      <c r="E11" s="5" t="n">
        <v>124186</v>
      </c>
    </row>
    <row r="12" spans="1:5">
      <c r="A12" s="4" t="s">
        <v>452</v>
      </c>
      <c r="B12" s="5" t="n">
        <v>268000</v>
      </c>
    </row>
    <row r="13" spans="1:5">
      <c r="A13" s="4" t="s">
        <v>412</v>
      </c>
      <c r="B13" s="5" t="n">
        <v>268000</v>
      </c>
    </row>
    <row r="14" spans="1:5">
      <c r="A14" s="4" t="s">
        <v>413</v>
      </c>
      <c r="B14" s="5" t="n">
        <v>268000</v>
      </c>
    </row>
    <row r="15" spans="1:5">
      <c r="A15" s="4" t="s">
        <v>414</v>
      </c>
      <c r="B15" s="5" t="n">
        <v>268000</v>
      </c>
    </row>
    <row r="16" spans="1:5">
      <c r="A16" s="4" t="s">
        <v>453</v>
      </c>
      <c r="B16" s="5" t="n">
        <v>268000</v>
      </c>
    </row>
    <row r="17" spans="1:5">
      <c r="A17" s="4" t="s">
        <v>415</v>
      </c>
      <c r="B17" s="5" t="n">
        <v>0</v>
      </c>
      <c r="C17" s="6" t="n">
        <v>0</v>
      </c>
      <c r="D17" s="5" t="n">
        <v>0</v>
      </c>
      <c r="E17" s="5" t="n">
        <v>0</v>
      </c>
    </row>
    <row r="18" spans="1:5">
      <c r="A18" s="4" t="s">
        <v>34</v>
      </c>
      <c r="B18" s="6" t="n">
        <v>600814</v>
      </c>
      <c r="D18" s="5" t="n">
        <v>600814</v>
      </c>
      <c r="E18" s="5" t="n">
        <v>637528</v>
      </c>
    </row>
    <row r="19" spans="1:5">
      <c r="A19" s="4" t="s">
        <v>419</v>
      </c>
      <c r="D19" s="6" t="n">
        <v>150950436</v>
      </c>
      <c r="E19" s="6" t="n">
        <v>132359334</v>
      </c>
    </row>
    <row r="20" spans="1:5">
      <c r="A20" s="4" t="s">
        <v>454</v>
      </c>
      <c r="B20" s="5" t="n">
        <v>140</v>
      </c>
      <c r="C20" s="5" t="n">
        <v>59</v>
      </c>
      <c r="D20" s="5" t="n">
        <v>13500000</v>
      </c>
      <c r="E20" s="5" t="n">
        <v>6000000</v>
      </c>
    </row>
    <row r="21" spans="1:5">
      <c r="A21" s="4" t="s">
        <v>428</v>
      </c>
    </row>
    <row r="22" spans="1:5">
      <c r="A22" s="3" t="s">
        <v>402</v>
      </c>
    </row>
    <row r="23" spans="1:5">
      <c r="A23" s="4" t="s">
        <v>422</v>
      </c>
      <c r="B23" s="4" t="s">
        <v>429</v>
      </c>
      <c r="D23" s="4" t="s">
        <v>429</v>
      </c>
    </row>
    <row r="24" spans="1:5">
      <c r="A24" s="4" t="s">
        <v>421</v>
      </c>
    </row>
    <row r="25" spans="1:5">
      <c r="A25" s="3" t="s">
        <v>402</v>
      </c>
    </row>
    <row r="26" spans="1:5">
      <c r="A26" s="4" t="s">
        <v>422</v>
      </c>
      <c r="B26" s="4" t="s">
        <v>423</v>
      </c>
      <c r="D26" s="4" t="s">
        <v>423</v>
      </c>
    </row>
    <row r="27" spans="1:5">
      <c r="A27" s="4" t="s">
        <v>437</v>
      </c>
    </row>
    <row r="28" spans="1:5">
      <c r="A28" s="3" t="s">
        <v>402</v>
      </c>
    </row>
    <row r="29" spans="1:5">
      <c r="A29" s="4" t="s">
        <v>434</v>
      </c>
      <c r="B29" s="4" t="s">
        <v>436</v>
      </c>
      <c r="D29" s="4" t="s">
        <v>436</v>
      </c>
    </row>
    <row r="30" spans="1:5">
      <c r="A30" s="4" t="s">
        <v>435</v>
      </c>
    </row>
    <row r="31" spans="1:5">
      <c r="A31" s="3" t="s">
        <v>402</v>
      </c>
    </row>
    <row r="32" spans="1:5">
      <c r="A32" s="4" t="s">
        <v>434</v>
      </c>
      <c r="B32" s="4" t="s">
        <v>436</v>
      </c>
      <c r="D32" s="4" t="s">
        <v>436</v>
      </c>
    </row>
    <row r="33" spans="1:5">
      <c r="A33" s="4" t="s">
        <v>433</v>
      </c>
    </row>
    <row r="34" spans="1:5">
      <c r="A34" s="3" t="s">
        <v>402</v>
      </c>
    </row>
    <row r="35" spans="1:5">
      <c r="A35" s="4" t="s">
        <v>434</v>
      </c>
      <c r="B35" s="4" t="s">
        <v>427</v>
      </c>
      <c r="D35" s="4" t="s">
        <v>427</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55</v>
      </c>
      <c r="B1" s="2" t="s">
        <v>2</v>
      </c>
      <c r="C1" s="2" t="s">
        <v>25</v>
      </c>
      <c r="D1" s="2" t="s">
        <v>26</v>
      </c>
    </row>
    <row r="2" spans="1:4">
      <c r="A2" s="3" t="s">
        <v>456</v>
      </c>
    </row>
    <row r="3" spans="1:4">
      <c r="A3" s="4" t="s">
        <v>457</v>
      </c>
      <c r="B3" s="6" t="n">
        <v>410945</v>
      </c>
      <c r="C3" s="6" t="n">
        <v>479479</v>
      </c>
      <c r="D3" s="6" t="n">
        <v>362526</v>
      </c>
    </row>
    <row r="4" spans="1:4">
      <c r="A4" s="4" t="s">
        <v>458</v>
      </c>
      <c r="B4" s="5" t="n">
        <v>68031</v>
      </c>
      <c r="C4" s="5" t="n">
        <v>27422</v>
      </c>
      <c r="D4" s="5" t="n">
        <v>150369</v>
      </c>
    </row>
    <row r="5" spans="1:4">
      <c r="A5" s="4" t="s">
        <v>459</v>
      </c>
      <c r="B5" s="5" t="n">
        <v>163985</v>
      </c>
      <c r="C5" s="5" t="n">
        <v>185467</v>
      </c>
      <c r="D5" s="5" t="n">
        <v>313117</v>
      </c>
    </row>
    <row r="6" spans="1:4">
      <c r="A6" s="4" t="s">
        <v>127</v>
      </c>
      <c r="B6" s="6" t="n">
        <v>642961</v>
      </c>
      <c r="C6" s="6" t="n">
        <v>692368</v>
      </c>
      <c r="D6" s="6" t="n">
        <v>82601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60</v>
      </c>
      <c r="B1" s="2" t="s">
        <v>2</v>
      </c>
      <c r="C1" s="2" t="s">
        <v>25</v>
      </c>
      <c r="D1" s="2" t="s">
        <v>26</v>
      </c>
    </row>
    <row r="2" spans="1:4">
      <c r="A2" s="3" t="s">
        <v>402</v>
      </c>
    </row>
    <row r="3" spans="1:4">
      <c r="A3" s="4" t="s">
        <v>461</v>
      </c>
      <c r="C3" s="6" t="n">
        <v>6608735</v>
      </c>
      <c r="D3" s="6" t="n">
        <v>6658727</v>
      </c>
    </row>
    <row r="4" spans="1:4">
      <c r="A4" s="4" t="s">
        <v>462</v>
      </c>
      <c r="C4" s="5" t="n">
        <v>-5808012</v>
      </c>
      <c r="D4" s="5" t="n">
        <v>-5584017</v>
      </c>
    </row>
    <row r="5" spans="1:4">
      <c r="A5" s="4" t="s">
        <v>33</v>
      </c>
      <c r="B5" s="6" t="n">
        <v>743521</v>
      </c>
      <c r="C5" s="5" t="n">
        <v>800723</v>
      </c>
      <c r="D5" s="5" t="n">
        <v>1074710</v>
      </c>
    </row>
    <row r="6" spans="1:4">
      <c r="A6" s="4" t="s">
        <v>463</v>
      </c>
    </row>
    <row r="7" spans="1:4">
      <c r="A7" s="3" t="s">
        <v>402</v>
      </c>
    </row>
    <row r="8" spans="1:4">
      <c r="A8" s="4" t="s">
        <v>461</v>
      </c>
      <c r="C8" s="5" t="n">
        <v>662506</v>
      </c>
      <c r="D8" s="5" t="n">
        <v>659949</v>
      </c>
    </row>
    <row r="9" spans="1:4">
      <c r="A9" s="4" t="s">
        <v>464</v>
      </c>
    </row>
    <row r="10" spans="1:4">
      <c r="A10" s="3" t="s">
        <v>402</v>
      </c>
    </row>
    <row r="11" spans="1:4">
      <c r="A11" s="4" t="s">
        <v>461</v>
      </c>
      <c r="C11" s="5" t="n">
        <v>3785133</v>
      </c>
      <c r="D11" s="5" t="n">
        <v>3734044</v>
      </c>
    </row>
    <row r="12" spans="1:4">
      <c r="A12" s="4" t="s">
        <v>465</v>
      </c>
    </row>
    <row r="13" spans="1:4">
      <c r="A13" s="3" t="s">
        <v>402</v>
      </c>
    </row>
    <row r="14" spans="1:4">
      <c r="A14" s="4" t="s">
        <v>461</v>
      </c>
      <c r="C14" s="5" t="n">
        <v>1472144</v>
      </c>
      <c r="D14" s="5" t="n">
        <v>1563177</v>
      </c>
    </row>
    <row r="15" spans="1:4">
      <c r="A15" s="4" t="s">
        <v>466</v>
      </c>
    </row>
    <row r="16" spans="1:4">
      <c r="A16" s="3" t="s">
        <v>402</v>
      </c>
    </row>
    <row r="17" spans="1:4">
      <c r="A17" s="4" t="s">
        <v>461</v>
      </c>
      <c r="C17" s="6" t="n">
        <v>688952</v>
      </c>
      <c r="D17" s="6" t="n">
        <v>70155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67</v>
      </c>
      <c r="B1" s="2" t="s">
        <v>2</v>
      </c>
      <c r="C1" s="2" t="s">
        <v>25</v>
      </c>
      <c r="D1" s="2" t="s">
        <v>26</v>
      </c>
    </row>
    <row r="2" spans="1:4">
      <c r="A2" s="3" t="s">
        <v>468</v>
      </c>
    </row>
    <row r="3" spans="1:4">
      <c r="A3" s="4" t="s">
        <v>469</v>
      </c>
      <c r="B3" s="6" t="n">
        <v>2013000</v>
      </c>
      <c r="C3" s="6" t="n">
        <v>2013000</v>
      </c>
    </row>
    <row r="4" spans="1:4">
      <c r="A4" s="4" t="s">
        <v>470</v>
      </c>
      <c r="B4" s="5" t="n">
        <v>-458956</v>
      </c>
      <c r="C4" s="5" t="n">
        <v>-392002</v>
      </c>
      <c r="D4" s="6" t="n">
        <v>-124186</v>
      </c>
    </row>
    <row r="5" spans="1:4">
      <c r="A5" s="4" t="s">
        <v>471</v>
      </c>
      <c r="B5" s="5" t="n">
        <v>1554044</v>
      </c>
      <c r="C5" s="5" t="n">
        <v>1620998</v>
      </c>
      <c r="D5" s="5" t="n">
        <v>1888814</v>
      </c>
    </row>
    <row r="6" spans="1:4">
      <c r="A6" s="4" t="s">
        <v>437</v>
      </c>
    </row>
    <row r="7" spans="1:4">
      <c r="A7" s="3" t="s">
        <v>468</v>
      </c>
    </row>
    <row r="8" spans="1:4">
      <c r="A8" s="4" t="s">
        <v>469</v>
      </c>
      <c r="B8" s="5" t="n">
        <v>1094000</v>
      </c>
      <c r="C8" s="5" t="n">
        <v>1094000</v>
      </c>
    </row>
    <row r="9" spans="1:4">
      <c r="A9" s="4" t="s">
        <v>470</v>
      </c>
      <c r="B9" s="5" t="n">
        <v>-267601</v>
      </c>
      <c r="C9" s="5" t="n">
        <v>-228529</v>
      </c>
      <c r="D9" s="5" t="n">
        <v>-72241</v>
      </c>
    </row>
    <row r="10" spans="1:4">
      <c r="A10" s="4" t="s">
        <v>471</v>
      </c>
      <c r="B10" s="5" t="n">
        <v>826399</v>
      </c>
      <c r="C10" s="5" t="n">
        <v>865471</v>
      </c>
      <c r="D10" s="5" t="n">
        <v>1021759</v>
      </c>
    </row>
    <row r="11" spans="1:4">
      <c r="A11" s="4" t="s">
        <v>433</v>
      </c>
    </row>
    <row r="12" spans="1:4">
      <c r="A12" s="3" t="s">
        <v>468</v>
      </c>
    </row>
    <row r="13" spans="1:4">
      <c r="A13" s="4" t="s">
        <v>469</v>
      </c>
      <c r="B13" s="5" t="n">
        <v>461000</v>
      </c>
      <c r="C13" s="5" t="n">
        <v>461000</v>
      </c>
    </row>
    <row r="14" spans="1:4">
      <c r="A14" s="4" t="s">
        <v>470</v>
      </c>
      <c r="B14" s="5" t="n">
        <v>-79101</v>
      </c>
      <c r="C14" s="5" t="n">
        <v>-67575</v>
      </c>
      <c r="D14" s="5" t="n">
        <v>-21471</v>
      </c>
    </row>
    <row r="15" spans="1:4">
      <c r="A15" s="4" t="s">
        <v>471</v>
      </c>
      <c r="B15" s="5" t="n">
        <v>381899</v>
      </c>
      <c r="C15" s="5" t="n">
        <v>393425</v>
      </c>
      <c r="D15" s="5" t="n">
        <v>439529</v>
      </c>
    </row>
    <row r="16" spans="1:4">
      <c r="A16" s="4" t="s">
        <v>435</v>
      </c>
    </row>
    <row r="17" spans="1:4">
      <c r="A17" s="3" t="s">
        <v>468</v>
      </c>
    </row>
    <row r="18" spans="1:4">
      <c r="A18" s="4" t="s">
        <v>469</v>
      </c>
      <c r="B18" s="5" t="n">
        <v>458000</v>
      </c>
      <c r="C18" s="5" t="n">
        <v>458000</v>
      </c>
    </row>
    <row r="19" spans="1:4">
      <c r="A19" s="4" t="s">
        <v>470</v>
      </c>
      <c r="B19" s="5" t="n">
        <v>-112254</v>
      </c>
      <c r="C19" s="5" t="n">
        <v>-95898</v>
      </c>
      <c r="D19" s="5" t="n">
        <v>-30474</v>
      </c>
    </row>
    <row r="20" spans="1:4">
      <c r="A20" s="4" t="s">
        <v>471</v>
      </c>
      <c r="B20" s="6" t="n">
        <v>345746</v>
      </c>
      <c r="C20" s="6" t="n">
        <v>362102</v>
      </c>
      <c r="D20" s="6" t="n">
        <v>42752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6"/>
    <col customWidth="1" max="6" min="6" width="14"/>
  </cols>
  <sheetData>
    <row r="1" spans="1:6">
      <c r="A1" s="1" t="s">
        <v>472</v>
      </c>
      <c r="B1" s="2" t="s">
        <v>341</v>
      </c>
      <c r="C1" s="2" t="s">
        <v>72</v>
      </c>
      <c r="D1" s="2" t="s">
        <v>26</v>
      </c>
      <c r="E1" s="2" t="s">
        <v>25</v>
      </c>
      <c r="F1" s="2" t="s">
        <v>2</v>
      </c>
    </row>
    <row r="2" spans="1:6">
      <c r="A2" s="3" t="s">
        <v>473</v>
      </c>
    </row>
    <row r="3" spans="1:6">
      <c r="A3" s="4" t="s">
        <v>474</v>
      </c>
      <c r="E3" s="4" t="s">
        <v>475</v>
      </c>
    </row>
    <row r="4" spans="1:6">
      <c r="A4" s="4" t="s">
        <v>476</v>
      </c>
      <c r="B4" s="4" t="s">
        <v>477</v>
      </c>
    </row>
    <row r="5" spans="1:6">
      <c r="A5" s="4" t="s">
        <v>478</v>
      </c>
      <c r="B5" s="6" t="n">
        <v>4300000</v>
      </c>
    </row>
    <row r="6" spans="1:6">
      <c r="A6" s="4" t="s">
        <v>479</v>
      </c>
      <c r="B6" s="6" t="n">
        <v>100000</v>
      </c>
    </row>
    <row r="7" spans="1:6">
      <c r="A7" s="4" t="s">
        <v>34</v>
      </c>
      <c r="D7" s="6" t="n">
        <v>637528</v>
      </c>
      <c r="E7" s="6" t="n">
        <v>600814</v>
      </c>
      <c r="F7" s="6" t="n">
        <v>600814</v>
      </c>
    </row>
    <row r="8" spans="1:6">
      <c r="A8" s="4" t="s">
        <v>480</v>
      </c>
      <c r="C8" s="6" t="n">
        <v>-36714</v>
      </c>
      <c r="D8" s="6" t="n">
        <v>345781</v>
      </c>
    </row>
    <row r="9" spans="1:6">
      <c r="A9" s="4" t="s">
        <v>481</v>
      </c>
    </row>
    <row r="10" spans="1:6">
      <c r="A10" s="3" t="s">
        <v>473</v>
      </c>
    </row>
    <row r="11" spans="1:6">
      <c r="A11" s="4" t="s">
        <v>482</v>
      </c>
      <c r="B11" s="5" t="n">
        <v>681818</v>
      </c>
    </row>
    <row r="12" spans="1:6">
      <c r="A12" s="4" t="s">
        <v>483</v>
      </c>
      <c r="B12" s="6" t="n">
        <v>2584090</v>
      </c>
    </row>
    <row r="13" spans="1:6">
      <c r="A13" s="4" t="s">
        <v>34</v>
      </c>
      <c r="B13" s="6" t="n">
        <v>600814</v>
      </c>
      <c r="E13" s="6" t="n">
        <v>60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 customWidth="1" max="5" min="5" width="14"/>
  </cols>
  <sheetData>
    <row r="1" spans="1:5">
      <c r="A1" s="1" t="s">
        <v>484</v>
      </c>
      <c r="B1" s="2" t="s">
        <v>341</v>
      </c>
      <c r="C1" s="2" t="s">
        <v>2</v>
      </c>
      <c r="D1" s="2" t="s">
        <v>25</v>
      </c>
      <c r="E1" s="2" t="s">
        <v>26</v>
      </c>
    </row>
    <row r="2" spans="1:5">
      <c r="A2" s="3" t="s">
        <v>485</v>
      </c>
    </row>
    <row r="3" spans="1:5">
      <c r="A3" s="4" t="s">
        <v>34</v>
      </c>
      <c r="C3" s="6" t="n">
        <v>600814</v>
      </c>
      <c r="D3" s="6" t="n">
        <v>600814</v>
      </c>
      <c r="E3" s="6" t="n">
        <v>637528</v>
      </c>
    </row>
    <row r="4" spans="1:5">
      <c r="A4" s="4" t="s">
        <v>481</v>
      </c>
    </row>
    <row r="5" spans="1:5">
      <c r="A5" s="3" t="s">
        <v>473</v>
      </c>
    </row>
    <row r="6" spans="1:5">
      <c r="A6" s="4" t="s">
        <v>486</v>
      </c>
      <c r="B6" s="6" t="n">
        <v>2584090</v>
      </c>
    </row>
    <row r="7" spans="1:5">
      <c r="A7" s="3" t="s">
        <v>487</v>
      </c>
    </row>
    <row r="8" spans="1:5">
      <c r="A8" s="4" t="s">
        <v>488</v>
      </c>
      <c r="B8" s="5" t="n">
        <v>1367211</v>
      </c>
    </row>
    <row r="9" spans="1:5">
      <c r="A9" s="4" t="s">
        <v>489</v>
      </c>
      <c r="B9" s="5" t="n">
        <v>536406</v>
      </c>
    </row>
    <row r="10" spans="1:5">
      <c r="A10" s="4" t="s">
        <v>168</v>
      </c>
      <c r="B10" s="5" t="n">
        <v>881273</v>
      </c>
    </row>
    <row r="11" spans="1:5">
      <c r="A11" s="4" t="s">
        <v>271</v>
      </c>
      <c r="B11" s="5" t="n">
        <v>245479</v>
      </c>
    </row>
    <row r="12" spans="1:5">
      <c r="A12" s="4" t="s">
        <v>169</v>
      </c>
      <c r="B12" s="5" t="n">
        <v>359587</v>
      </c>
    </row>
    <row r="13" spans="1:5">
      <c r="A13" s="3" t="s">
        <v>485</v>
      </c>
    </row>
    <row r="14" spans="1:5">
      <c r="A14" s="4" t="s">
        <v>34</v>
      </c>
      <c r="B14" s="5" t="n">
        <v>600814</v>
      </c>
      <c r="D14" s="6" t="n">
        <v>600000</v>
      </c>
    </row>
    <row r="15" spans="1:5">
      <c r="A15" s="4" t="s">
        <v>490</v>
      </c>
      <c r="B15" s="5" t="n">
        <v>129095</v>
      </c>
    </row>
    <row r="16" spans="1:5">
      <c r="A16" s="4" t="s">
        <v>491</v>
      </c>
      <c r="B16" s="5" t="n">
        <v>3290585</v>
      </c>
    </row>
    <row r="17" spans="1:5">
      <c r="A17" s="4" t="s">
        <v>492</v>
      </c>
      <c r="B17" s="5" t="n">
        <v>2584090</v>
      </c>
    </row>
    <row r="18" spans="1:5">
      <c r="A18" s="4" t="s">
        <v>493</v>
      </c>
    </row>
    <row r="19" spans="1:5">
      <c r="A19" s="3" t="s">
        <v>485</v>
      </c>
    </row>
    <row r="20" spans="1:5">
      <c r="A20" s="4" t="s">
        <v>494</v>
      </c>
      <c r="B20" s="5" t="n">
        <v>461000</v>
      </c>
    </row>
    <row r="21" spans="1:5">
      <c r="A21" s="4" t="s">
        <v>495</v>
      </c>
    </row>
    <row r="22" spans="1:5">
      <c r="A22" s="3" t="s">
        <v>485</v>
      </c>
    </row>
    <row r="23" spans="1:5">
      <c r="A23" s="4" t="s">
        <v>494</v>
      </c>
      <c r="B23" s="5" t="n">
        <v>458000</v>
      </c>
    </row>
    <row r="24" spans="1:5">
      <c r="A24" s="4" t="s">
        <v>496</v>
      </c>
    </row>
    <row r="25" spans="1:5">
      <c r="A25" s="3" t="s">
        <v>485</v>
      </c>
    </row>
    <row r="26" spans="1:5">
      <c r="A26" s="4" t="s">
        <v>494</v>
      </c>
      <c r="B26" s="6" t="n">
        <v>1094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31"/>
  </cols>
  <sheetData>
    <row r="1" spans="1:2">
      <c r="A1" s="1" t="s">
        <v>497</v>
      </c>
      <c r="B1" s="2" t="s">
        <v>71</v>
      </c>
    </row>
    <row r="2" spans="1:2">
      <c r="B2" s="2" t="s">
        <v>498</v>
      </c>
    </row>
    <row r="3" spans="1:2">
      <c r="A3" s="3" t="s">
        <v>499</v>
      </c>
    </row>
    <row r="4" spans="1:2">
      <c r="A4" s="4" t="s">
        <v>500</v>
      </c>
      <c r="B4" s="6" t="n">
        <v>5231844</v>
      </c>
    </row>
    <row r="5" spans="1:2">
      <c r="A5" s="4" t="s">
        <v>95</v>
      </c>
      <c r="B5" s="6" t="n">
        <v>-20751552</v>
      </c>
    </row>
    <row r="6" spans="1:2">
      <c r="A6" s="4" t="s">
        <v>501</v>
      </c>
      <c r="B6" s="7" t="n">
        <v>-2.5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502</v>
      </c>
      <c r="B1" s="2" t="s">
        <v>341</v>
      </c>
      <c r="C1" s="2" t="s">
        <v>343</v>
      </c>
      <c r="D1" s="2" t="s">
        <v>344</v>
      </c>
      <c r="E1" s="2" t="s">
        <v>2</v>
      </c>
      <c r="F1" s="2" t="s">
        <v>72</v>
      </c>
      <c r="G1" s="2" t="s">
        <v>25</v>
      </c>
      <c r="H1" s="2" t="s">
        <v>26</v>
      </c>
    </row>
    <row r="2" spans="1:8">
      <c r="A2" s="3" t="s">
        <v>503</v>
      </c>
    </row>
    <row r="3" spans="1:8">
      <c r="A3" s="4" t="s">
        <v>177</v>
      </c>
      <c r="E3" s="6" t="n">
        <v>2122861</v>
      </c>
      <c r="F3" s="6" t="n">
        <v>0</v>
      </c>
      <c r="G3" s="6" t="n">
        <v>4405973</v>
      </c>
      <c r="H3" s="6" t="n">
        <v>17366620</v>
      </c>
    </row>
    <row r="4" spans="1:8">
      <c r="A4" s="4" t="s">
        <v>504</v>
      </c>
      <c r="H4" s="6" t="n">
        <v>58566</v>
      </c>
    </row>
    <row r="5" spans="1:8">
      <c r="A5" s="4" t="s">
        <v>352</v>
      </c>
    </row>
    <row r="6" spans="1:8">
      <c r="A6" s="3" t="s">
        <v>503</v>
      </c>
    </row>
    <row r="7" spans="1:8">
      <c r="A7" s="4" t="s">
        <v>353</v>
      </c>
      <c r="B7" s="5" t="n">
        <v>1136364</v>
      </c>
      <c r="C7" s="5" t="n">
        <v>1136364</v>
      </c>
      <c r="D7" s="5" t="n">
        <v>1136364</v>
      </c>
    </row>
    <row r="8" spans="1:8">
      <c r="A8" s="4" t="s">
        <v>354</v>
      </c>
      <c r="B8" s="7" t="n">
        <v>4.4</v>
      </c>
      <c r="C8" s="7" t="n">
        <v>4.4</v>
      </c>
    </row>
    <row r="9" spans="1:8">
      <c r="A9" s="4" t="s">
        <v>177</v>
      </c>
      <c r="B9" s="6" t="n">
        <v>5000000</v>
      </c>
      <c r="C9" s="6" t="n">
        <v>50</v>
      </c>
      <c r="D9" s="6" t="n">
        <v>5000000</v>
      </c>
    </row>
    <row r="10" spans="1:8">
      <c r="A10" s="4" t="s">
        <v>505</v>
      </c>
      <c r="B10" s="4" t="s">
        <v>506</v>
      </c>
      <c r="C10" s="4" t="s">
        <v>506</v>
      </c>
    </row>
    <row r="11" spans="1:8">
      <c r="A11" s="4" t="s">
        <v>355</v>
      </c>
      <c r="B11" s="6" t="n">
        <v>1000000</v>
      </c>
      <c r="C11" s="6" t="n">
        <v>10</v>
      </c>
    </row>
    <row r="12" spans="1:8">
      <c r="A12" s="4" t="s">
        <v>507</v>
      </c>
      <c r="B12" s="5" t="n">
        <v>50000</v>
      </c>
      <c r="C12" s="5" t="n">
        <v>50000</v>
      </c>
    </row>
    <row r="13" spans="1:8">
      <c r="A13" s="4" t="s">
        <v>508</v>
      </c>
      <c r="B13" s="5" t="n">
        <v>8000</v>
      </c>
      <c r="C13" s="5" t="n">
        <v>8000</v>
      </c>
    </row>
    <row r="14" spans="1:8">
      <c r="A14" s="4" t="s">
        <v>504</v>
      </c>
      <c r="B14" s="6" t="n">
        <v>42000</v>
      </c>
      <c r="C14" s="6" t="n">
        <v>42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6"/>
    <col customWidth="1" max="5" min="5" width="14"/>
  </cols>
  <sheetData>
    <row r="1" spans="1:5">
      <c r="A1" s="1" t="s">
        <v>70</v>
      </c>
      <c r="B1" s="2" t="s">
        <v>1</v>
      </c>
      <c r="D1" s="2" t="s">
        <v>71</v>
      </c>
    </row>
    <row r="2" spans="1:5">
      <c r="B2" s="2" t="s">
        <v>2</v>
      </c>
      <c r="C2" s="2" t="s">
        <v>72</v>
      </c>
      <c r="D2" s="2" t="s">
        <v>25</v>
      </c>
      <c r="E2" s="2" t="s">
        <v>26</v>
      </c>
    </row>
    <row r="3" spans="1:5">
      <c r="A3" s="3" t="s">
        <v>73</v>
      </c>
    </row>
    <row r="4" spans="1:5">
      <c r="A4" s="4" t="s">
        <v>74</v>
      </c>
      <c r="B4" s="6" t="n">
        <v>734502</v>
      </c>
      <c r="C4" s="6" t="n">
        <v>947219</v>
      </c>
      <c r="D4" s="6" t="n">
        <v>3524178</v>
      </c>
      <c r="E4" s="6" t="n">
        <v>2701142</v>
      </c>
    </row>
    <row r="5" spans="1:5">
      <c r="A5" s="4" t="s">
        <v>75</v>
      </c>
      <c r="B5" s="5" t="n">
        <v>16105</v>
      </c>
      <c r="C5" s="5" t="n">
        <v>129420</v>
      </c>
      <c r="D5" s="5" t="n">
        <v>228904</v>
      </c>
      <c r="E5" s="5" t="n">
        <v>120476</v>
      </c>
    </row>
    <row r="6" spans="1:5">
      <c r="A6" s="4" t="s">
        <v>76</v>
      </c>
      <c r="B6" s="5" t="n">
        <v>21164</v>
      </c>
      <c r="C6" s="5" t="n">
        <v>0</v>
      </c>
      <c r="D6" s="5" t="n">
        <v>272603</v>
      </c>
      <c r="E6" s="5" t="n">
        <v>336102</v>
      </c>
    </row>
    <row r="7" spans="1:5">
      <c r="A7" s="4" t="s">
        <v>77</v>
      </c>
      <c r="B7" s="5" t="n">
        <v>771771</v>
      </c>
      <c r="C7" s="5" t="n">
        <v>1076639</v>
      </c>
      <c r="D7" s="5" t="n">
        <v>4025685</v>
      </c>
      <c r="E7" s="5" t="n">
        <v>3157720</v>
      </c>
    </row>
    <row r="8" spans="1:5">
      <c r="A8" s="3" t="s">
        <v>78</v>
      </c>
    </row>
    <row r="9" spans="1:5">
      <c r="A9" s="4" t="s">
        <v>79</v>
      </c>
      <c r="B9" s="5" t="n">
        <v>424950</v>
      </c>
      <c r="C9" s="5" t="n">
        <v>345967</v>
      </c>
      <c r="D9" s="5" t="n">
        <v>1658571</v>
      </c>
      <c r="E9" s="5" t="n">
        <v>1179771</v>
      </c>
    </row>
    <row r="10" spans="1:5">
      <c r="A10" s="4" t="s">
        <v>80</v>
      </c>
      <c r="B10" s="5" t="n">
        <v>100233</v>
      </c>
      <c r="C10" s="5" t="n">
        <v>315709</v>
      </c>
      <c r="D10" s="5" t="n">
        <v>631333</v>
      </c>
      <c r="E10" s="5" t="n">
        <v>367802</v>
      </c>
    </row>
    <row r="11" spans="1:5">
      <c r="A11" s="4" t="s">
        <v>81</v>
      </c>
      <c r="B11" s="5" t="n">
        <v>2122515</v>
      </c>
      <c r="C11" s="5" t="n">
        <v>1953429</v>
      </c>
      <c r="D11" s="5" t="n">
        <v>8613236</v>
      </c>
      <c r="E11" s="5" t="n">
        <v>6002941</v>
      </c>
    </row>
    <row r="12" spans="1:5">
      <c r="A12" s="4" t="s">
        <v>82</v>
      </c>
      <c r="B12" s="5" t="n">
        <v>1969216</v>
      </c>
      <c r="C12" s="5" t="n">
        <v>1538046</v>
      </c>
      <c r="D12" s="5" t="n">
        <v>6602608</v>
      </c>
      <c r="E12" s="5" t="n">
        <v>5834642</v>
      </c>
    </row>
    <row r="13" spans="1:5">
      <c r="A13" s="4" t="s">
        <v>83</v>
      </c>
      <c r="B13" s="5" t="n">
        <v>1105586</v>
      </c>
      <c r="C13" s="5" t="n">
        <v>1399435</v>
      </c>
      <c r="D13" s="5" t="n">
        <v>5529274</v>
      </c>
      <c r="E13" s="5" t="n">
        <v>4305444</v>
      </c>
    </row>
    <row r="14" spans="1:5">
      <c r="A14" s="4" t="s">
        <v>84</v>
      </c>
      <c r="D14" s="5" t="n">
        <v>0</v>
      </c>
      <c r="E14" s="5" t="n">
        <v>526283</v>
      </c>
    </row>
    <row r="15" spans="1:5">
      <c r="A15" s="4" t="s">
        <v>85</v>
      </c>
      <c r="B15" s="5" t="n">
        <v>5722500</v>
      </c>
      <c r="C15" s="5" t="n">
        <v>5552586</v>
      </c>
      <c r="D15" s="5" t="n">
        <v>23035022</v>
      </c>
      <c r="E15" s="5" t="n">
        <v>18216883</v>
      </c>
    </row>
    <row r="16" spans="1:5">
      <c r="A16" s="4" t="s">
        <v>86</v>
      </c>
      <c r="B16" s="5" t="n">
        <v>-4950729</v>
      </c>
      <c r="C16" s="5" t="n">
        <v>-4475947</v>
      </c>
      <c r="D16" s="5" t="n">
        <v>-19009337</v>
      </c>
      <c r="E16" s="5" t="n">
        <v>-15059163</v>
      </c>
    </row>
    <row r="17" spans="1:5">
      <c r="A17" s="3" t="s">
        <v>87</v>
      </c>
    </row>
    <row r="18" spans="1:5">
      <c r="A18" s="4" t="s">
        <v>88</v>
      </c>
      <c r="B18" s="5" t="n">
        <v>21</v>
      </c>
      <c r="C18" s="5" t="n">
        <v>173</v>
      </c>
      <c r="D18" s="5" t="n">
        <v>-5967</v>
      </c>
      <c r="E18" s="5" t="n">
        <v>26657</v>
      </c>
    </row>
    <row r="19" spans="1:5">
      <c r="A19" s="4" t="s">
        <v>89</v>
      </c>
      <c r="B19" s="5" t="n">
        <v>-29844</v>
      </c>
      <c r="C19" s="5" t="n">
        <v>-41734</v>
      </c>
      <c r="D19" s="5" t="n">
        <v>-143347</v>
      </c>
      <c r="E19" s="5" t="n">
        <v>-1801320</v>
      </c>
    </row>
    <row r="20" spans="1:5">
      <c r="A20" s="4" t="s">
        <v>90</v>
      </c>
      <c r="B20" s="5" t="n">
        <v>2620</v>
      </c>
      <c r="C20" s="5" t="n">
        <v>11328</v>
      </c>
      <c r="D20" s="5" t="n">
        <v>-8102</v>
      </c>
      <c r="E20" s="5" t="n">
        <v>0</v>
      </c>
    </row>
    <row r="21" spans="1:5">
      <c r="A21" s="4" t="s">
        <v>91</v>
      </c>
      <c r="D21" s="5" t="n">
        <v>0</v>
      </c>
      <c r="E21" s="5" t="n">
        <v>-647342</v>
      </c>
    </row>
    <row r="22" spans="1:5">
      <c r="A22" s="4" t="s">
        <v>92</v>
      </c>
      <c r="B22" s="5" t="n">
        <v>-27203</v>
      </c>
      <c r="C22" s="5" t="n">
        <v>-30233</v>
      </c>
      <c r="D22" s="5" t="n">
        <v>-157416</v>
      </c>
      <c r="E22" s="5" t="n">
        <v>-2422005</v>
      </c>
    </row>
    <row r="23" spans="1:5">
      <c r="A23" s="4" t="s">
        <v>93</v>
      </c>
      <c r="B23" s="5" t="n">
        <v>-4977932</v>
      </c>
      <c r="C23" s="5" t="n">
        <v>-4506180</v>
      </c>
      <c r="D23" s="5" t="n">
        <v>-19166753</v>
      </c>
      <c r="E23" s="5" t="n">
        <v>-17481168</v>
      </c>
    </row>
    <row r="24" spans="1:5">
      <c r="A24" s="4" t="s">
        <v>94</v>
      </c>
      <c r="B24" s="5" t="n">
        <v>0</v>
      </c>
      <c r="C24" s="5" t="n">
        <v>0</v>
      </c>
      <c r="D24" s="5" t="n">
        <v>0</v>
      </c>
      <c r="E24" s="5" t="n">
        <v>-129095</v>
      </c>
    </row>
    <row r="25" spans="1:5">
      <c r="A25" s="4" t="s">
        <v>95</v>
      </c>
      <c r="B25" s="5" t="n">
        <v>-4977932</v>
      </c>
      <c r="C25" s="5" t="n">
        <v>-4506180</v>
      </c>
      <c r="D25" s="5" t="n">
        <v>-19166753</v>
      </c>
      <c r="E25" s="5" t="n">
        <v>-17352073</v>
      </c>
    </row>
    <row r="26" spans="1:5">
      <c r="A26" s="4" t="s">
        <v>96</v>
      </c>
      <c r="B26" s="5" t="n">
        <v>0</v>
      </c>
      <c r="C26" s="5" t="n">
        <v>0</v>
      </c>
      <c r="D26" s="5" t="n">
        <v>-332550</v>
      </c>
      <c r="E26" s="5" t="n">
        <v>-243762</v>
      </c>
    </row>
    <row r="27" spans="1:5">
      <c r="A27" s="4" t="s">
        <v>97</v>
      </c>
      <c r="B27" s="6" t="n">
        <v>-4977932</v>
      </c>
      <c r="C27" s="6" t="n">
        <v>-4506180</v>
      </c>
      <c r="D27" s="6" t="n">
        <v>-19499303</v>
      </c>
      <c r="E27" s="6" t="n">
        <v>-17595835</v>
      </c>
    </row>
    <row r="28" spans="1:5">
      <c r="A28" s="4" t="s">
        <v>98</v>
      </c>
      <c r="B28" s="7" t="n">
        <v>-0.19</v>
      </c>
      <c r="C28" s="7" t="n">
        <v>-0.36</v>
      </c>
      <c r="D28" s="7" t="n">
        <v>-1.1</v>
      </c>
      <c r="E28" s="7" t="n">
        <v>-2.2</v>
      </c>
    </row>
    <row r="29" spans="1:5">
      <c r="A29" s="4" t="s">
        <v>99</v>
      </c>
      <c r="B29" s="5" t="n">
        <v>26079461</v>
      </c>
      <c r="C29" s="5" t="n">
        <v>12568941</v>
      </c>
      <c r="D29" s="5" t="n">
        <v>17667557</v>
      </c>
      <c r="E29" s="5" t="n">
        <v>7980995</v>
      </c>
    </row>
    <row r="30" spans="1:5">
      <c r="A30" s="4" t="s">
        <v>95</v>
      </c>
      <c r="B30" s="6" t="n">
        <v>-4977932</v>
      </c>
      <c r="C30" s="6" t="n">
        <v>-4506180</v>
      </c>
      <c r="D30" s="6" t="n">
        <v>-19166753</v>
      </c>
      <c r="E30" s="6" t="n">
        <v>-17352073</v>
      </c>
    </row>
    <row r="31" spans="1:5">
      <c r="A31" s="4" t="s">
        <v>100</v>
      </c>
      <c r="B31" s="5" t="n">
        <v>-3757</v>
      </c>
      <c r="C31" s="5" t="n">
        <v>-1112</v>
      </c>
      <c r="D31" s="5" t="n">
        <v>7235</v>
      </c>
      <c r="E31" s="5" t="n">
        <v>-1059</v>
      </c>
    </row>
    <row r="32" spans="1:5">
      <c r="A32" s="4" t="s">
        <v>101</v>
      </c>
      <c r="B32" s="6" t="n">
        <v>-4981689</v>
      </c>
      <c r="C32" s="6" t="n">
        <v>-4507292</v>
      </c>
      <c r="D32" s="6" t="n">
        <v>-19159518</v>
      </c>
      <c r="E32" s="6" t="n">
        <v>-1735313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80"/>
    <col customWidth="1" max="6" min="6" width="14"/>
    <col customWidth="1" max="7" min="7" width="14"/>
    <col customWidth="1" max="8" min="8" width="13"/>
  </cols>
  <sheetData>
    <row r="1" spans="1:8">
      <c r="A1" s="1" t="s">
        <v>509</v>
      </c>
      <c r="B1" s="2" t="s">
        <v>510</v>
      </c>
      <c r="E1" s="2" t="s">
        <v>71</v>
      </c>
    </row>
    <row r="2" spans="1:8">
      <c r="B2" s="2" t="s">
        <v>511</v>
      </c>
      <c r="C2" s="2" t="s">
        <v>512</v>
      </c>
      <c r="D2" s="2" t="s">
        <v>513</v>
      </c>
      <c r="E2" s="2" t="s">
        <v>25</v>
      </c>
      <c r="F2" s="2" t="s">
        <v>26</v>
      </c>
      <c r="G2" s="2" t="s">
        <v>514</v>
      </c>
      <c r="H2" s="2" t="s">
        <v>347</v>
      </c>
    </row>
    <row r="3" spans="1:8">
      <c r="A3" s="3" t="s">
        <v>515</v>
      </c>
    </row>
    <row r="4" spans="1:8">
      <c r="A4" s="4" t="s">
        <v>516</v>
      </c>
      <c r="E4" s="6" t="n">
        <v>0</v>
      </c>
      <c r="F4" s="6" t="n">
        <v>3000000</v>
      </c>
    </row>
    <row r="5" spans="1:8">
      <c r="A5" s="4" t="s">
        <v>107</v>
      </c>
    </row>
    <row r="6" spans="1:8">
      <c r="A6" s="3" t="s">
        <v>515</v>
      </c>
    </row>
    <row r="7" spans="1:8">
      <c r="A7" s="4" t="s">
        <v>517</v>
      </c>
      <c r="F7" s="5" t="n">
        <v>7374852</v>
      </c>
      <c r="H7" s="5" t="n">
        <v>7374852</v>
      </c>
    </row>
    <row r="8" spans="1:8">
      <c r="A8" s="4" t="s">
        <v>518</v>
      </c>
    </row>
    <row r="9" spans="1:8">
      <c r="A9" s="3" t="s">
        <v>515</v>
      </c>
    </row>
    <row r="10" spans="1:8">
      <c r="A10" s="4" t="s">
        <v>519</v>
      </c>
      <c r="F10" s="4" t="s">
        <v>520</v>
      </c>
    </row>
    <row r="11" spans="1:8">
      <c r="A11" s="4" t="s">
        <v>521</v>
      </c>
      <c r="B11" s="5" t="n">
        <v>594904</v>
      </c>
      <c r="C11" s="5" t="n">
        <v>1405096</v>
      </c>
      <c r="D11" s="5" t="n">
        <v>1999864</v>
      </c>
    </row>
    <row r="12" spans="1:8">
      <c r="A12" s="4" t="s">
        <v>522</v>
      </c>
      <c r="D12" s="6" t="n">
        <v>1</v>
      </c>
    </row>
    <row r="13" spans="1:8">
      <c r="A13" s="4" t="s">
        <v>516</v>
      </c>
      <c r="D13" s="6" t="n">
        <v>1999864</v>
      </c>
    </row>
    <row r="14" spans="1:8">
      <c r="A14" s="4" t="s">
        <v>523</v>
      </c>
      <c r="B14" s="6" t="n">
        <v>594904</v>
      </c>
      <c r="C14" s="6" t="n">
        <v>1405096</v>
      </c>
    </row>
    <row r="15" spans="1:8">
      <c r="A15" s="4" t="s">
        <v>524</v>
      </c>
      <c r="G15" s="6" t="n">
        <v>62098</v>
      </c>
    </row>
    <row r="16" spans="1:8">
      <c r="A16" s="4" t="s">
        <v>525</v>
      </c>
      <c r="F16" s="4" t="s">
        <v>506</v>
      </c>
    </row>
    <row r="17" spans="1:8">
      <c r="A17" s="4" t="s">
        <v>526</v>
      </c>
      <c r="E17" s="4" t="s">
        <v>527</v>
      </c>
    </row>
  </sheetData>
  <mergeCells count="3">
    <mergeCell ref="A1:A2"/>
    <mergeCell ref="B1:D1"/>
    <mergeCell ref="E1:G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528</v>
      </c>
      <c r="B1" s="2" t="s">
        <v>71</v>
      </c>
    </row>
    <row r="2" spans="1:3">
      <c r="B2" s="2" t="s">
        <v>25</v>
      </c>
      <c r="C2" s="2" t="s">
        <v>26</v>
      </c>
    </row>
    <row r="3" spans="1:3">
      <c r="A3" s="4" t="s">
        <v>529</v>
      </c>
      <c r="B3" s="6" t="n">
        <v>0</v>
      </c>
      <c r="C3" s="6" t="n">
        <v>7804172</v>
      </c>
    </row>
    <row r="4" spans="1:3">
      <c r="A4" s="4" t="s">
        <v>518</v>
      </c>
    </row>
    <row r="5" spans="1:3">
      <c r="A5" s="4" t="s">
        <v>530</v>
      </c>
      <c r="B5" s="5" t="n">
        <v>0</v>
      </c>
      <c r="C5" s="5" t="n">
        <v>3999864</v>
      </c>
    </row>
    <row r="6" spans="1:3">
      <c r="A6" s="4" t="s">
        <v>531</v>
      </c>
      <c r="B6" s="6" t="n">
        <v>0</v>
      </c>
      <c r="C6" s="6" t="n">
        <v>4564899</v>
      </c>
    </row>
    <row r="7" spans="1:3">
      <c r="A7" s="4" t="s">
        <v>532</v>
      </c>
      <c r="C7" s="6" t="n">
        <v>243762</v>
      </c>
    </row>
    <row r="8" spans="1:3">
      <c r="A8" s="4" t="s">
        <v>533</v>
      </c>
      <c r="C8" s="5" t="n">
        <v>-3999864</v>
      </c>
    </row>
    <row r="9" spans="1:3">
      <c r="A9" s="4" t="s">
        <v>529</v>
      </c>
      <c r="C9" s="6" t="n">
        <v>-4808661</v>
      </c>
    </row>
    <row r="10" spans="1:3">
      <c r="A10" s="4" t="s">
        <v>534</v>
      </c>
      <c r="C10" s="5" t="n">
        <v>0</v>
      </c>
    </row>
    <row r="11" spans="1:3">
      <c r="A11" s="4" t="s">
        <v>531</v>
      </c>
      <c r="C11" s="6" t="n">
        <v>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P61"/>
  <sheetViews>
    <sheetView workbookViewId="0">
      <selection activeCell="A1" sqref="A1"/>
    </sheetView>
  </sheetViews>
  <sheetFormatPr baseColWidth="8" defaultRowHeight="15" outlineLevelCol="0"/>
  <cols>
    <col customWidth="1" max="1" min="1" width="80"/>
    <col customWidth="1" max="2" min="2" width="26"/>
    <col customWidth="1" max="3" min="3" width="20"/>
    <col customWidth="1" max="4" min="4" width="31"/>
    <col customWidth="1" max="5" min="5" width="21"/>
    <col customWidth="1" max="6" min="6" width="21"/>
    <col customWidth="1" max="7" min="7" width="31"/>
    <col customWidth="1" max="8" min="8" width="21"/>
    <col customWidth="1" max="9" min="9" width="31"/>
    <col customWidth="1" max="10" min="10" width="21"/>
    <col customWidth="1" max="11" min="11" width="27"/>
    <col customWidth="1" max="12" min="12" width="20"/>
    <col customWidth="1" max="13" min="13" width="14"/>
    <col customWidth="1" max="14" min="14" width="20"/>
    <col customWidth="1" max="15" min="15" width="20"/>
    <col customWidth="1" max="16" min="16" width="14"/>
  </cols>
  <sheetData>
    <row r="1" spans="1:16">
      <c r="A1" s="1" t="s">
        <v>535</v>
      </c>
      <c r="B1" s="2" t="s">
        <v>536</v>
      </c>
      <c r="C1" s="2" t="s">
        <v>537</v>
      </c>
      <c r="D1" s="2" t="s">
        <v>538</v>
      </c>
      <c r="E1" s="2" t="s">
        <v>539</v>
      </c>
      <c r="F1" s="2" t="s">
        <v>540</v>
      </c>
      <c r="G1" s="2" t="s">
        <v>538</v>
      </c>
      <c r="H1" s="2" t="s">
        <v>541</v>
      </c>
      <c r="I1" s="2" t="s">
        <v>538</v>
      </c>
      <c r="J1" s="2" t="s">
        <v>542</v>
      </c>
      <c r="K1" s="2" t="s">
        <v>449</v>
      </c>
      <c r="L1" s="2" t="s">
        <v>543</v>
      </c>
      <c r="M1" s="2" t="s">
        <v>343</v>
      </c>
      <c r="N1" s="2" t="s">
        <v>544</v>
      </c>
      <c r="O1" s="2" t="s">
        <v>545</v>
      </c>
      <c r="P1" s="2" t="s">
        <v>341</v>
      </c>
    </row>
    <row r="2" spans="1:16">
      <c r="A2" s="3" t="s">
        <v>546</v>
      </c>
    </row>
    <row r="3" spans="1:16">
      <c r="A3" s="4" t="s">
        <v>547</v>
      </c>
      <c r="J3" s="6" t="n">
        <v>204895</v>
      </c>
      <c r="K3" s="6" t="n">
        <v>1741667</v>
      </c>
    </row>
    <row r="4" spans="1:16">
      <c r="A4" s="4" t="s">
        <v>548</v>
      </c>
      <c r="C4" s="6" t="n">
        <v>1500000</v>
      </c>
      <c r="E4" s="6" t="n">
        <v>29844</v>
      </c>
      <c r="F4" s="6" t="n">
        <v>41734</v>
      </c>
      <c r="J4" s="5" t="n">
        <v>143347</v>
      </c>
      <c r="K4" s="5" t="n">
        <v>1801320</v>
      </c>
    </row>
    <row r="5" spans="1:16">
      <c r="A5" s="4" t="s">
        <v>549</v>
      </c>
      <c r="C5" s="6" t="n">
        <v>71421</v>
      </c>
    </row>
    <row r="6" spans="1:16">
      <c r="A6" s="4" t="s">
        <v>352</v>
      </c>
    </row>
    <row r="7" spans="1:16">
      <c r="A7" s="3" t="s">
        <v>546</v>
      </c>
    </row>
    <row r="8" spans="1:16">
      <c r="A8" s="4" t="s">
        <v>550</v>
      </c>
      <c r="E8" s="5" t="n">
        <v>1000000</v>
      </c>
      <c r="J8" s="5" t="n">
        <v>1000000</v>
      </c>
      <c r="K8" s="5" t="n">
        <v>1000000</v>
      </c>
    </row>
    <row r="9" spans="1:16">
      <c r="A9" s="4" t="s">
        <v>505</v>
      </c>
      <c r="M9" s="4" t="s">
        <v>506</v>
      </c>
      <c r="P9" s="4" t="s">
        <v>506</v>
      </c>
    </row>
    <row r="10" spans="1:16">
      <c r="A10" s="4" t="s">
        <v>124</v>
      </c>
    </row>
    <row r="11" spans="1:16">
      <c r="A11" s="3" t="s">
        <v>546</v>
      </c>
    </row>
    <row r="12" spans="1:16">
      <c r="A12" s="4" t="s">
        <v>551</v>
      </c>
      <c r="J12" s="5" t="n">
        <v>0</v>
      </c>
      <c r="K12" s="6" t="n">
        <v>2100000</v>
      </c>
    </row>
    <row r="13" spans="1:16">
      <c r="A13" s="4" t="s">
        <v>552</v>
      </c>
      <c r="B13" s="5" t="n">
        <v>350000</v>
      </c>
    </row>
    <row r="14" spans="1:16">
      <c r="A14" s="4" t="s">
        <v>553</v>
      </c>
      <c r="K14" s="4" t="s">
        <v>554</v>
      </c>
    </row>
    <row r="15" spans="1:16">
      <c r="A15" s="4" t="s">
        <v>125</v>
      </c>
    </row>
    <row r="16" spans="1:16">
      <c r="A16" s="3" t="s">
        <v>546</v>
      </c>
    </row>
    <row r="17" spans="1:16">
      <c r="A17" s="4" t="s">
        <v>555</v>
      </c>
      <c r="N17" s="5" t="n">
        <v>6790169</v>
      </c>
      <c r="O17" s="5" t="n">
        <v>6790169</v>
      </c>
    </row>
    <row r="18" spans="1:16">
      <c r="A18" s="4" t="s">
        <v>362</v>
      </c>
    </row>
    <row r="19" spans="1:16">
      <c r="A19" s="3" t="s">
        <v>546</v>
      </c>
    </row>
    <row r="20" spans="1:16">
      <c r="A20" s="4" t="s">
        <v>555</v>
      </c>
      <c r="B20" s="5" t="n">
        <v>3272500</v>
      </c>
    </row>
    <row r="21" spans="1:16">
      <c r="A21" s="4" t="s">
        <v>368</v>
      </c>
    </row>
    <row r="22" spans="1:16">
      <c r="A22" s="3" t="s">
        <v>546</v>
      </c>
    </row>
    <row r="23" spans="1:16">
      <c r="A23" s="4" t="s">
        <v>555</v>
      </c>
      <c r="B23" s="5" t="n">
        <v>185250</v>
      </c>
    </row>
    <row r="24" spans="1:16">
      <c r="A24" s="4" t="s">
        <v>556</v>
      </c>
    </row>
    <row r="25" spans="1:16">
      <c r="A25" s="3" t="s">
        <v>546</v>
      </c>
    </row>
    <row r="26" spans="1:16">
      <c r="A26" s="4" t="s">
        <v>547</v>
      </c>
      <c r="I26" s="6" t="n">
        <v>2300000</v>
      </c>
    </row>
    <row r="27" spans="1:16">
      <c r="A27" s="4" t="s">
        <v>551</v>
      </c>
      <c r="G27" s="6" t="n">
        <v>300000</v>
      </c>
    </row>
    <row r="28" spans="1:16">
      <c r="A28" s="4" t="s">
        <v>505</v>
      </c>
      <c r="K28" s="4" t="s">
        <v>506</v>
      </c>
    </row>
    <row r="29" spans="1:16">
      <c r="A29" s="4" t="s">
        <v>199</v>
      </c>
    </row>
    <row r="30" spans="1:16">
      <c r="A30" s="3" t="s">
        <v>546</v>
      </c>
    </row>
    <row r="31" spans="1:16">
      <c r="A31" s="4" t="s">
        <v>551</v>
      </c>
      <c r="J31" s="5" t="n">
        <v>0</v>
      </c>
      <c r="K31" s="6" t="n">
        <v>300000</v>
      </c>
    </row>
    <row r="32" spans="1:16">
      <c r="A32" s="4" t="s">
        <v>382</v>
      </c>
    </row>
    <row r="33" spans="1:16">
      <c r="A33" s="3" t="s">
        <v>546</v>
      </c>
    </row>
    <row r="34" spans="1:16">
      <c r="A34" s="4" t="s">
        <v>550</v>
      </c>
      <c r="E34" s="6" t="n">
        <v>1000000</v>
      </c>
      <c r="J34" s="6" t="n">
        <v>1000000</v>
      </c>
    </row>
    <row r="35" spans="1:16">
      <c r="A35" s="4" t="s">
        <v>557</v>
      </c>
    </row>
    <row r="36" spans="1:16">
      <c r="A36" s="3" t="s">
        <v>546</v>
      </c>
    </row>
    <row r="37" spans="1:16">
      <c r="A37" s="4" t="s">
        <v>505</v>
      </c>
      <c r="D37" s="4" t="s">
        <v>506</v>
      </c>
      <c r="G37" s="4" t="s">
        <v>506</v>
      </c>
      <c r="I37" s="4" t="s">
        <v>506</v>
      </c>
    </row>
    <row r="38" spans="1:16">
      <c r="A38" s="4" t="s">
        <v>558</v>
      </c>
      <c r="D38" s="6" t="n">
        <v>1500000</v>
      </c>
    </row>
    <row r="39" spans="1:16">
      <c r="A39" s="4" t="s">
        <v>559</v>
      </c>
      <c r="B39" s="6" t="n">
        <v>700000</v>
      </c>
    </row>
    <row r="40" spans="1:16">
      <c r="A40" s="4" t="s">
        <v>560</v>
      </c>
    </row>
    <row r="41" spans="1:16">
      <c r="A41" s="3" t="s">
        <v>546</v>
      </c>
    </row>
    <row r="42" spans="1:16">
      <c r="A42" s="4" t="s">
        <v>552</v>
      </c>
      <c r="K42" s="5" t="n">
        <v>1875000</v>
      </c>
    </row>
    <row r="43" spans="1:16">
      <c r="A43" s="4" t="s">
        <v>561</v>
      </c>
    </row>
    <row r="44" spans="1:16">
      <c r="A44" s="3" t="s">
        <v>546</v>
      </c>
    </row>
    <row r="45" spans="1:16">
      <c r="A45" s="4" t="s">
        <v>562</v>
      </c>
      <c r="D45" s="8" t="n">
        <v>1.25</v>
      </c>
    </row>
    <row r="46" spans="1:16">
      <c r="A46" s="4" t="s">
        <v>563</v>
      </c>
    </row>
    <row r="47" spans="1:16">
      <c r="A47" s="3" t="s">
        <v>546</v>
      </c>
    </row>
    <row r="48" spans="1:16">
      <c r="A48" s="4" t="s">
        <v>562</v>
      </c>
      <c r="D48" s="5" t="n">
        <v>1</v>
      </c>
    </row>
    <row r="49" spans="1:16">
      <c r="A49" s="4" t="s">
        <v>564</v>
      </c>
    </row>
    <row r="50" spans="1:16">
      <c r="A50" s="3" t="s">
        <v>546</v>
      </c>
    </row>
    <row r="51" spans="1:16">
      <c r="A51" s="4" t="s">
        <v>565</v>
      </c>
      <c r="D51" s="6" t="n">
        <v>1</v>
      </c>
      <c r="G51" s="6" t="n">
        <v>1</v>
      </c>
      <c r="I51" s="6" t="n">
        <v>1</v>
      </c>
    </row>
    <row r="52" spans="1:16">
      <c r="A52" s="4" t="s">
        <v>555</v>
      </c>
      <c r="K52" s="5" t="n">
        <v>225011</v>
      </c>
    </row>
    <row r="53" spans="1:16">
      <c r="A53" s="4" t="s">
        <v>566</v>
      </c>
    </row>
    <row r="54" spans="1:16">
      <c r="A54" s="3" t="s">
        <v>546</v>
      </c>
    </row>
    <row r="55" spans="1:16">
      <c r="A55" s="4" t="s">
        <v>551</v>
      </c>
      <c r="B55" s="6" t="n">
        <v>2100000</v>
      </c>
    </row>
    <row r="56" spans="1:16">
      <c r="A56" s="4" t="s">
        <v>567</v>
      </c>
    </row>
    <row r="57" spans="1:16">
      <c r="A57" s="3" t="s">
        <v>546</v>
      </c>
    </row>
    <row r="58" spans="1:16">
      <c r="A58" s="4" t="s">
        <v>568</v>
      </c>
      <c r="H58" s="6" t="n">
        <v>1500000</v>
      </c>
    </row>
    <row r="59" spans="1:16">
      <c r="A59" s="4" t="s">
        <v>569</v>
      </c>
    </row>
    <row r="60" spans="1:16">
      <c r="A60" s="3" t="s">
        <v>546</v>
      </c>
    </row>
    <row r="61" spans="1:16">
      <c r="A61" s="4" t="s">
        <v>552</v>
      </c>
      <c r="L61" s="5" t="n">
        <v>150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39"/>
    <col customWidth="1" max="2" min="2" width="15"/>
    <col customWidth="1" max="3" min="3" width="15"/>
    <col customWidth="1" max="4" min="4" width="14"/>
    <col customWidth="1" max="5" min="5" width="16"/>
    <col customWidth="1" max="6" min="6" width="14"/>
  </cols>
  <sheetData>
    <row r="1" spans="1:6">
      <c r="A1" s="1" t="s">
        <v>570</v>
      </c>
      <c r="B1" s="2" t="s">
        <v>510</v>
      </c>
      <c r="C1" s="2" t="s">
        <v>1</v>
      </c>
      <c r="E1" s="2" t="s">
        <v>71</v>
      </c>
    </row>
    <row r="2" spans="1:6">
      <c r="B2" s="2" t="s">
        <v>345</v>
      </c>
      <c r="C2" s="2" t="s">
        <v>2</v>
      </c>
      <c r="D2" s="2" t="s">
        <v>72</v>
      </c>
      <c r="E2" s="2" t="s">
        <v>25</v>
      </c>
      <c r="F2" s="2" t="s">
        <v>26</v>
      </c>
    </row>
    <row r="3" spans="1:6">
      <c r="A3" s="3" t="s">
        <v>546</v>
      </c>
    </row>
    <row r="4" spans="1:6">
      <c r="A4" s="4" t="s">
        <v>548</v>
      </c>
      <c r="B4" s="6" t="n">
        <v>-1500000</v>
      </c>
      <c r="C4" s="6" t="n">
        <v>-29844</v>
      </c>
      <c r="D4" s="6" t="n">
        <v>-41734</v>
      </c>
      <c r="E4" s="6" t="n">
        <v>-143347</v>
      </c>
      <c r="F4" s="6" t="n">
        <v>-1801320</v>
      </c>
    </row>
    <row r="5" spans="1:6">
      <c r="A5" s="4" t="s">
        <v>352</v>
      </c>
    </row>
    <row r="6" spans="1:6">
      <c r="A6" s="3" t="s">
        <v>546</v>
      </c>
    </row>
    <row r="7" spans="1:6">
      <c r="A7" s="4" t="s">
        <v>550</v>
      </c>
      <c r="C7" s="6" t="n">
        <v>1000000</v>
      </c>
      <c r="E7" s="6" t="n">
        <v>1000000</v>
      </c>
      <c r="F7" s="6" t="n">
        <v>1000000</v>
      </c>
    </row>
  </sheetData>
  <mergeCells count="3">
    <mergeCell ref="A1:A2"/>
    <mergeCell ref="C1:D1"/>
    <mergeCell ref="E1:F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 customWidth="1" max="8" min="8" width="22"/>
    <col customWidth="1" max="9" min="9" width="14"/>
  </cols>
  <sheetData>
    <row r="1" spans="1:9">
      <c r="A1" s="1" t="s">
        <v>571</v>
      </c>
      <c r="B1" s="2" t="s">
        <v>340</v>
      </c>
      <c r="C1" s="2" t="s">
        <v>347</v>
      </c>
      <c r="D1" s="2" t="s">
        <v>343</v>
      </c>
      <c r="E1" s="2" t="s">
        <v>346</v>
      </c>
      <c r="F1" s="2" t="s">
        <v>2</v>
      </c>
      <c r="G1" s="2" t="s">
        <v>72</v>
      </c>
      <c r="H1" s="2" t="s">
        <v>25</v>
      </c>
      <c r="I1" s="2" t="s">
        <v>26</v>
      </c>
    </row>
    <row r="2" spans="1:9">
      <c r="A2" s="3" t="s">
        <v>572</v>
      </c>
    </row>
    <row r="3" spans="1:9">
      <c r="A3" s="4" t="s">
        <v>63</v>
      </c>
      <c r="F3" s="5" t="n">
        <v>200000000</v>
      </c>
      <c r="H3" s="5" t="n">
        <v>200000000</v>
      </c>
      <c r="I3" s="5" t="n">
        <v>200000000</v>
      </c>
    </row>
    <row r="4" spans="1:9">
      <c r="A4" s="4" t="s">
        <v>64</v>
      </c>
      <c r="F4" s="5" t="n">
        <v>27377490</v>
      </c>
      <c r="H4" s="5" t="n">
        <v>25304270</v>
      </c>
      <c r="I4" s="5" t="n">
        <v>12547684</v>
      </c>
    </row>
    <row r="5" spans="1:9">
      <c r="A5" s="4" t="s">
        <v>65</v>
      </c>
      <c r="F5" s="5" t="n">
        <v>27377490</v>
      </c>
      <c r="H5" s="5" t="n">
        <v>25304270</v>
      </c>
      <c r="I5" s="5" t="n">
        <v>12547684</v>
      </c>
    </row>
    <row r="6" spans="1:9">
      <c r="A6" s="4" t="s">
        <v>67</v>
      </c>
      <c r="F6" s="5" t="n">
        <v>10000000</v>
      </c>
      <c r="H6" s="5" t="n">
        <v>10000000</v>
      </c>
      <c r="I6" s="5" t="n">
        <v>10000000</v>
      </c>
    </row>
    <row r="7" spans="1:9">
      <c r="A7" s="4" t="s">
        <v>68</v>
      </c>
      <c r="F7" s="5" t="n">
        <v>0</v>
      </c>
      <c r="H7" s="5" t="n">
        <v>0</v>
      </c>
      <c r="I7" s="5" t="n">
        <v>0</v>
      </c>
    </row>
    <row r="8" spans="1:9">
      <c r="A8" s="4" t="s">
        <v>69</v>
      </c>
      <c r="F8" s="5" t="n">
        <v>0</v>
      </c>
      <c r="H8" s="5" t="n">
        <v>0</v>
      </c>
      <c r="I8" s="5" t="n">
        <v>0</v>
      </c>
    </row>
    <row r="9" spans="1:9">
      <c r="A9" s="4" t="s">
        <v>177</v>
      </c>
      <c r="F9" s="6" t="n">
        <v>2122861</v>
      </c>
      <c r="G9" s="6" t="n">
        <v>0</v>
      </c>
      <c r="H9" s="6" t="n">
        <v>4405973</v>
      </c>
      <c r="I9" s="6" t="n">
        <v>17366620</v>
      </c>
    </row>
    <row r="10" spans="1:9">
      <c r="A10" s="4" t="s">
        <v>350</v>
      </c>
      <c r="B10" s="6" t="n">
        <v>9500000</v>
      </c>
      <c r="E10" s="6" t="n">
        <v>9500000</v>
      </c>
      <c r="H10" s="5" t="n">
        <v>9460749</v>
      </c>
      <c r="I10" s="5" t="n">
        <v>0</v>
      </c>
    </row>
    <row r="11" spans="1:9">
      <c r="A11" s="4" t="s">
        <v>573</v>
      </c>
      <c r="D11" s="6" t="n">
        <v>332550</v>
      </c>
      <c r="F11" s="5" t="n">
        <v>33255000000</v>
      </c>
    </row>
    <row r="12" spans="1:9">
      <c r="A12" s="4" t="s">
        <v>574</v>
      </c>
      <c r="C12" s="6" t="n">
        <v>17100000</v>
      </c>
    </row>
    <row r="13" spans="1:9">
      <c r="A13" s="4" t="s">
        <v>575</v>
      </c>
      <c r="C13" s="6" t="n">
        <v>12100000</v>
      </c>
    </row>
    <row r="14" spans="1:9">
      <c r="A14" s="4" t="s">
        <v>576</v>
      </c>
      <c r="C14" s="6" t="n">
        <v>6</v>
      </c>
    </row>
    <row r="15" spans="1:9">
      <c r="A15" s="4" t="s">
        <v>577</v>
      </c>
      <c r="F15" s="6" t="n">
        <v>0</v>
      </c>
      <c r="H15" s="5" t="n">
        <v>0</v>
      </c>
    </row>
    <row r="16" spans="1:9">
      <c r="A16" s="4" t="s">
        <v>578</v>
      </c>
      <c r="H16" s="6" t="n">
        <v>2200000</v>
      </c>
    </row>
    <row r="17" spans="1:9">
      <c r="A17" s="4" t="s">
        <v>579</v>
      </c>
      <c r="H17" s="4" t="s">
        <v>580</v>
      </c>
    </row>
    <row r="18" spans="1:9">
      <c r="A18" s="4" t="s">
        <v>581</v>
      </c>
      <c r="H18" s="6" t="n">
        <v>1088978</v>
      </c>
      <c r="I18" s="6" t="n">
        <v>1140079</v>
      </c>
    </row>
    <row r="19" spans="1:9">
      <c r="A19" s="4" t="s">
        <v>582</v>
      </c>
      <c r="F19" s="5" t="n">
        <v>723600</v>
      </c>
      <c r="H19" s="5" t="n">
        <v>1463650</v>
      </c>
      <c r="I19" s="5" t="n">
        <v>196163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P9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8"/>
    <col customWidth="1" max="7" min="7" width="14"/>
    <col customWidth="1" max="8" min="8" width="14"/>
    <col customWidth="1" max="9" min="9" width="13"/>
    <col customWidth="1" max="10" min="10" width="14"/>
    <col customWidth="1" max="11" min="11" width="80"/>
    <col customWidth="1" max="12" min="12" width="14"/>
    <col customWidth="1" max="13" min="13" width="14"/>
    <col customWidth="1" max="14" min="14" width="80"/>
    <col customWidth="1" max="15" min="15" width="14"/>
    <col customWidth="1" max="16" min="16" width="14"/>
  </cols>
  <sheetData>
    <row r="1" spans="1:16">
      <c r="A1" s="1" t="s">
        <v>583</v>
      </c>
      <c r="B1" s="2" t="s">
        <v>2</v>
      </c>
      <c r="C1" s="2" t="s">
        <v>340</v>
      </c>
      <c r="D1" s="2" t="s">
        <v>584</v>
      </c>
      <c r="E1" s="2" t="s">
        <v>585</v>
      </c>
      <c r="F1" s="2" t="s">
        <v>342</v>
      </c>
      <c r="G1" s="2" t="s">
        <v>343</v>
      </c>
      <c r="H1" s="2" t="s">
        <v>346</v>
      </c>
      <c r="I1" s="2" t="s">
        <v>586</v>
      </c>
      <c r="J1" s="2" t="s">
        <v>346</v>
      </c>
      <c r="K1" s="2" t="s">
        <v>2</v>
      </c>
      <c r="L1" s="2" t="s">
        <v>72</v>
      </c>
      <c r="M1" s="2" t="s">
        <v>26</v>
      </c>
      <c r="N1" s="2" t="s">
        <v>25</v>
      </c>
      <c r="O1" s="2" t="s">
        <v>26</v>
      </c>
      <c r="P1" s="2" t="s">
        <v>514</v>
      </c>
    </row>
    <row r="2" spans="1:16">
      <c r="A2" s="3" t="s">
        <v>572</v>
      </c>
    </row>
    <row r="3" spans="1:16">
      <c r="A3" s="4" t="s">
        <v>63</v>
      </c>
      <c r="B3" s="5" t="n">
        <v>200000000</v>
      </c>
      <c r="K3" s="5" t="n">
        <v>200000000</v>
      </c>
      <c r="M3" s="5" t="n">
        <v>200000000</v>
      </c>
      <c r="N3" s="5" t="n">
        <v>200000000</v>
      </c>
      <c r="O3" s="5" t="n">
        <v>200000000</v>
      </c>
    </row>
    <row r="4" spans="1:16">
      <c r="A4" s="4" t="s">
        <v>64</v>
      </c>
      <c r="B4" s="5" t="n">
        <v>27377490</v>
      </c>
      <c r="K4" s="5" t="n">
        <v>27377490</v>
      </c>
      <c r="M4" s="5" t="n">
        <v>12547684</v>
      </c>
      <c r="N4" s="5" t="n">
        <v>25304270</v>
      </c>
      <c r="O4" s="5" t="n">
        <v>12547684</v>
      </c>
    </row>
    <row r="5" spans="1:16">
      <c r="A5" s="4" t="s">
        <v>65</v>
      </c>
      <c r="B5" s="5" t="n">
        <v>27377490</v>
      </c>
      <c r="K5" s="5" t="n">
        <v>27377490</v>
      </c>
      <c r="M5" s="5" t="n">
        <v>12547684</v>
      </c>
      <c r="N5" s="5" t="n">
        <v>25304270</v>
      </c>
      <c r="O5" s="5" t="n">
        <v>12547684</v>
      </c>
    </row>
    <row r="6" spans="1:16">
      <c r="A6" s="4" t="s">
        <v>67</v>
      </c>
      <c r="B6" s="5" t="n">
        <v>10000000</v>
      </c>
      <c r="K6" s="5" t="n">
        <v>10000000</v>
      </c>
      <c r="M6" s="5" t="n">
        <v>10000000</v>
      </c>
      <c r="N6" s="5" t="n">
        <v>10000000</v>
      </c>
      <c r="O6" s="5" t="n">
        <v>10000000</v>
      </c>
    </row>
    <row r="7" spans="1:16">
      <c r="A7" s="4" t="s">
        <v>68</v>
      </c>
      <c r="B7" s="5" t="n">
        <v>0</v>
      </c>
      <c r="K7" s="5" t="n">
        <v>0</v>
      </c>
      <c r="M7" s="5" t="n">
        <v>0</v>
      </c>
      <c r="N7" s="5" t="n">
        <v>0</v>
      </c>
      <c r="O7" s="5" t="n">
        <v>0</v>
      </c>
    </row>
    <row r="8" spans="1:16">
      <c r="A8" s="4" t="s">
        <v>69</v>
      </c>
      <c r="B8" s="5" t="n">
        <v>0</v>
      </c>
      <c r="K8" s="5" t="n">
        <v>0</v>
      </c>
      <c r="M8" s="5" t="n">
        <v>0</v>
      </c>
      <c r="N8" s="5" t="n">
        <v>0</v>
      </c>
      <c r="O8" s="5" t="n">
        <v>0</v>
      </c>
    </row>
    <row r="9" spans="1:16">
      <c r="A9" s="4" t="s">
        <v>177</v>
      </c>
      <c r="K9" s="6" t="n">
        <v>2122861</v>
      </c>
      <c r="L9" s="6" t="n">
        <v>0</v>
      </c>
      <c r="N9" s="6" t="n">
        <v>4405973</v>
      </c>
      <c r="O9" s="6" t="n">
        <v>17366620</v>
      </c>
    </row>
    <row r="10" spans="1:16">
      <c r="A10" s="4" t="s">
        <v>350</v>
      </c>
      <c r="C10" s="6" t="n">
        <v>9500000</v>
      </c>
      <c r="J10" s="6" t="n">
        <v>9500000</v>
      </c>
      <c r="N10" s="6" t="n">
        <v>9460749</v>
      </c>
      <c r="O10" s="6" t="n">
        <v>0</v>
      </c>
    </row>
    <row r="11" spans="1:16">
      <c r="A11" s="4" t="s">
        <v>573</v>
      </c>
      <c r="G11" s="6" t="n">
        <v>332550</v>
      </c>
      <c r="K11" s="6" t="n">
        <v>33255000000</v>
      </c>
    </row>
    <row r="12" spans="1:16">
      <c r="A12" s="4" t="s">
        <v>582</v>
      </c>
      <c r="K12" s="5" t="n">
        <v>723600</v>
      </c>
      <c r="N12" s="5" t="n">
        <v>1463650</v>
      </c>
      <c r="O12" s="5" t="n">
        <v>1961637</v>
      </c>
    </row>
    <row r="13" spans="1:16">
      <c r="A13" s="4" t="s">
        <v>577</v>
      </c>
      <c r="K13" s="6" t="n">
        <v>0</v>
      </c>
      <c r="N13" s="6" t="n">
        <v>0</v>
      </c>
    </row>
    <row r="14" spans="1:16">
      <c r="A14" s="4" t="s">
        <v>587</v>
      </c>
      <c r="K14" s="7" t="n">
        <v>1.03</v>
      </c>
      <c r="N14" s="7" t="n">
        <v>1.41</v>
      </c>
      <c r="O14" s="7" t="n">
        <v>2.68</v>
      </c>
    </row>
    <row r="15" spans="1:16">
      <c r="A15" s="4" t="s">
        <v>588</v>
      </c>
      <c r="K15" s="5" t="n">
        <v>4863</v>
      </c>
      <c r="N15" s="5" t="n">
        <v>571687</v>
      </c>
      <c r="O15" s="5" t="n">
        <v>193657</v>
      </c>
    </row>
    <row r="16" spans="1:16">
      <c r="A16" s="4" t="s">
        <v>589</v>
      </c>
      <c r="K16" s="7" t="n">
        <v>1.82</v>
      </c>
      <c r="N16" s="7" t="n">
        <v>3.99</v>
      </c>
      <c r="O16" s="7" t="n">
        <v>0.55</v>
      </c>
    </row>
    <row r="17" spans="1:16">
      <c r="A17" s="4" t="s">
        <v>590</v>
      </c>
      <c r="M17" s="5" t="n">
        <v>2160780</v>
      </c>
      <c r="N17" s="5" t="n">
        <v>2977660</v>
      </c>
      <c r="O17" s="5" t="n">
        <v>2160780</v>
      </c>
      <c r="P17" s="5" t="n">
        <v>404272</v>
      </c>
    </row>
    <row r="18" spans="1:16">
      <c r="A18" s="4" t="s">
        <v>591</v>
      </c>
    </row>
    <row r="19" spans="1:16">
      <c r="A19" s="3" t="s">
        <v>572</v>
      </c>
    </row>
    <row r="20" spans="1:16">
      <c r="A20" s="4" t="s">
        <v>582</v>
      </c>
      <c r="D20" s="5" t="n">
        <v>766500</v>
      </c>
    </row>
    <row r="21" spans="1:16">
      <c r="A21" s="4" t="s">
        <v>592</v>
      </c>
      <c r="D21" s="4" t="s">
        <v>593</v>
      </c>
    </row>
    <row r="22" spans="1:16">
      <c r="A22" s="4" t="s">
        <v>594</v>
      </c>
      <c r="D22" s="7" t="n">
        <v>1.35</v>
      </c>
    </row>
    <row r="23" spans="1:16">
      <c r="A23" s="4" t="s">
        <v>595</v>
      </c>
      <c r="D23" s="4" t="s">
        <v>427</v>
      </c>
    </row>
    <row r="24" spans="1:16">
      <c r="A24" s="4" t="s">
        <v>596</v>
      </c>
    </row>
    <row r="25" spans="1:16">
      <c r="A25" s="3" t="s">
        <v>572</v>
      </c>
    </row>
    <row r="26" spans="1:16">
      <c r="A26" s="4" t="s">
        <v>597</v>
      </c>
      <c r="D26" s="4" t="s">
        <v>443</v>
      </c>
    </row>
    <row r="27" spans="1:16">
      <c r="A27" s="4" t="s">
        <v>598</v>
      </c>
    </row>
    <row r="28" spans="1:16">
      <c r="A28" s="3" t="s">
        <v>572</v>
      </c>
    </row>
    <row r="29" spans="1:16">
      <c r="A29" s="4" t="s">
        <v>597</v>
      </c>
      <c r="D29" s="4" t="s">
        <v>599</v>
      </c>
    </row>
    <row r="30" spans="1:16">
      <c r="A30" s="4" t="s">
        <v>126</v>
      </c>
    </row>
    <row r="31" spans="1:16">
      <c r="A31" s="3" t="s">
        <v>572</v>
      </c>
    </row>
    <row r="32" spans="1:16">
      <c r="A32" s="4" t="s">
        <v>357</v>
      </c>
      <c r="N32" s="6" t="n">
        <v>4405973</v>
      </c>
    </row>
    <row r="33" spans="1:16">
      <c r="A33" s="4" t="s">
        <v>125</v>
      </c>
    </row>
    <row r="34" spans="1:16">
      <c r="A34" s="3" t="s">
        <v>572</v>
      </c>
    </row>
    <row r="35" spans="1:16">
      <c r="A35" s="4" t="s">
        <v>357</v>
      </c>
      <c r="N35" s="6" t="n">
        <v>9460749</v>
      </c>
    </row>
    <row r="36" spans="1:16">
      <c r="A36" s="4" t="s">
        <v>600</v>
      </c>
      <c r="H36" s="8" t="n">
        <v>0.75</v>
      </c>
      <c r="J36" s="8" t="n">
        <v>0.75</v>
      </c>
    </row>
    <row r="37" spans="1:16">
      <c r="A37" s="4" t="s">
        <v>358</v>
      </c>
      <c r="C37" s="5" t="n">
        <v>6790169</v>
      </c>
      <c r="H37" s="5" t="n">
        <v>6790169</v>
      </c>
      <c r="J37" s="5" t="n">
        <v>6790169</v>
      </c>
    </row>
    <row r="38" spans="1:16">
      <c r="A38" s="4" t="s">
        <v>359</v>
      </c>
      <c r="C38" s="7" t="n">
        <v>1.14</v>
      </c>
      <c r="H38" s="7" t="n">
        <v>1.14</v>
      </c>
      <c r="J38" s="7" t="n">
        <v>1.14</v>
      </c>
    </row>
    <row r="39" spans="1:16">
      <c r="A39" s="4" t="s">
        <v>360</v>
      </c>
      <c r="K39" s="4" t="s">
        <v>361</v>
      </c>
      <c r="N39" s="4" t="s">
        <v>361</v>
      </c>
    </row>
    <row r="40" spans="1:16">
      <c r="A40" s="4" t="s">
        <v>350</v>
      </c>
      <c r="J40" s="6" t="n">
        <v>9500000</v>
      </c>
    </row>
    <row r="41" spans="1:16">
      <c r="A41" s="4" t="s">
        <v>107</v>
      </c>
    </row>
    <row r="42" spans="1:16">
      <c r="A42" s="3" t="s">
        <v>572</v>
      </c>
    </row>
    <row r="43" spans="1:16">
      <c r="A43" s="4" t="s">
        <v>601</v>
      </c>
      <c r="K43" s="5" t="n">
        <v>2309428</v>
      </c>
    </row>
    <row r="44" spans="1:16">
      <c r="A44" s="4" t="s">
        <v>365</v>
      </c>
    </row>
    <row r="45" spans="1:16">
      <c r="A45" s="3" t="s">
        <v>572</v>
      </c>
    </row>
    <row r="46" spans="1:16">
      <c r="A46" s="4" t="s">
        <v>357</v>
      </c>
      <c r="N46" s="6" t="n">
        <v>36199</v>
      </c>
    </row>
    <row r="47" spans="1:16">
      <c r="A47" s="4" t="s">
        <v>353</v>
      </c>
      <c r="N47" s="5" t="n">
        <v>3619863</v>
      </c>
    </row>
    <row r="48" spans="1:16">
      <c r="A48" s="4" t="s">
        <v>366</v>
      </c>
    </row>
    <row r="49" spans="1:16">
      <c r="A49" s="3" t="s">
        <v>572</v>
      </c>
    </row>
    <row r="50" spans="1:16">
      <c r="A50" s="4" t="s">
        <v>357</v>
      </c>
      <c r="N50" s="6" t="n">
        <v>67441</v>
      </c>
    </row>
    <row r="51" spans="1:16">
      <c r="A51" s="4" t="s">
        <v>353</v>
      </c>
      <c r="C51" s="5" t="n">
        <v>6744127</v>
      </c>
      <c r="J51" s="5" t="n">
        <v>6744127</v>
      </c>
      <c r="N51" s="5" t="n">
        <v>6744127</v>
      </c>
    </row>
    <row r="52" spans="1:16">
      <c r="A52" s="4" t="s">
        <v>602</v>
      </c>
    </row>
    <row r="53" spans="1:16">
      <c r="A53" s="3" t="s">
        <v>572</v>
      </c>
    </row>
    <row r="54" spans="1:16">
      <c r="A54" s="4" t="s">
        <v>603</v>
      </c>
      <c r="K54" s="5" t="n">
        <v>2309428</v>
      </c>
    </row>
    <row r="55" spans="1:16">
      <c r="A55" s="4" t="s">
        <v>369</v>
      </c>
    </row>
    <row r="56" spans="1:16">
      <c r="A56" s="3" t="s">
        <v>572</v>
      </c>
    </row>
    <row r="57" spans="1:16">
      <c r="A57" s="4" t="s">
        <v>353</v>
      </c>
      <c r="C57" s="5" t="n">
        <v>2309428</v>
      </c>
      <c r="J57" s="5" t="n">
        <v>2309428</v>
      </c>
    </row>
    <row r="58" spans="1:16">
      <c r="A58" s="4" t="s">
        <v>388</v>
      </c>
    </row>
    <row r="59" spans="1:16">
      <c r="A59" s="3" t="s">
        <v>572</v>
      </c>
    </row>
    <row r="60" spans="1:16">
      <c r="A60" s="4" t="s">
        <v>357</v>
      </c>
      <c r="F60" s="6" t="n">
        <v>11500000</v>
      </c>
    </row>
    <row r="61" spans="1:16">
      <c r="A61" s="4" t="s">
        <v>389</v>
      </c>
      <c r="F61" s="4" t="s">
        <v>390</v>
      </c>
    </row>
    <row r="62" spans="1:16">
      <c r="A62" s="4" t="s">
        <v>392</v>
      </c>
      <c r="B62" s="6" t="n">
        <v>4600000</v>
      </c>
      <c r="F62" s="6" t="n">
        <v>4600000</v>
      </c>
    </row>
    <row r="63" spans="1:16">
      <c r="A63" s="4" t="s">
        <v>177</v>
      </c>
      <c r="B63" s="5" t="n">
        <v>6500000</v>
      </c>
      <c r="K63" s="6" t="n">
        <v>2100000</v>
      </c>
    </row>
    <row r="64" spans="1:16">
      <c r="A64" s="4" t="s">
        <v>391</v>
      </c>
      <c r="B64" s="6" t="n">
        <v>6900000</v>
      </c>
      <c r="K64" s="6" t="n">
        <v>2200000</v>
      </c>
    </row>
    <row r="65" spans="1:16">
      <c r="A65" s="4" t="s">
        <v>395</v>
      </c>
    </row>
    <row r="66" spans="1:16">
      <c r="A66" s="3" t="s">
        <v>572</v>
      </c>
    </row>
    <row r="67" spans="1:16">
      <c r="A67" s="4" t="s">
        <v>353</v>
      </c>
      <c r="B67" s="5" t="n">
        <v>57</v>
      </c>
      <c r="K67" s="5" t="n">
        <v>21</v>
      </c>
    </row>
    <row r="68" spans="1:16">
      <c r="A68" s="4" t="s">
        <v>398</v>
      </c>
    </row>
    <row r="69" spans="1:16">
      <c r="A69" s="3" t="s">
        <v>572</v>
      </c>
    </row>
    <row r="70" spans="1:16">
      <c r="A70" s="4" t="s">
        <v>399</v>
      </c>
      <c r="F70" s="6" t="n">
        <v>2500000000000</v>
      </c>
    </row>
    <row r="71" spans="1:16">
      <c r="A71" s="4" t="s">
        <v>604</v>
      </c>
    </row>
    <row r="72" spans="1:16">
      <c r="A72" s="3" t="s">
        <v>572</v>
      </c>
    </row>
    <row r="73" spans="1:16">
      <c r="A73" s="4" t="s">
        <v>605</v>
      </c>
      <c r="B73" s="5" t="n">
        <v>1355000</v>
      </c>
      <c r="K73" s="5" t="n">
        <v>1355000</v>
      </c>
    </row>
    <row r="74" spans="1:16">
      <c r="A74" s="4" t="s">
        <v>606</v>
      </c>
      <c r="K74" s="4" t="s">
        <v>607</v>
      </c>
    </row>
    <row r="75" spans="1:16">
      <c r="A75" s="4" t="s">
        <v>608</v>
      </c>
      <c r="B75" s="5" t="n">
        <v>1145402</v>
      </c>
      <c r="K75" s="5" t="n">
        <v>1145402</v>
      </c>
    </row>
    <row r="76" spans="1:16">
      <c r="A76" s="4" t="s">
        <v>609</v>
      </c>
      <c r="K76" s="4" t="s">
        <v>610</v>
      </c>
    </row>
    <row r="77" spans="1:16">
      <c r="A77" s="4" t="s">
        <v>611</v>
      </c>
      <c r="E77" s="5" t="n">
        <v>1012171</v>
      </c>
    </row>
    <row r="78" spans="1:16">
      <c r="A78" s="4" t="s">
        <v>612</v>
      </c>
    </row>
    <row r="79" spans="1:16">
      <c r="A79" s="3" t="s">
        <v>572</v>
      </c>
    </row>
    <row r="80" spans="1:16">
      <c r="A80" s="4" t="s">
        <v>359</v>
      </c>
      <c r="H80" s="9" t="n">
        <v>1.3125</v>
      </c>
      <c r="J80" s="9" t="n">
        <v>1.3125</v>
      </c>
    </row>
    <row r="81" spans="1:16">
      <c r="A81" s="4" t="s">
        <v>613</v>
      </c>
      <c r="H81" s="4" t="s">
        <v>425</v>
      </c>
    </row>
    <row r="82" spans="1:16">
      <c r="A82" s="4" t="s">
        <v>614</v>
      </c>
      <c r="K82" s="4" t="s">
        <v>615</v>
      </c>
    </row>
    <row r="83" spans="1:16">
      <c r="A83" s="4" t="s">
        <v>616</v>
      </c>
    </row>
    <row r="84" spans="1:16">
      <c r="A84" s="3" t="s">
        <v>572</v>
      </c>
    </row>
    <row r="85" spans="1:16">
      <c r="A85" s="4" t="s">
        <v>359</v>
      </c>
      <c r="I85" s="9" t="n">
        <v>1.3125</v>
      </c>
    </row>
    <row r="86" spans="1:16">
      <c r="A86" s="4" t="s">
        <v>613</v>
      </c>
      <c r="I86" s="4" t="s">
        <v>425</v>
      </c>
    </row>
    <row r="87" spans="1:16">
      <c r="A87" s="4" t="s">
        <v>614</v>
      </c>
      <c r="K87" s="4" t="s">
        <v>615</v>
      </c>
    </row>
    <row r="88" spans="1:16">
      <c r="A88" s="4" t="s">
        <v>617</v>
      </c>
    </row>
    <row r="89" spans="1:16">
      <c r="A89" s="3" t="s">
        <v>572</v>
      </c>
    </row>
    <row r="90" spans="1:16">
      <c r="A90" s="4" t="s">
        <v>618</v>
      </c>
      <c r="M90" s="5" t="n">
        <v>75000</v>
      </c>
    </row>
    <row r="91" spans="1:16">
      <c r="A91" s="4" t="s">
        <v>619</v>
      </c>
      <c r="M91" s="7" t="n">
        <v>1.7</v>
      </c>
    </row>
    <row r="92" spans="1:16">
      <c r="A92" s="4" t="s">
        <v>620</v>
      </c>
      <c r="B92" s="5" t="n">
        <v>18750</v>
      </c>
      <c r="K92" s="5" t="n">
        <v>18750</v>
      </c>
    </row>
    <row r="93" spans="1:16">
      <c r="A93" s="4" t="s">
        <v>621</v>
      </c>
      <c r="K93" s="5" t="n">
        <v>0</v>
      </c>
    </row>
    <row r="94" spans="1:16">
      <c r="A94" s="4" t="s">
        <v>622</v>
      </c>
      <c r="K94" s="5" t="n">
        <v>0</v>
      </c>
    </row>
    <row r="95" spans="1:16">
      <c r="A95" s="4" t="s">
        <v>623</v>
      </c>
    </row>
    <row r="96" spans="1:16">
      <c r="A96" s="3" t="s">
        <v>572</v>
      </c>
    </row>
    <row r="97" spans="1:16">
      <c r="A97" s="4" t="s">
        <v>624</v>
      </c>
      <c r="K97" s="7" t="n">
        <v>0.54</v>
      </c>
    </row>
    <row r="98" spans="1:16">
      <c r="A98" s="4" t="s">
        <v>590</v>
      </c>
      <c r="B98" s="5" t="n">
        <v>3514071</v>
      </c>
      <c r="K98" s="5" t="n">
        <v>351407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6"/>
    <col customWidth="1" max="5" min="5" width="14"/>
  </cols>
  <sheetData>
    <row r="1" spans="1:5">
      <c r="A1" s="1" t="s">
        <v>625</v>
      </c>
      <c r="B1" s="2" t="s">
        <v>1</v>
      </c>
      <c r="D1" s="2" t="s">
        <v>71</v>
      </c>
    </row>
    <row r="2" spans="1:5">
      <c r="B2" s="2" t="s">
        <v>2</v>
      </c>
      <c r="C2" s="2" t="s">
        <v>72</v>
      </c>
      <c r="D2" s="2" t="s">
        <v>25</v>
      </c>
      <c r="E2" s="2" t="s">
        <v>26</v>
      </c>
    </row>
    <row r="3" spans="1:5">
      <c r="A3" s="3" t="s">
        <v>572</v>
      </c>
    </row>
    <row r="4" spans="1:5">
      <c r="A4" s="4" t="s">
        <v>626</v>
      </c>
      <c r="B4" s="6" t="n">
        <v>245405</v>
      </c>
      <c r="C4" s="6" t="n">
        <v>261497</v>
      </c>
      <c r="D4" s="6" t="n">
        <v>945461</v>
      </c>
      <c r="E4" s="6" t="n">
        <v>1445088</v>
      </c>
    </row>
    <row r="5" spans="1:5">
      <c r="A5" s="4" t="s">
        <v>432</v>
      </c>
    </row>
    <row r="6" spans="1:5">
      <c r="A6" s="3" t="s">
        <v>572</v>
      </c>
    </row>
    <row r="7" spans="1:5">
      <c r="A7" s="4" t="s">
        <v>626</v>
      </c>
      <c r="B7" s="5" t="n">
        <v>33328</v>
      </c>
      <c r="C7" s="5" t="n">
        <v>22864</v>
      </c>
      <c r="D7" s="5" t="n">
        <v>103567</v>
      </c>
      <c r="E7" s="5" t="n">
        <v>584450</v>
      </c>
    </row>
    <row r="8" spans="1:5">
      <c r="A8" s="4" t="s">
        <v>627</v>
      </c>
    </row>
    <row r="9" spans="1:5">
      <c r="A9" s="3" t="s">
        <v>572</v>
      </c>
    </row>
    <row r="10" spans="1:5">
      <c r="A10" s="4" t="s">
        <v>626</v>
      </c>
      <c r="B10" s="5" t="n">
        <v>1823</v>
      </c>
      <c r="C10" s="5" t="n">
        <v>4312</v>
      </c>
      <c r="D10" s="5" t="n">
        <v>6003</v>
      </c>
      <c r="E10" s="5" t="n">
        <v>0</v>
      </c>
    </row>
    <row r="11" spans="1:5">
      <c r="A11" s="4" t="s">
        <v>628</v>
      </c>
    </row>
    <row r="12" spans="1:5">
      <c r="A12" s="3" t="s">
        <v>572</v>
      </c>
    </row>
    <row r="13" spans="1:5">
      <c r="A13" s="4" t="s">
        <v>626</v>
      </c>
      <c r="B13" s="5" t="n">
        <v>152476</v>
      </c>
      <c r="C13" s="5" t="n">
        <v>172103</v>
      </c>
      <c r="D13" s="5" t="n">
        <v>599550</v>
      </c>
      <c r="E13" s="5" t="n">
        <v>619899</v>
      </c>
    </row>
    <row r="14" spans="1:5">
      <c r="A14" s="4" t="s">
        <v>629</v>
      </c>
    </row>
    <row r="15" spans="1:5">
      <c r="A15" s="3" t="s">
        <v>572</v>
      </c>
    </row>
    <row r="16" spans="1:5">
      <c r="A16" s="4" t="s">
        <v>626</v>
      </c>
      <c r="B16" s="6" t="n">
        <v>57778</v>
      </c>
      <c r="C16" s="6" t="n">
        <v>62218</v>
      </c>
      <c r="D16" s="6" t="n">
        <v>236341</v>
      </c>
      <c r="E16" s="6" t="n">
        <v>240739</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24"/>
    <col customWidth="1" max="4" min="4" width="23"/>
    <col customWidth="1" max="5" min="5" width="25"/>
  </cols>
  <sheetData>
    <row r="1" spans="1:5">
      <c r="A1" s="1" t="s">
        <v>630</v>
      </c>
      <c r="B1" s="2" t="s">
        <v>1</v>
      </c>
      <c r="C1" s="2" t="s">
        <v>71</v>
      </c>
    </row>
    <row r="2" spans="1:5">
      <c r="B2" s="2" t="s">
        <v>2</v>
      </c>
      <c r="C2" s="2" t="s">
        <v>25</v>
      </c>
      <c r="D2" s="2" t="s">
        <v>26</v>
      </c>
      <c r="E2" s="2" t="s">
        <v>514</v>
      </c>
    </row>
    <row r="3" spans="1:5">
      <c r="A3" s="3" t="s">
        <v>229</v>
      </c>
    </row>
    <row r="4" spans="1:5">
      <c r="A4" s="4" t="s">
        <v>631</v>
      </c>
      <c r="B4" s="5" t="n">
        <v>2977660</v>
      </c>
      <c r="C4" s="5" t="n">
        <v>2160780</v>
      </c>
      <c r="D4" s="5" t="n">
        <v>404272</v>
      </c>
    </row>
    <row r="5" spans="1:5">
      <c r="A5" s="4" t="s">
        <v>632</v>
      </c>
      <c r="B5" s="5" t="n">
        <v>723600</v>
      </c>
      <c r="C5" s="5" t="n">
        <v>1463650</v>
      </c>
      <c r="D5" s="5" t="n">
        <v>1961637</v>
      </c>
    </row>
    <row r="6" spans="1:5">
      <c r="A6" s="4" t="s">
        <v>633</v>
      </c>
      <c r="C6" s="5" t="n">
        <v>-66502</v>
      </c>
      <c r="D6" s="5" t="n">
        <v>-11472</v>
      </c>
    </row>
    <row r="7" spans="1:5">
      <c r="A7" s="4" t="s">
        <v>634</v>
      </c>
      <c r="B7" s="5" t="n">
        <v>-4863</v>
      </c>
      <c r="C7" s="5" t="n">
        <v>-571687</v>
      </c>
      <c r="D7" s="5" t="n">
        <v>-193657</v>
      </c>
    </row>
    <row r="8" spans="1:5">
      <c r="A8" s="4" t="s">
        <v>635</v>
      </c>
      <c r="C8" s="5" t="n">
        <v>-8581</v>
      </c>
    </row>
    <row r="9" spans="1:5">
      <c r="A9" s="4" t="s">
        <v>631</v>
      </c>
      <c r="C9" s="5" t="n">
        <v>2977660</v>
      </c>
      <c r="D9" s="5" t="n">
        <v>2160780</v>
      </c>
      <c r="E9" s="5" t="n">
        <v>404272</v>
      </c>
    </row>
    <row r="10" spans="1:5">
      <c r="A10" s="4" t="s">
        <v>636</v>
      </c>
      <c r="C10" s="5" t="n">
        <v>2977660</v>
      </c>
    </row>
    <row r="11" spans="1:5">
      <c r="A11" s="4" t="s">
        <v>637</v>
      </c>
      <c r="C11" s="5" t="n">
        <v>1098504</v>
      </c>
    </row>
    <row r="12" spans="1:5">
      <c r="A12" s="4" t="s">
        <v>638</v>
      </c>
      <c r="B12" s="7" t="n">
        <v>1.76</v>
      </c>
      <c r="C12" s="7" t="n">
        <v>2.6</v>
      </c>
      <c r="D12" s="6" t="n">
        <v>0</v>
      </c>
    </row>
    <row r="13" spans="1:5">
      <c r="A13" s="4" t="s">
        <v>639</v>
      </c>
      <c r="B13" s="8" t="n">
        <v>1.03</v>
      </c>
      <c r="C13" s="8" t="n">
        <v>1.41</v>
      </c>
      <c r="D13" s="8" t="n">
        <v>2.68</v>
      </c>
    </row>
    <row r="14" spans="1:5">
      <c r="A14" s="4" t="s">
        <v>640</v>
      </c>
      <c r="C14" s="8" t="n">
        <v>0.36</v>
      </c>
      <c r="D14" s="8" t="n">
        <v>0.2</v>
      </c>
    </row>
    <row r="15" spans="1:5">
      <c r="A15" s="4" t="s">
        <v>641</v>
      </c>
      <c r="B15" s="7" t="n">
        <v>1.82</v>
      </c>
      <c r="C15" s="8" t="n">
        <v>3.99</v>
      </c>
      <c r="D15" s="8" t="n">
        <v>0.55</v>
      </c>
    </row>
    <row r="16" spans="1:5">
      <c r="A16" s="4" t="s">
        <v>642</v>
      </c>
      <c r="C16" s="8" t="n">
        <v>8.49</v>
      </c>
    </row>
    <row r="17" spans="1:5">
      <c r="A17" s="4" t="s">
        <v>638</v>
      </c>
      <c r="C17" s="8" t="n">
        <v>1.76</v>
      </c>
      <c r="D17" s="7" t="n">
        <v>2.6</v>
      </c>
      <c r="E17" s="6" t="n">
        <v>0</v>
      </c>
    </row>
    <row r="18" spans="1:5">
      <c r="A18" s="4" t="s">
        <v>643</v>
      </c>
      <c r="C18" s="8" t="n">
        <v>1.76</v>
      </c>
    </row>
    <row r="19" spans="1:5">
      <c r="A19" s="4" t="s">
        <v>644</v>
      </c>
      <c r="C19" s="7" t="n">
        <v>0.22</v>
      </c>
    </row>
    <row r="20" spans="1:5">
      <c r="A20" s="4" t="s">
        <v>645</v>
      </c>
      <c r="C20" s="4" t="s">
        <v>646</v>
      </c>
      <c r="D20" s="4" t="s">
        <v>647</v>
      </c>
      <c r="E20" s="4" t="s">
        <v>648</v>
      </c>
    </row>
    <row r="21" spans="1:5">
      <c r="A21" s="4" t="s">
        <v>649</v>
      </c>
      <c r="C21" s="4" t="s">
        <v>646</v>
      </c>
    </row>
    <row r="22" spans="1:5">
      <c r="A22" s="4" t="s">
        <v>650</v>
      </c>
      <c r="C22" s="4" t="s">
        <v>651</v>
      </c>
    </row>
    <row r="23" spans="1:5">
      <c r="A23" s="4" t="s">
        <v>652</v>
      </c>
      <c r="B23" s="6" t="n">
        <v>663298</v>
      </c>
      <c r="C23" s="6" t="n">
        <v>1575646</v>
      </c>
      <c r="D23" s="6" t="n">
        <v>0</v>
      </c>
    </row>
    <row r="24" spans="1:5">
      <c r="A24" s="4" t="s">
        <v>653</v>
      </c>
      <c r="C24" s="5" t="n">
        <v>79406</v>
      </c>
      <c r="D24" s="5" t="n">
        <v>19519</v>
      </c>
    </row>
    <row r="25" spans="1:5">
      <c r="A25" s="4" t="s">
        <v>652</v>
      </c>
      <c r="C25" s="5" t="n">
        <v>663298</v>
      </c>
      <c r="D25" s="6" t="n">
        <v>1575646</v>
      </c>
      <c r="E25" s="6" t="n">
        <v>0</v>
      </c>
    </row>
    <row r="26" spans="1:5">
      <c r="A26" s="4" t="s">
        <v>654</v>
      </c>
      <c r="C26" s="5" t="n">
        <v>663298</v>
      </c>
    </row>
    <row r="27" spans="1:5">
      <c r="A27" s="4" t="s">
        <v>655</v>
      </c>
      <c r="C27" s="6" t="n">
        <v>421621</v>
      </c>
    </row>
  </sheetData>
  <mergeCells count="2">
    <mergeCell ref="A1:A2"/>
    <mergeCell ref="C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9"/>
    <col customWidth="1" max="2" min="2" width="17"/>
    <col customWidth="1" max="3" min="3" width="17"/>
  </cols>
  <sheetData>
    <row r="1" spans="1:3">
      <c r="A1" s="1" t="s">
        <v>656</v>
      </c>
      <c r="B1" s="2" t="s">
        <v>71</v>
      </c>
    </row>
    <row r="2" spans="1:3">
      <c r="B2" s="2" t="s">
        <v>25</v>
      </c>
      <c r="C2" s="2" t="s">
        <v>26</v>
      </c>
    </row>
    <row r="3" spans="1:3">
      <c r="A3" s="3" t="s">
        <v>572</v>
      </c>
    </row>
    <row r="4" spans="1:3">
      <c r="A4" s="4" t="s">
        <v>657</v>
      </c>
      <c r="B4" s="4" t="s">
        <v>658</v>
      </c>
      <c r="C4" s="4" t="s">
        <v>658</v>
      </c>
    </row>
    <row r="5" spans="1:3">
      <c r="A5" s="4" t="s">
        <v>659</v>
      </c>
      <c r="B5" s="4" t="s">
        <v>660</v>
      </c>
      <c r="C5" s="4" t="s">
        <v>661</v>
      </c>
    </row>
    <row r="6" spans="1:3">
      <c r="A6" s="4" t="s">
        <v>662</v>
      </c>
      <c r="B6" s="4" t="s">
        <v>663</v>
      </c>
      <c r="C6" s="4" t="s">
        <v>664</v>
      </c>
    </row>
    <row r="7" spans="1:3">
      <c r="A7" s="4" t="s">
        <v>665</v>
      </c>
      <c r="B7" s="4" t="s">
        <v>666</v>
      </c>
      <c r="C7" s="4" t="s">
        <v>667</v>
      </c>
    </row>
    <row r="8" spans="1:3">
      <c r="A8" s="4" t="s">
        <v>668</v>
      </c>
      <c r="B8" s="4" t="s">
        <v>669</v>
      </c>
      <c r="C8" s="4" t="s">
        <v>670</v>
      </c>
    </row>
    <row r="9" spans="1:3">
      <c r="A9" s="4" t="s">
        <v>428</v>
      </c>
    </row>
    <row r="10" spans="1:3">
      <c r="A10" s="3" t="s">
        <v>572</v>
      </c>
    </row>
    <row r="11" spans="1:3">
      <c r="A11" s="4" t="s">
        <v>671</v>
      </c>
      <c r="B11" s="4" t="s">
        <v>672</v>
      </c>
      <c r="C11" s="4" t="s">
        <v>673</v>
      </c>
    </row>
    <row r="12" spans="1:3">
      <c r="A12" s="4" t="s">
        <v>421</v>
      </c>
    </row>
    <row r="13" spans="1:3">
      <c r="A13" s="3" t="s">
        <v>572</v>
      </c>
    </row>
    <row r="14" spans="1:3">
      <c r="A14" s="4" t="s">
        <v>671</v>
      </c>
      <c r="B14" s="4" t="s">
        <v>431</v>
      </c>
      <c r="C14" s="4" t="s">
        <v>431</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79"/>
    <col customWidth="1" max="2" min="2" width="15"/>
    <col customWidth="1" max="3" min="3" width="16"/>
    <col customWidth="1" max="4" min="4" width="14"/>
  </cols>
  <sheetData>
    <row r="1" spans="1:4">
      <c r="A1" s="1" t="s">
        <v>674</v>
      </c>
      <c r="B1" s="2" t="s">
        <v>1</v>
      </c>
      <c r="C1" s="2" t="s">
        <v>71</v>
      </c>
    </row>
    <row r="2" spans="1:4">
      <c r="B2" s="2" t="s">
        <v>2</v>
      </c>
      <c r="C2" s="2" t="s">
        <v>25</v>
      </c>
      <c r="D2" s="2" t="s">
        <v>26</v>
      </c>
    </row>
    <row r="3" spans="1:4">
      <c r="A3" s="3" t="s">
        <v>572</v>
      </c>
    </row>
    <row r="4" spans="1:4">
      <c r="A4" s="4" t="s">
        <v>675</v>
      </c>
      <c r="B4" s="5" t="n">
        <v>10506524</v>
      </c>
      <c r="C4" s="5" t="n">
        <v>10506524</v>
      </c>
      <c r="D4" s="5" t="n">
        <v>3716355</v>
      </c>
    </row>
    <row r="5" spans="1:4">
      <c r="A5" s="4" t="s">
        <v>676</v>
      </c>
    </row>
    <row r="6" spans="1:4">
      <c r="A6" s="3" t="s">
        <v>572</v>
      </c>
    </row>
    <row r="7" spans="1:4">
      <c r="A7" s="4" t="s">
        <v>677</v>
      </c>
      <c r="B7" s="7" t="n">
        <v>7.91</v>
      </c>
      <c r="C7" s="7" t="n">
        <v>7.91</v>
      </c>
    </row>
    <row r="8" spans="1:4">
      <c r="A8" s="4" t="s">
        <v>678</v>
      </c>
      <c r="B8" s="4" t="s">
        <v>679</v>
      </c>
      <c r="C8" s="4" t="s">
        <v>679</v>
      </c>
    </row>
    <row r="9" spans="1:4">
      <c r="A9" s="4" t="s">
        <v>675</v>
      </c>
      <c r="B9" s="5" t="n">
        <v>8921</v>
      </c>
      <c r="C9" s="5" t="n">
        <v>8921</v>
      </c>
      <c r="D9" s="5" t="n">
        <v>8921</v>
      </c>
    </row>
    <row r="10" spans="1:4">
      <c r="A10" s="4" t="s">
        <v>680</v>
      </c>
    </row>
    <row r="11" spans="1:4">
      <c r="A11" s="3" t="s">
        <v>572</v>
      </c>
    </row>
    <row r="12" spans="1:4">
      <c r="A12" s="4" t="s">
        <v>677</v>
      </c>
      <c r="B12" s="7" t="n">
        <v>790.54</v>
      </c>
      <c r="C12" s="7" t="n">
        <v>790.54</v>
      </c>
    </row>
    <row r="13" spans="1:4">
      <c r="A13" s="4" t="s">
        <v>678</v>
      </c>
      <c r="B13" s="4" t="s">
        <v>681</v>
      </c>
      <c r="C13" s="4" t="s">
        <v>681</v>
      </c>
    </row>
    <row r="14" spans="1:4">
      <c r="A14" s="4" t="s">
        <v>675</v>
      </c>
      <c r="B14" s="5" t="n">
        <v>46</v>
      </c>
      <c r="C14" s="5" t="n">
        <v>46</v>
      </c>
      <c r="D14" s="5" t="n">
        <v>46</v>
      </c>
    </row>
    <row r="15" spans="1:4">
      <c r="A15" s="4" t="s">
        <v>682</v>
      </c>
    </row>
    <row r="16" spans="1:4">
      <c r="A16" s="3" t="s">
        <v>572</v>
      </c>
    </row>
    <row r="17" spans="1:4">
      <c r="A17" s="4" t="s">
        <v>677</v>
      </c>
      <c r="B17" s="7" t="n">
        <v>7.91</v>
      </c>
      <c r="C17" s="7" t="n">
        <v>7.91</v>
      </c>
    </row>
    <row r="18" spans="1:4">
      <c r="A18" s="4" t="s">
        <v>678</v>
      </c>
      <c r="B18" s="4" t="s">
        <v>683</v>
      </c>
      <c r="C18" s="4" t="s">
        <v>683</v>
      </c>
    </row>
    <row r="19" spans="1:4">
      <c r="A19" s="4" t="s">
        <v>675</v>
      </c>
      <c r="B19" s="5" t="n">
        <v>6674</v>
      </c>
      <c r="C19" s="5" t="n">
        <v>6674</v>
      </c>
      <c r="D19" s="5" t="n">
        <v>6674</v>
      </c>
    </row>
    <row r="20" spans="1:4">
      <c r="A20" s="4" t="s">
        <v>684</v>
      </c>
    </row>
    <row r="21" spans="1:4">
      <c r="A21" s="3" t="s">
        <v>572</v>
      </c>
    </row>
    <row r="22" spans="1:4">
      <c r="A22" s="4" t="s">
        <v>677</v>
      </c>
      <c r="B22" s="7" t="n">
        <v>7.91</v>
      </c>
      <c r="C22" s="7" t="n">
        <v>7.91</v>
      </c>
    </row>
    <row r="23" spans="1:4">
      <c r="A23" s="4" t="s">
        <v>678</v>
      </c>
      <c r="B23" s="4" t="s">
        <v>685</v>
      </c>
      <c r="C23" s="4" t="s">
        <v>685</v>
      </c>
    </row>
    <row r="24" spans="1:4">
      <c r="A24" s="4" t="s">
        <v>675</v>
      </c>
      <c r="B24" s="5" t="n">
        <v>6674</v>
      </c>
      <c r="C24" s="5" t="n">
        <v>6674</v>
      </c>
      <c r="D24" s="5" t="n">
        <v>6674</v>
      </c>
    </row>
    <row r="25" spans="1:4">
      <c r="A25" s="4" t="s">
        <v>686</v>
      </c>
    </row>
    <row r="26" spans="1:4">
      <c r="A26" s="3" t="s">
        <v>572</v>
      </c>
    </row>
    <row r="27" spans="1:4">
      <c r="A27" s="4" t="s">
        <v>677</v>
      </c>
      <c r="B27" s="7" t="n">
        <v>7.91</v>
      </c>
      <c r="C27" s="7" t="n">
        <v>7.91</v>
      </c>
    </row>
    <row r="28" spans="1:4">
      <c r="A28" s="4" t="s">
        <v>678</v>
      </c>
      <c r="B28" s="4" t="s">
        <v>687</v>
      </c>
      <c r="C28" s="4" t="s">
        <v>687</v>
      </c>
    </row>
    <row r="29" spans="1:4">
      <c r="A29" s="4" t="s">
        <v>675</v>
      </c>
      <c r="B29" s="5" t="n">
        <v>1277</v>
      </c>
      <c r="C29" s="5" t="n">
        <v>1277</v>
      </c>
      <c r="D29" s="5" t="n">
        <v>1277</v>
      </c>
    </row>
    <row r="30" spans="1:4">
      <c r="A30" s="4" t="s">
        <v>688</v>
      </c>
    </row>
    <row r="31" spans="1:4">
      <c r="A31" s="3" t="s">
        <v>572</v>
      </c>
    </row>
    <row r="32" spans="1:4">
      <c r="A32" s="4" t="s">
        <v>677</v>
      </c>
      <c r="B32" s="7" t="n">
        <v>7.91</v>
      </c>
      <c r="C32" s="7" t="n">
        <v>7.91</v>
      </c>
    </row>
    <row r="33" spans="1:4">
      <c r="A33" s="4" t="s">
        <v>678</v>
      </c>
      <c r="B33" s="4" t="s">
        <v>689</v>
      </c>
      <c r="C33" s="4" t="s">
        <v>689</v>
      </c>
    </row>
    <row r="34" spans="1:4">
      <c r="A34" s="4" t="s">
        <v>675</v>
      </c>
      <c r="B34" s="5" t="n">
        <v>5213</v>
      </c>
      <c r="C34" s="5" t="n">
        <v>5213</v>
      </c>
      <c r="D34" s="5" t="n">
        <v>5213</v>
      </c>
    </row>
    <row r="35" spans="1:4">
      <c r="A35" s="4" t="s">
        <v>690</v>
      </c>
    </row>
    <row r="36" spans="1:4">
      <c r="A36" s="3" t="s">
        <v>572</v>
      </c>
    </row>
    <row r="37" spans="1:4">
      <c r="A37" s="4" t="s">
        <v>677</v>
      </c>
      <c r="B37" s="7" t="n">
        <v>7.91</v>
      </c>
      <c r="C37" s="7" t="n">
        <v>7.91</v>
      </c>
    </row>
    <row r="38" spans="1:4">
      <c r="A38" s="4" t="s">
        <v>678</v>
      </c>
      <c r="B38" s="4" t="s">
        <v>691</v>
      </c>
      <c r="C38" s="4" t="s">
        <v>691</v>
      </c>
    </row>
    <row r="39" spans="1:4">
      <c r="A39" s="4" t="s">
        <v>675</v>
      </c>
      <c r="B39" s="5" t="n">
        <v>664</v>
      </c>
      <c r="C39" s="5" t="n">
        <v>664</v>
      </c>
      <c r="D39" s="5" t="n">
        <v>664</v>
      </c>
    </row>
    <row r="40" spans="1:4">
      <c r="A40" s="4" t="s">
        <v>692</v>
      </c>
    </row>
    <row r="41" spans="1:4">
      <c r="A41" s="3" t="s">
        <v>572</v>
      </c>
    </row>
    <row r="42" spans="1:4">
      <c r="A42" s="4" t="s">
        <v>677</v>
      </c>
      <c r="B42" s="7" t="n">
        <v>109.9</v>
      </c>
      <c r="C42" s="7" t="n">
        <v>109.9</v>
      </c>
    </row>
    <row r="43" spans="1:4">
      <c r="A43" s="4" t="s">
        <v>678</v>
      </c>
      <c r="B43" s="4" t="s">
        <v>693</v>
      </c>
      <c r="C43" s="4" t="s">
        <v>693</v>
      </c>
    </row>
    <row r="44" spans="1:4">
      <c r="A44" s="4" t="s">
        <v>675</v>
      </c>
      <c r="B44" s="5" t="n">
        <v>4125</v>
      </c>
      <c r="C44" s="5" t="n">
        <v>4125</v>
      </c>
      <c r="D44" s="5" t="n">
        <v>4125</v>
      </c>
    </row>
    <row r="45" spans="1:4">
      <c r="A45" s="4" t="s">
        <v>694</v>
      </c>
    </row>
    <row r="46" spans="1:4">
      <c r="A46" s="3" t="s">
        <v>572</v>
      </c>
    </row>
    <row r="47" spans="1:4">
      <c r="A47" s="4" t="s">
        <v>677</v>
      </c>
      <c r="B47" s="7" t="n">
        <v>6.6</v>
      </c>
      <c r="C47" s="7" t="n">
        <v>6.6</v>
      </c>
    </row>
    <row r="48" spans="1:4">
      <c r="A48" s="4" t="s">
        <v>678</v>
      </c>
      <c r="B48" s="4" t="s">
        <v>695</v>
      </c>
      <c r="C48" s="4" t="s">
        <v>695</v>
      </c>
    </row>
    <row r="49" spans="1:4">
      <c r="A49" s="4" t="s">
        <v>675</v>
      </c>
      <c r="B49" s="5" t="n">
        <v>225011</v>
      </c>
      <c r="C49" s="5" t="n">
        <v>225011</v>
      </c>
      <c r="D49" s="5" t="n">
        <v>225011</v>
      </c>
    </row>
    <row r="50" spans="1:4">
      <c r="A50" s="4" t="s">
        <v>696</v>
      </c>
    </row>
    <row r="51" spans="1:4">
      <c r="A51" s="3" t="s">
        <v>572</v>
      </c>
    </row>
    <row r="52" spans="1:4">
      <c r="A52" s="4" t="s">
        <v>677</v>
      </c>
      <c r="B52" s="7" t="n">
        <v>6.6</v>
      </c>
      <c r="C52" s="7" t="n">
        <v>6.6</v>
      </c>
    </row>
    <row r="53" spans="1:4">
      <c r="A53" s="4" t="s">
        <v>678</v>
      </c>
      <c r="B53" s="4" t="s">
        <v>697</v>
      </c>
      <c r="C53" s="4" t="s">
        <v>697</v>
      </c>
    </row>
    <row r="54" spans="1:4">
      <c r="A54" s="4" t="s">
        <v>675</v>
      </c>
      <c r="B54" s="5" t="n">
        <v>3457750</v>
      </c>
      <c r="C54" s="5" t="n">
        <v>3457750</v>
      </c>
      <c r="D54" s="5" t="n">
        <v>3457750</v>
      </c>
    </row>
    <row r="55" spans="1:4">
      <c r="A55" s="4" t="s">
        <v>698</v>
      </c>
    </row>
    <row r="56" spans="1:4">
      <c r="A56" s="3" t="s">
        <v>572</v>
      </c>
    </row>
    <row r="57" spans="1:4">
      <c r="A57" s="4" t="s">
        <v>677</v>
      </c>
      <c r="B57" s="7" t="n">
        <v>1.31</v>
      </c>
      <c r="C57" s="7" t="n">
        <v>1.31</v>
      </c>
    </row>
    <row r="58" spans="1:4">
      <c r="A58" s="4" t="s">
        <v>678</v>
      </c>
      <c r="B58" s="4" t="s">
        <v>699</v>
      </c>
      <c r="C58" s="4" t="s">
        <v>699</v>
      </c>
    </row>
    <row r="59" spans="1:4">
      <c r="A59" s="4" t="s">
        <v>675</v>
      </c>
      <c r="B59" s="5" t="n">
        <v>4739348</v>
      </c>
      <c r="C59" s="5" t="n">
        <v>4739348</v>
      </c>
      <c r="D59" s="5" t="n">
        <v>0</v>
      </c>
    </row>
    <row r="60" spans="1:4">
      <c r="A60" s="4" t="s">
        <v>700</v>
      </c>
    </row>
    <row r="61" spans="1:4">
      <c r="A61" s="3" t="s">
        <v>572</v>
      </c>
    </row>
    <row r="62" spans="1:4">
      <c r="A62" s="4" t="s">
        <v>677</v>
      </c>
      <c r="B62" s="7" t="n">
        <v>1.31</v>
      </c>
      <c r="C62" s="7" t="n">
        <v>1.31</v>
      </c>
    </row>
    <row r="63" spans="1:4">
      <c r="A63" s="4" t="s">
        <v>678</v>
      </c>
      <c r="B63" s="4" t="s">
        <v>699</v>
      </c>
      <c r="C63" s="4" t="s">
        <v>699</v>
      </c>
    </row>
    <row r="64" spans="1:4">
      <c r="A64" s="4" t="s">
        <v>675</v>
      </c>
      <c r="B64" s="5" t="n">
        <v>2050821</v>
      </c>
      <c r="C64" s="5" t="n">
        <v>2050821</v>
      </c>
      <c r="D64" s="5" t="n">
        <v>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Z41"/>
  <sheetViews>
    <sheetView workbookViewId="0">
      <selection activeCell="A1" sqref="A1"/>
    </sheetView>
  </sheetViews>
  <sheetFormatPr baseColWidth="8" defaultRowHeight="15" outlineLevelCol="0"/>
  <cols>
    <col customWidth="1" max="1" min="1" width="78"/>
    <col customWidth="1" max="2" min="2" width="36"/>
    <col customWidth="1" max="3" min="3" width="48"/>
    <col customWidth="1" max="4" min="4" width="80"/>
    <col customWidth="1" max="5" min="5" width="53"/>
    <col customWidth="1" max="6" min="6" width="22"/>
    <col customWidth="1" max="7" min="7" width="39"/>
    <col customWidth="1" max="8" min="8" width="51"/>
    <col customWidth="1" max="9" min="9" width="56"/>
    <col customWidth="1" max="10" min="10" width="25"/>
    <col customWidth="1" max="11" min="11" width="50"/>
    <col customWidth="1" max="12" min="12" width="62"/>
    <col customWidth="1" max="13" min="13" width="67"/>
    <col customWidth="1" max="14" min="14" width="36"/>
    <col customWidth="1" max="15" min="15" width="62"/>
    <col customWidth="1" max="16" min="16" width="74"/>
    <col customWidth="1" max="17" min="17" width="79"/>
    <col customWidth="1" max="18" min="18" width="48"/>
    <col customWidth="1" max="19" min="19" width="41"/>
    <col customWidth="1" max="20" min="20" width="53"/>
    <col customWidth="1" max="21" min="21" width="58"/>
    <col customWidth="1" max="22" min="22" width="27"/>
    <col customWidth="1" max="23" min="23" width="15"/>
    <col customWidth="1" max="24" min="24" width="27"/>
    <col customWidth="1" max="25" min="25" width="32"/>
    <col customWidth="1" max="26" min="26" width="12"/>
  </cols>
  <sheetData>
    <row r="1" spans="1:26">
      <c r="A1" s="1" t="s">
        <v>102</v>
      </c>
      <c r="B1" s="2" t="s">
        <v>103</v>
      </c>
      <c r="C1" s="2" t="s">
        <v>104</v>
      </c>
      <c r="D1" s="2" t="s">
        <v>105</v>
      </c>
      <c r="E1" s="2" t="s">
        <v>106</v>
      </c>
      <c r="F1" s="2" t="s">
        <v>107</v>
      </c>
      <c r="G1" s="2" t="s">
        <v>108</v>
      </c>
      <c r="H1" s="2" t="s">
        <v>109</v>
      </c>
      <c r="I1" s="2" t="s">
        <v>110</v>
      </c>
      <c r="J1" s="2" t="s">
        <v>111</v>
      </c>
      <c r="K1" s="2" t="s">
        <v>112</v>
      </c>
      <c r="L1" s="2" t="s">
        <v>113</v>
      </c>
      <c r="M1" s="2" t="s">
        <v>114</v>
      </c>
      <c r="N1" s="2" t="s">
        <v>115</v>
      </c>
      <c r="O1" s="2" t="s">
        <v>116</v>
      </c>
      <c r="P1" s="2" t="s">
        <v>117</v>
      </c>
      <c r="Q1" s="2" t="s">
        <v>118</v>
      </c>
      <c r="R1" s="2" t="s">
        <v>119</v>
      </c>
      <c r="S1" s="2" t="s">
        <v>120</v>
      </c>
      <c r="T1" s="2" t="s">
        <v>121</v>
      </c>
      <c r="U1" s="2" t="s">
        <v>122</v>
      </c>
      <c r="V1" s="2" t="s">
        <v>123</v>
      </c>
      <c r="W1" s="2" t="s">
        <v>124</v>
      </c>
      <c r="X1" s="2" t="s">
        <v>125</v>
      </c>
      <c r="Y1" s="2" t="s">
        <v>126</v>
      </c>
      <c r="Z1" s="2" t="s">
        <v>127</v>
      </c>
    </row>
    <row r="2" spans="1:26">
      <c r="A2" s="4" t="s">
        <v>128</v>
      </c>
      <c r="F2" s="6" t="n">
        <v>4932</v>
      </c>
      <c r="J2" s="6" t="n">
        <v>0</v>
      </c>
      <c r="N2" s="6" t="n">
        <v>88701737</v>
      </c>
      <c r="R2" s="6" t="n">
        <v>0</v>
      </c>
      <c r="V2" s="6" t="n">
        <v>-96772293</v>
      </c>
      <c r="Z2" s="6" t="n">
        <v>-8065624</v>
      </c>
    </row>
    <row r="3" spans="1:26">
      <c r="A3" s="4" t="s">
        <v>129</v>
      </c>
      <c r="F3" s="5" t="n">
        <v>493178</v>
      </c>
    </row>
    <row r="4" spans="1:26">
      <c r="A4" s="4" t="s">
        <v>130</v>
      </c>
      <c r="F4" s="6" t="n">
        <v>114</v>
      </c>
      <c r="J4" s="5" t="n">
        <v>0</v>
      </c>
      <c r="N4" s="5" t="n">
        <v>2189</v>
      </c>
      <c r="R4" s="5" t="n">
        <v>0</v>
      </c>
      <c r="V4" s="5" t="n">
        <v>0</v>
      </c>
      <c r="Z4" s="6" t="n">
        <v>2303</v>
      </c>
    </row>
    <row r="5" spans="1:26">
      <c r="A5" s="4" t="s">
        <v>131</v>
      </c>
      <c r="F5" s="5" t="n">
        <v>11472</v>
      </c>
      <c r="Z5" s="5" t="n">
        <v>11472</v>
      </c>
    </row>
    <row r="6" spans="1:26">
      <c r="A6" s="4" t="s">
        <v>132</v>
      </c>
      <c r="F6" s="6" t="n">
        <v>0</v>
      </c>
      <c r="J6" s="5" t="n">
        <v>0</v>
      </c>
      <c r="N6" s="5" t="n">
        <v>1427667</v>
      </c>
      <c r="R6" s="5" t="n">
        <v>0</v>
      </c>
      <c r="V6" s="5" t="n">
        <v>0</v>
      </c>
      <c r="Z6" s="6" t="n">
        <v>1427667</v>
      </c>
    </row>
    <row r="7" spans="1:26">
      <c r="A7" s="4" t="s">
        <v>133</v>
      </c>
      <c r="F7" s="5" t="n">
        <v>0</v>
      </c>
      <c r="J7" s="5" t="n">
        <v>0</v>
      </c>
      <c r="N7" s="5" t="n">
        <v>719675</v>
      </c>
      <c r="R7" s="5" t="n">
        <v>0</v>
      </c>
      <c r="V7" s="5" t="n">
        <v>0</v>
      </c>
      <c r="Z7" s="5" t="n">
        <v>719675</v>
      </c>
    </row>
    <row r="8" spans="1:26">
      <c r="A8" s="4" t="s">
        <v>134</v>
      </c>
      <c r="F8" s="6" t="n">
        <v>73749</v>
      </c>
      <c r="J8" s="5" t="n">
        <v>0</v>
      </c>
      <c r="N8" s="5" t="n">
        <v>7730423</v>
      </c>
      <c r="R8" s="5" t="n">
        <v>0</v>
      </c>
      <c r="V8" s="5" t="n">
        <v>0</v>
      </c>
      <c r="Z8" s="5" t="n">
        <v>7804172</v>
      </c>
    </row>
    <row r="9" spans="1:26">
      <c r="A9" s="4" t="s">
        <v>135</v>
      </c>
      <c r="F9" s="5" t="n">
        <v>7374852</v>
      </c>
    </row>
    <row r="10" spans="1:26">
      <c r="A10" s="4" t="s">
        <v>136</v>
      </c>
      <c r="F10" s="6" t="n">
        <v>3500</v>
      </c>
      <c r="J10" s="5" t="n">
        <v>0</v>
      </c>
      <c r="N10" s="5" t="n">
        <v>2096500</v>
      </c>
      <c r="R10" s="5" t="n">
        <v>0</v>
      </c>
      <c r="V10" s="5" t="n">
        <v>0</v>
      </c>
      <c r="Z10" s="5" t="n">
        <v>2100000</v>
      </c>
    </row>
    <row r="11" spans="1:26">
      <c r="A11" s="4" t="s">
        <v>137</v>
      </c>
      <c r="F11" s="5" t="n">
        <v>350000</v>
      </c>
    </row>
    <row r="12" spans="1:26">
      <c r="A12" s="4" t="s">
        <v>138</v>
      </c>
      <c r="B12" s="6" t="n">
        <v>25000</v>
      </c>
      <c r="G12" s="6" t="n">
        <v>0</v>
      </c>
      <c r="K12" s="6" t="n">
        <v>12104133</v>
      </c>
      <c r="O12" s="6" t="n">
        <v>0</v>
      </c>
      <c r="S12" s="6" t="n">
        <v>0</v>
      </c>
      <c r="W12" s="6" t="n">
        <v>12129133</v>
      </c>
    </row>
    <row r="13" spans="1:26">
      <c r="A13" s="4" t="s">
        <v>139</v>
      </c>
      <c r="B13" s="5" t="n">
        <v>2500000</v>
      </c>
    </row>
    <row r="14" spans="1:26">
      <c r="A14" s="4" t="s">
        <v>140</v>
      </c>
      <c r="F14" s="6" t="n">
        <v>0</v>
      </c>
      <c r="J14" s="5" t="n">
        <v>0</v>
      </c>
      <c r="N14" s="5" t="n">
        <v>-58566</v>
      </c>
      <c r="R14" s="5" t="n">
        <v>0</v>
      </c>
      <c r="V14" s="5" t="n">
        <v>0</v>
      </c>
      <c r="Z14" s="5" t="n">
        <v>-58566</v>
      </c>
    </row>
    <row r="15" spans="1:26">
      <c r="A15" s="4" t="s">
        <v>141</v>
      </c>
      <c r="F15" s="6" t="n">
        <v>6818</v>
      </c>
      <c r="J15" s="5" t="n">
        <v>0</v>
      </c>
      <c r="N15" s="5" t="n">
        <v>2577272</v>
      </c>
      <c r="R15" s="5" t="n">
        <v>0</v>
      </c>
      <c r="V15" s="5" t="n">
        <v>0</v>
      </c>
      <c r="Z15" s="5" t="n">
        <v>2584090</v>
      </c>
    </row>
    <row r="16" spans="1:26">
      <c r="A16" s="4" t="s">
        <v>142</v>
      </c>
      <c r="F16" s="5" t="n">
        <v>681818</v>
      </c>
    </row>
    <row r="17" spans="1:26">
      <c r="A17" s="4" t="s">
        <v>143</v>
      </c>
      <c r="F17" s="6" t="n">
        <v>11364</v>
      </c>
      <c r="J17" s="5" t="n">
        <v>0</v>
      </c>
      <c r="N17" s="5" t="n">
        <v>4988638</v>
      </c>
      <c r="R17" s="5" t="n">
        <v>0</v>
      </c>
      <c r="V17" s="5" t="n">
        <v>0</v>
      </c>
      <c r="Z17" s="5" t="n">
        <v>5000002</v>
      </c>
    </row>
    <row r="18" spans="1:26">
      <c r="A18" s="4" t="s">
        <v>144</v>
      </c>
      <c r="F18" s="5" t="n">
        <v>1136364</v>
      </c>
    </row>
    <row r="19" spans="1:26">
      <c r="A19" s="4" t="s">
        <v>145</v>
      </c>
      <c r="F19" s="6" t="n">
        <v>0</v>
      </c>
      <c r="J19" s="5" t="n">
        <v>0</v>
      </c>
      <c r="N19" s="5" t="n">
        <v>1445088</v>
      </c>
      <c r="R19" s="5" t="n">
        <v>0</v>
      </c>
      <c r="V19" s="5" t="n">
        <v>0</v>
      </c>
      <c r="Z19" s="5" t="n">
        <v>1445088</v>
      </c>
    </row>
    <row r="20" spans="1:26">
      <c r="A20" s="4" t="s">
        <v>146</v>
      </c>
      <c r="F20" s="5" t="n">
        <v>0</v>
      </c>
      <c r="J20" s="5" t="n">
        <v>0</v>
      </c>
      <c r="N20" s="5" t="n">
        <v>-243762</v>
      </c>
      <c r="R20" s="5" t="n">
        <v>0</v>
      </c>
      <c r="V20" s="5" t="n">
        <v>0</v>
      </c>
      <c r="Z20" s="5" t="n">
        <v>-243762</v>
      </c>
    </row>
    <row r="21" spans="1:26">
      <c r="A21" s="4" t="s">
        <v>147</v>
      </c>
      <c r="F21" s="5" t="n">
        <v>0</v>
      </c>
      <c r="J21" s="5" t="n">
        <v>0</v>
      </c>
      <c r="N21" s="5" t="n">
        <v>0</v>
      </c>
      <c r="R21" s="5" t="n">
        <v>-1059</v>
      </c>
      <c r="V21" s="5" t="n">
        <v>0</v>
      </c>
      <c r="Z21" s="5" t="n">
        <v>-1059</v>
      </c>
    </row>
    <row r="22" spans="1:26">
      <c r="A22" s="4" t="s">
        <v>95</v>
      </c>
      <c r="F22" s="5" t="n">
        <v>0</v>
      </c>
      <c r="J22" s="5" t="n">
        <v>0</v>
      </c>
      <c r="N22" s="5" t="n">
        <v>0</v>
      </c>
      <c r="R22" s="5" t="n">
        <v>0</v>
      </c>
      <c r="V22" s="5" t="n">
        <v>-17352073</v>
      </c>
      <c r="Z22" s="5" t="n">
        <v>-17352073</v>
      </c>
    </row>
    <row r="23" spans="1:26">
      <c r="A23" s="4" t="s">
        <v>148</v>
      </c>
      <c r="F23" s="6" t="n">
        <v>125477</v>
      </c>
      <c r="J23" s="5" t="n">
        <v>0</v>
      </c>
      <c r="N23" s="5" t="n">
        <v>121490994</v>
      </c>
      <c r="R23" s="5" t="n">
        <v>-1059</v>
      </c>
      <c r="V23" s="5" t="n">
        <v>-114124366</v>
      </c>
      <c r="Z23" s="5" t="n">
        <v>7491046</v>
      </c>
    </row>
    <row r="24" spans="1:26">
      <c r="A24" s="4" t="s">
        <v>149</v>
      </c>
      <c r="F24" s="5" t="n">
        <v>12547684</v>
      </c>
    </row>
    <row r="25" spans="1:26">
      <c r="A25" s="4" t="s">
        <v>130</v>
      </c>
      <c r="F25" s="6" t="n">
        <v>665</v>
      </c>
      <c r="J25" s="5" t="n">
        <v>0</v>
      </c>
      <c r="N25" s="5" t="n">
        <v>23106</v>
      </c>
      <c r="R25" s="5" t="n">
        <v>0</v>
      </c>
      <c r="V25" s="5" t="n">
        <v>0</v>
      </c>
      <c r="Z25" s="6" t="n">
        <v>23771</v>
      </c>
    </row>
    <row r="26" spans="1:26">
      <c r="A26" s="4" t="s">
        <v>131</v>
      </c>
      <c r="F26" s="5" t="n">
        <v>66502</v>
      </c>
      <c r="Z26" s="5" t="n">
        <v>66502</v>
      </c>
    </row>
    <row r="27" spans="1:26">
      <c r="A27" s="4" t="s">
        <v>134</v>
      </c>
      <c r="F27" s="6" t="n">
        <v>23094</v>
      </c>
      <c r="J27" s="6" t="n">
        <v>-23094</v>
      </c>
      <c r="N27" s="5" t="n">
        <v>0</v>
      </c>
      <c r="R27" s="5" t="n">
        <v>0</v>
      </c>
      <c r="V27" s="5" t="n">
        <v>0</v>
      </c>
      <c r="Z27" s="6" t="n">
        <v>0</v>
      </c>
    </row>
    <row r="28" spans="1:26">
      <c r="A28" s="4" t="s">
        <v>135</v>
      </c>
      <c r="F28" s="5" t="n">
        <v>2309428</v>
      </c>
      <c r="J28" s="5" t="n">
        <v>-2309428</v>
      </c>
    </row>
    <row r="29" spans="1:26">
      <c r="A29" s="4" t="s">
        <v>138</v>
      </c>
      <c r="C29" s="6" t="n">
        <v>67441</v>
      </c>
      <c r="E29" s="6" t="n">
        <v>36199</v>
      </c>
      <c r="H29" s="6" t="n">
        <v>23094</v>
      </c>
      <c r="I29" s="6" t="n">
        <v>0</v>
      </c>
      <c r="L29" s="6" t="n">
        <v>9370214</v>
      </c>
      <c r="M29" s="6" t="n">
        <v>4369774</v>
      </c>
      <c r="P29" s="6" t="n">
        <v>0</v>
      </c>
      <c r="Q29" s="6" t="n">
        <v>0</v>
      </c>
      <c r="T29" s="6" t="n">
        <v>0</v>
      </c>
      <c r="U29" s="6" t="n">
        <v>0</v>
      </c>
      <c r="X29" s="6" t="n">
        <v>9460749</v>
      </c>
      <c r="Y29" s="6" t="n">
        <v>4405973</v>
      </c>
    </row>
    <row r="30" spans="1:26">
      <c r="A30" s="4" t="s">
        <v>150</v>
      </c>
      <c r="D30" s="5" t="n">
        <v>3600000</v>
      </c>
    </row>
    <row r="31" spans="1:26">
      <c r="A31" s="4" t="s">
        <v>139</v>
      </c>
      <c r="C31" s="5" t="n">
        <v>6744127</v>
      </c>
      <c r="E31" s="5" t="n">
        <v>3619863</v>
      </c>
      <c r="H31" s="5" t="n">
        <v>2309428</v>
      </c>
    </row>
    <row r="32" spans="1:26">
      <c r="A32" s="4" t="s">
        <v>151</v>
      </c>
      <c r="F32" s="6" t="n">
        <v>166</v>
      </c>
      <c r="J32" s="6" t="n">
        <v>0</v>
      </c>
      <c r="N32" s="5" t="n">
        <v>-167</v>
      </c>
      <c r="R32" s="5" t="n">
        <v>0</v>
      </c>
      <c r="V32" s="5" t="n">
        <v>0</v>
      </c>
      <c r="Z32" s="5" t="n">
        <v>-1</v>
      </c>
    </row>
    <row r="33" spans="1:26">
      <c r="A33" s="4" t="s">
        <v>152</v>
      </c>
      <c r="F33" s="5" t="n">
        <v>16666</v>
      </c>
    </row>
    <row r="34" spans="1:26">
      <c r="A34" s="4" t="s">
        <v>145</v>
      </c>
      <c r="F34" s="6" t="n">
        <v>0</v>
      </c>
      <c r="J34" s="5" t="n">
        <v>0</v>
      </c>
      <c r="N34" s="5" t="n">
        <v>945461</v>
      </c>
      <c r="R34" s="5" t="n">
        <v>0</v>
      </c>
      <c r="V34" s="5" t="n">
        <v>0</v>
      </c>
      <c r="Z34" s="5" t="n">
        <v>945461</v>
      </c>
    </row>
    <row r="35" spans="1:26">
      <c r="A35" s="4" t="s">
        <v>147</v>
      </c>
      <c r="F35" s="5" t="n">
        <v>0</v>
      </c>
      <c r="J35" s="5" t="n">
        <v>0</v>
      </c>
      <c r="N35" s="5" t="n">
        <v>0</v>
      </c>
      <c r="R35" s="5" t="n">
        <v>7235</v>
      </c>
      <c r="V35" s="5" t="n">
        <v>0</v>
      </c>
      <c r="Z35" s="5" t="n">
        <v>7235</v>
      </c>
    </row>
    <row r="36" spans="1:26">
      <c r="A36" s="4" t="s">
        <v>95</v>
      </c>
      <c r="F36" s="5" t="n">
        <v>0</v>
      </c>
      <c r="J36" s="5" t="n">
        <v>0</v>
      </c>
      <c r="N36" s="5" t="n">
        <v>0</v>
      </c>
      <c r="R36" s="5" t="n">
        <v>0</v>
      </c>
      <c r="V36" s="5" t="n">
        <v>-19166753</v>
      </c>
      <c r="Z36" s="5" t="n">
        <v>-19166753</v>
      </c>
    </row>
    <row r="37" spans="1:26">
      <c r="A37" s="4" t="s">
        <v>153</v>
      </c>
      <c r="F37" s="6" t="n">
        <v>253042</v>
      </c>
      <c r="J37" s="6" t="n">
        <v>0</v>
      </c>
      <c r="N37" s="6" t="n">
        <v>136199382</v>
      </c>
      <c r="R37" s="6" t="n">
        <v>6176</v>
      </c>
      <c r="V37" s="6" t="n">
        <v>-133291119</v>
      </c>
      <c r="Z37" s="5" t="n">
        <v>3167481</v>
      </c>
    </row>
    <row r="38" spans="1:26">
      <c r="A38" s="4" t="s">
        <v>154</v>
      </c>
      <c r="F38" s="5" t="n">
        <v>25304272</v>
      </c>
    </row>
    <row r="39" spans="1:26">
      <c r="A39" s="4" t="s">
        <v>139</v>
      </c>
      <c r="D39" s="5" t="n">
        <v>21</v>
      </c>
    </row>
    <row r="40" spans="1:26">
      <c r="A40" s="4" t="s">
        <v>95</v>
      </c>
      <c r="Z40" s="5" t="n">
        <v>-4977932</v>
      </c>
    </row>
    <row r="41" spans="1:26">
      <c r="A41" s="4" t="s">
        <v>155</v>
      </c>
      <c r="Z41" s="6" t="n">
        <v>55405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701</v>
      </c>
      <c r="B1" s="2" t="s">
        <v>1</v>
      </c>
      <c r="C1" s="2" t="s">
        <v>71</v>
      </c>
    </row>
    <row r="2" spans="1:4">
      <c r="B2" s="2" t="s">
        <v>2</v>
      </c>
      <c r="C2" s="2" t="s">
        <v>25</v>
      </c>
      <c r="D2" s="2" t="s">
        <v>26</v>
      </c>
    </row>
    <row r="3" spans="1:4">
      <c r="A3" s="3" t="s">
        <v>572</v>
      </c>
    </row>
    <row r="4" spans="1:4">
      <c r="A4" s="4" t="s">
        <v>675</v>
      </c>
      <c r="B4" s="5" t="n">
        <v>10506524</v>
      </c>
      <c r="C4" s="5" t="n">
        <v>10506524</v>
      </c>
      <c r="D4" s="5" t="n">
        <v>3716355</v>
      </c>
    </row>
    <row r="5" spans="1:4">
      <c r="A5" s="4" t="s">
        <v>676</v>
      </c>
    </row>
    <row r="6" spans="1:4">
      <c r="A6" s="3" t="s">
        <v>572</v>
      </c>
    </row>
    <row r="7" spans="1:4">
      <c r="A7" s="4" t="s">
        <v>677</v>
      </c>
      <c r="B7" s="7" t="n">
        <v>7.91</v>
      </c>
      <c r="C7" s="7" t="n">
        <v>7.91</v>
      </c>
    </row>
    <row r="8" spans="1:4">
      <c r="A8" s="4" t="s">
        <v>678</v>
      </c>
      <c r="B8" s="4" t="s">
        <v>679</v>
      </c>
      <c r="C8" s="4" t="s">
        <v>679</v>
      </c>
    </row>
    <row r="9" spans="1:4">
      <c r="A9" s="4" t="s">
        <v>675</v>
      </c>
      <c r="B9" s="5" t="n">
        <v>8921</v>
      </c>
      <c r="C9" s="5" t="n">
        <v>8921</v>
      </c>
      <c r="D9" s="5" t="n">
        <v>8921</v>
      </c>
    </row>
    <row r="10" spans="1:4">
      <c r="A10" s="4" t="s">
        <v>680</v>
      </c>
    </row>
    <row r="11" spans="1:4">
      <c r="A11" s="3" t="s">
        <v>572</v>
      </c>
    </row>
    <row r="12" spans="1:4">
      <c r="A12" s="4" t="s">
        <v>677</v>
      </c>
      <c r="B12" s="7" t="n">
        <v>790.54</v>
      </c>
      <c r="C12" s="7" t="n">
        <v>790.54</v>
      </c>
    </row>
    <row r="13" spans="1:4">
      <c r="A13" s="4" t="s">
        <v>678</v>
      </c>
      <c r="B13" s="4" t="s">
        <v>681</v>
      </c>
      <c r="C13" s="4" t="s">
        <v>681</v>
      </c>
    </row>
    <row r="14" spans="1:4">
      <c r="A14" s="4" t="s">
        <v>675</v>
      </c>
      <c r="B14" s="5" t="n">
        <v>46</v>
      </c>
      <c r="C14" s="5" t="n">
        <v>46</v>
      </c>
      <c r="D14" s="5" t="n">
        <v>46</v>
      </c>
    </row>
    <row r="15" spans="1:4">
      <c r="A15" s="4" t="s">
        <v>682</v>
      </c>
    </row>
    <row r="16" spans="1:4">
      <c r="A16" s="3" t="s">
        <v>572</v>
      </c>
    </row>
    <row r="17" spans="1:4">
      <c r="A17" s="4" t="s">
        <v>677</v>
      </c>
      <c r="B17" s="7" t="n">
        <v>7.91</v>
      </c>
      <c r="C17" s="7" t="n">
        <v>7.91</v>
      </c>
    </row>
    <row r="18" spans="1:4">
      <c r="A18" s="4" t="s">
        <v>678</v>
      </c>
      <c r="B18" s="4" t="s">
        <v>683</v>
      </c>
      <c r="C18" s="4" t="s">
        <v>683</v>
      </c>
    </row>
    <row r="19" spans="1:4">
      <c r="A19" s="4" t="s">
        <v>675</v>
      </c>
      <c r="B19" s="5" t="n">
        <v>6674</v>
      </c>
      <c r="C19" s="5" t="n">
        <v>6674</v>
      </c>
      <c r="D19" s="5" t="n">
        <v>6674</v>
      </c>
    </row>
    <row r="20" spans="1:4">
      <c r="A20" s="4" t="s">
        <v>684</v>
      </c>
    </row>
    <row r="21" spans="1:4">
      <c r="A21" s="3" t="s">
        <v>572</v>
      </c>
    </row>
    <row r="22" spans="1:4">
      <c r="A22" s="4" t="s">
        <v>677</v>
      </c>
      <c r="B22" s="7" t="n">
        <v>7.91</v>
      </c>
      <c r="C22" s="7" t="n">
        <v>7.91</v>
      </c>
    </row>
    <row r="23" spans="1:4">
      <c r="A23" s="4" t="s">
        <v>678</v>
      </c>
      <c r="B23" s="4" t="s">
        <v>685</v>
      </c>
      <c r="C23" s="4" t="s">
        <v>685</v>
      </c>
    </row>
    <row r="24" spans="1:4">
      <c r="A24" s="4" t="s">
        <v>675</v>
      </c>
      <c r="B24" s="5" t="n">
        <v>6674</v>
      </c>
      <c r="C24" s="5" t="n">
        <v>6674</v>
      </c>
      <c r="D24" s="5" t="n">
        <v>6674</v>
      </c>
    </row>
    <row r="25" spans="1:4">
      <c r="A25" s="4" t="s">
        <v>686</v>
      </c>
    </row>
    <row r="26" spans="1:4">
      <c r="A26" s="3" t="s">
        <v>572</v>
      </c>
    </row>
    <row r="27" spans="1:4">
      <c r="A27" s="4" t="s">
        <v>677</v>
      </c>
      <c r="B27" s="7" t="n">
        <v>7.91</v>
      </c>
      <c r="C27" s="7" t="n">
        <v>7.91</v>
      </c>
    </row>
    <row r="28" spans="1:4">
      <c r="A28" s="4" t="s">
        <v>678</v>
      </c>
      <c r="B28" s="4" t="s">
        <v>687</v>
      </c>
      <c r="C28" s="4" t="s">
        <v>687</v>
      </c>
    </row>
    <row r="29" spans="1:4">
      <c r="A29" s="4" t="s">
        <v>675</v>
      </c>
      <c r="B29" s="5" t="n">
        <v>1277</v>
      </c>
      <c r="C29" s="5" t="n">
        <v>1277</v>
      </c>
      <c r="D29" s="5" t="n">
        <v>1277</v>
      </c>
    </row>
    <row r="30" spans="1:4">
      <c r="A30" s="4" t="s">
        <v>688</v>
      </c>
    </row>
    <row r="31" spans="1:4">
      <c r="A31" s="3" t="s">
        <v>572</v>
      </c>
    </row>
    <row r="32" spans="1:4">
      <c r="A32" s="4" t="s">
        <v>677</v>
      </c>
      <c r="B32" s="7" t="n">
        <v>7.91</v>
      </c>
      <c r="C32" s="7" t="n">
        <v>7.91</v>
      </c>
    </row>
    <row r="33" spans="1:4">
      <c r="A33" s="4" t="s">
        <v>678</v>
      </c>
      <c r="B33" s="4" t="s">
        <v>689</v>
      </c>
      <c r="C33" s="4" t="s">
        <v>689</v>
      </c>
    </row>
    <row r="34" spans="1:4">
      <c r="A34" s="4" t="s">
        <v>675</v>
      </c>
      <c r="B34" s="5" t="n">
        <v>5213</v>
      </c>
      <c r="C34" s="5" t="n">
        <v>5213</v>
      </c>
      <c r="D34" s="5" t="n">
        <v>5213</v>
      </c>
    </row>
    <row r="35" spans="1:4">
      <c r="A35" s="4" t="s">
        <v>690</v>
      </c>
    </row>
    <row r="36" spans="1:4">
      <c r="A36" s="3" t="s">
        <v>572</v>
      </c>
    </row>
    <row r="37" spans="1:4">
      <c r="A37" s="4" t="s">
        <v>677</v>
      </c>
      <c r="B37" s="7" t="n">
        <v>7.91</v>
      </c>
      <c r="C37" s="7" t="n">
        <v>7.91</v>
      </c>
    </row>
    <row r="38" spans="1:4">
      <c r="A38" s="4" t="s">
        <v>678</v>
      </c>
      <c r="B38" s="4" t="s">
        <v>691</v>
      </c>
      <c r="C38" s="4" t="s">
        <v>691</v>
      </c>
    </row>
    <row r="39" spans="1:4">
      <c r="A39" s="4" t="s">
        <v>675</v>
      </c>
      <c r="B39" s="5" t="n">
        <v>664</v>
      </c>
      <c r="C39" s="5" t="n">
        <v>664</v>
      </c>
      <c r="D39" s="5" t="n">
        <v>664</v>
      </c>
    </row>
    <row r="40" spans="1:4">
      <c r="A40" s="4" t="s">
        <v>692</v>
      </c>
    </row>
    <row r="41" spans="1:4">
      <c r="A41" s="3" t="s">
        <v>572</v>
      </c>
    </row>
    <row r="42" spans="1:4">
      <c r="A42" s="4" t="s">
        <v>677</v>
      </c>
      <c r="B42" s="7" t="n">
        <v>109.9</v>
      </c>
      <c r="C42" s="7" t="n">
        <v>109.9</v>
      </c>
    </row>
    <row r="43" spans="1:4">
      <c r="A43" s="4" t="s">
        <v>678</v>
      </c>
      <c r="B43" s="4" t="s">
        <v>693</v>
      </c>
      <c r="C43" s="4" t="s">
        <v>693</v>
      </c>
    </row>
    <row r="44" spans="1:4">
      <c r="A44" s="4" t="s">
        <v>675</v>
      </c>
      <c r="B44" s="5" t="n">
        <v>4125</v>
      </c>
      <c r="C44" s="5" t="n">
        <v>4125</v>
      </c>
      <c r="D44" s="5" t="n">
        <v>4125</v>
      </c>
    </row>
    <row r="45" spans="1:4">
      <c r="A45" s="4" t="s">
        <v>694</v>
      </c>
    </row>
    <row r="46" spans="1:4">
      <c r="A46" s="3" t="s">
        <v>572</v>
      </c>
    </row>
    <row r="47" spans="1:4">
      <c r="A47" s="4" t="s">
        <v>677</v>
      </c>
      <c r="B47" s="7" t="n">
        <v>6.6</v>
      </c>
      <c r="C47" s="7" t="n">
        <v>6.6</v>
      </c>
    </row>
    <row r="48" spans="1:4">
      <c r="A48" s="4" t="s">
        <v>678</v>
      </c>
      <c r="B48" s="4" t="s">
        <v>695</v>
      </c>
      <c r="C48" s="4" t="s">
        <v>695</v>
      </c>
    </row>
    <row r="49" spans="1:4">
      <c r="A49" s="4" t="s">
        <v>675</v>
      </c>
      <c r="B49" s="5" t="n">
        <v>225011</v>
      </c>
      <c r="C49" s="5" t="n">
        <v>225011</v>
      </c>
      <c r="D49" s="5" t="n">
        <v>225011</v>
      </c>
    </row>
    <row r="50" spans="1:4">
      <c r="A50" s="4" t="s">
        <v>696</v>
      </c>
    </row>
    <row r="51" spans="1:4">
      <c r="A51" s="3" t="s">
        <v>572</v>
      </c>
    </row>
    <row r="52" spans="1:4">
      <c r="A52" s="4" t="s">
        <v>677</v>
      </c>
      <c r="B52" s="7" t="n">
        <v>6.6</v>
      </c>
      <c r="C52" s="7" t="n">
        <v>6.6</v>
      </c>
    </row>
    <row r="53" spans="1:4">
      <c r="A53" s="4" t="s">
        <v>678</v>
      </c>
      <c r="B53" s="4" t="s">
        <v>697</v>
      </c>
      <c r="C53" s="4" t="s">
        <v>697</v>
      </c>
    </row>
    <row r="54" spans="1:4">
      <c r="A54" s="4" t="s">
        <v>675</v>
      </c>
      <c r="B54" s="5" t="n">
        <v>3457750</v>
      </c>
      <c r="C54" s="5" t="n">
        <v>3457750</v>
      </c>
      <c r="D54" s="5" t="n">
        <v>3457750</v>
      </c>
    </row>
    <row r="55" spans="1:4">
      <c r="A55" s="4" t="s">
        <v>698</v>
      </c>
    </row>
    <row r="56" spans="1:4">
      <c r="A56" s="3" t="s">
        <v>572</v>
      </c>
    </row>
    <row r="57" spans="1:4">
      <c r="A57" s="4" t="s">
        <v>677</v>
      </c>
      <c r="B57" s="7" t="n">
        <v>1.31</v>
      </c>
      <c r="C57" s="7" t="n">
        <v>1.31</v>
      </c>
    </row>
    <row r="58" spans="1:4">
      <c r="A58" s="4" t="s">
        <v>678</v>
      </c>
      <c r="B58" s="4" t="s">
        <v>699</v>
      </c>
      <c r="C58" s="4" t="s">
        <v>699</v>
      </c>
    </row>
    <row r="59" spans="1:4">
      <c r="A59" s="4" t="s">
        <v>675</v>
      </c>
      <c r="B59" s="5" t="n">
        <v>4739348</v>
      </c>
      <c r="C59" s="5" t="n">
        <v>4739348</v>
      </c>
      <c r="D59" s="5" t="n">
        <v>0</v>
      </c>
    </row>
    <row r="60" spans="1:4">
      <c r="A60" s="4" t="s">
        <v>700</v>
      </c>
    </row>
    <row r="61" spans="1:4">
      <c r="A61" s="3" t="s">
        <v>572</v>
      </c>
    </row>
    <row r="62" spans="1:4">
      <c r="A62" s="4" t="s">
        <v>677</v>
      </c>
      <c r="B62" s="7" t="n">
        <v>1.31</v>
      </c>
      <c r="C62" s="7" t="n">
        <v>1.31</v>
      </c>
    </row>
    <row r="63" spans="1:4">
      <c r="A63" s="4" t="s">
        <v>678</v>
      </c>
      <c r="B63" s="4" t="s">
        <v>699</v>
      </c>
      <c r="C63" s="4" t="s">
        <v>699</v>
      </c>
    </row>
    <row r="64" spans="1:4">
      <c r="A64" s="4" t="s">
        <v>675</v>
      </c>
      <c r="B64" s="5" t="n">
        <v>2050821</v>
      </c>
      <c r="C64" s="5" t="n">
        <v>2050821</v>
      </c>
      <c r="D64" s="5" t="n">
        <v>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5"/>
    <col customWidth="1" max="2" min="2" width="25"/>
    <col customWidth="1" max="3" min="3" width="14"/>
  </cols>
  <sheetData>
    <row r="1" spans="1:3">
      <c r="A1" s="1" t="s">
        <v>702</v>
      </c>
      <c r="B1" s="2" t="s">
        <v>71</v>
      </c>
    </row>
    <row r="2" spans="1:3">
      <c r="B2" s="2" t="s">
        <v>25</v>
      </c>
      <c r="C2" s="2" t="s">
        <v>26</v>
      </c>
    </row>
    <row r="3" spans="1:3">
      <c r="A3" s="3" t="s">
        <v>703</v>
      </c>
    </row>
    <row r="4" spans="1:3">
      <c r="A4" s="4" t="s">
        <v>704</v>
      </c>
      <c r="B4" s="6" t="n">
        <v>63520548</v>
      </c>
      <c r="C4" s="6" t="n">
        <v>41554045</v>
      </c>
    </row>
    <row r="5" spans="1:3">
      <c r="A5" s="4" t="s">
        <v>705</v>
      </c>
      <c r="B5" s="5" t="n">
        <v>63520548</v>
      </c>
      <c r="C5" s="5" t="n">
        <v>41554045</v>
      </c>
    </row>
    <row r="6" spans="1:3">
      <c r="A6" s="4" t="s">
        <v>419</v>
      </c>
      <c r="B6" s="5" t="n">
        <v>150950436</v>
      </c>
      <c r="C6" s="5" t="n">
        <v>132359334</v>
      </c>
    </row>
    <row r="7" spans="1:3">
      <c r="A7" s="4" t="s">
        <v>706</v>
      </c>
    </row>
    <row r="8" spans="1:3">
      <c r="A8" s="3" t="s">
        <v>703</v>
      </c>
    </row>
    <row r="9" spans="1:3">
      <c r="A9" s="4" t="s">
        <v>419</v>
      </c>
      <c r="B9" s="6" t="n">
        <v>150950436</v>
      </c>
      <c r="C9" s="6" t="n">
        <v>132359334</v>
      </c>
    </row>
    <row r="10" spans="1:3">
      <c r="A10" s="4" t="s">
        <v>707</v>
      </c>
      <c r="B10" s="4" t="s">
        <v>70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33"/>
    <col customWidth="1" max="2" min="2" width="14"/>
    <col customWidth="1" max="3" min="3" width="14"/>
  </cols>
  <sheetData>
    <row r="1" spans="1:3">
      <c r="A1" s="1" t="s">
        <v>709</v>
      </c>
      <c r="B1" s="2" t="s">
        <v>25</v>
      </c>
      <c r="C1" s="2" t="s">
        <v>26</v>
      </c>
    </row>
    <row r="2" spans="1:3">
      <c r="A2" s="3" t="s">
        <v>710</v>
      </c>
    </row>
    <row r="3" spans="1:3">
      <c r="A3" s="4" t="s">
        <v>711</v>
      </c>
      <c r="B3" s="6" t="n">
        <v>60357220</v>
      </c>
      <c r="C3" s="6" t="n">
        <v>38797762</v>
      </c>
    </row>
    <row r="4" spans="1:3">
      <c r="A4" s="4" t="s">
        <v>712</v>
      </c>
      <c r="B4" s="5" t="n">
        <v>2559479</v>
      </c>
      <c r="C4" s="5" t="n">
        <v>1994478</v>
      </c>
    </row>
    <row r="5" spans="1:3">
      <c r="A5" s="4" t="s">
        <v>163</v>
      </c>
      <c r="B5" s="5" t="n">
        <v>448534</v>
      </c>
      <c r="C5" s="5" t="n">
        <v>383153</v>
      </c>
    </row>
    <row r="6" spans="1:3">
      <c r="A6" s="4" t="s">
        <v>713</v>
      </c>
      <c r="B6" s="5" t="n">
        <v>269708</v>
      </c>
      <c r="C6" s="5" t="n">
        <v>226299</v>
      </c>
    </row>
    <row r="7" spans="1:3">
      <c r="A7" s="4" t="s">
        <v>714</v>
      </c>
      <c r="B7" s="5" t="n">
        <v>117629</v>
      </c>
      <c r="C7" s="5" t="n">
        <v>313714</v>
      </c>
    </row>
    <row r="8" spans="1:3">
      <c r="A8" s="4" t="s">
        <v>715</v>
      </c>
      <c r="B8" s="5" t="n">
        <v>333126</v>
      </c>
      <c r="C8" s="5" t="n">
        <v>495640</v>
      </c>
    </row>
    <row r="9" spans="1:3">
      <c r="A9" s="4" t="s">
        <v>716</v>
      </c>
      <c r="B9" s="5" t="n">
        <v>64085696</v>
      </c>
      <c r="C9" s="5" t="n">
        <v>42211046</v>
      </c>
    </row>
    <row r="10" spans="1:3">
      <c r="A10" s="4" t="s">
        <v>717</v>
      </c>
      <c r="B10" s="5" t="n">
        <v>-63520548</v>
      </c>
      <c r="C10" s="5" t="n">
        <v>-41554045</v>
      </c>
    </row>
    <row r="11" spans="1:3">
      <c r="A11" s="3" t="s">
        <v>718</v>
      </c>
    </row>
    <row r="12" spans="1:3">
      <c r="A12" s="4" t="s">
        <v>719</v>
      </c>
      <c r="B12" s="5" t="n">
        <v>-565148</v>
      </c>
      <c r="C12" s="5" t="n">
        <v>-657001</v>
      </c>
    </row>
    <row r="13" spans="1:3">
      <c r="A13" s="4" t="s">
        <v>720</v>
      </c>
      <c r="B13" s="5" t="n">
        <v>0</v>
      </c>
      <c r="C13" s="5" t="n">
        <v>0</v>
      </c>
    </row>
    <row r="14" spans="1:3">
      <c r="A14" s="4" t="s">
        <v>721</v>
      </c>
      <c r="B14" s="6" t="n">
        <v>0</v>
      </c>
      <c r="C14" s="6"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9"/>
    <col customWidth="1" max="2" min="2" width="16"/>
    <col customWidth="1" max="3" min="3" width="14"/>
  </cols>
  <sheetData>
    <row r="1" spans="1:3">
      <c r="A1" s="1" t="s">
        <v>722</v>
      </c>
      <c r="B1" s="2" t="s">
        <v>71</v>
      </c>
    </row>
    <row r="2" spans="1:3">
      <c r="B2" s="2" t="s">
        <v>25</v>
      </c>
      <c r="C2" s="2" t="s">
        <v>26</v>
      </c>
    </row>
    <row r="3" spans="1:3">
      <c r="A3" s="3" t="s">
        <v>233</v>
      </c>
    </row>
    <row r="4" spans="1:3">
      <c r="A4" s="4" t="s">
        <v>723</v>
      </c>
      <c r="B4" s="4" t="s">
        <v>724</v>
      </c>
      <c r="C4" s="4" t="s">
        <v>724</v>
      </c>
    </row>
    <row r="5" spans="1:3">
      <c r="A5" s="4" t="s">
        <v>725</v>
      </c>
      <c r="B5" s="4" t="s">
        <v>726</v>
      </c>
      <c r="C5" s="4" t="s">
        <v>727</v>
      </c>
    </row>
    <row r="6" spans="1:3">
      <c r="A6" s="4" t="s">
        <v>728</v>
      </c>
      <c r="B6" s="4" t="s">
        <v>729</v>
      </c>
      <c r="C6" s="4" t="s">
        <v>730</v>
      </c>
    </row>
    <row r="7" spans="1:3">
      <c r="A7" s="4" t="s">
        <v>731</v>
      </c>
      <c r="B7" s="4" t="s">
        <v>732</v>
      </c>
      <c r="C7" s="4" t="s">
        <v>733</v>
      </c>
    </row>
    <row r="8" spans="1:3">
      <c r="A8" s="4" t="s">
        <v>127</v>
      </c>
      <c r="B8" s="4" t="s">
        <v>658</v>
      </c>
      <c r="C8" s="4" t="s">
        <v>734</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55"/>
    <col customWidth="1" max="2" min="2" width="80"/>
    <col customWidth="1" max="3" min="3" width="14"/>
    <col customWidth="1" max="4" min="4" width="14"/>
    <col customWidth="1" max="5" min="5" width="80"/>
    <col customWidth="1" max="6" min="6" width="14"/>
  </cols>
  <sheetData>
    <row r="1" spans="1:6">
      <c r="A1" s="1" t="s">
        <v>735</v>
      </c>
      <c r="B1" s="2" t="s">
        <v>1</v>
      </c>
      <c r="E1" s="2" t="s">
        <v>71</v>
      </c>
    </row>
    <row r="2" spans="1:6">
      <c r="B2" s="2" t="s">
        <v>2</v>
      </c>
      <c r="C2" s="2" t="s">
        <v>72</v>
      </c>
      <c r="D2" s="2" t="s">
        <v>736</v>
      </c>
      <c r="E2" s="2" t="s">
        <v>25</v>
      </c>
      <c r="F2" s="2" t="s">
        <v>26</v>
      </c>
    </row>
    <row r="3" spans="1:6">
      <c r="A3" s="3" t="s">
        <v>737</v>
      </c>
    </row>
    <row r="4" spans="1:6">
      <c r="A4" s="4" t="s">
        <v>738</v>
      </c>
      <c r="B4" s="4" t="s">
        <v>739</v>
      </c>
      <c r="E4" s="4" t="s">
        <v>740</v>
      </c>
    </row>
    <row r="5" spans="1:6">
      <c r="A5" s="4" t="s">
        <v>741</v>
      </c>
      <c r="B5" s="6" t="n">
        <v>232836</v>
      </c>
      <c r="C5" s="6" t="n">
        <v>254044</v>
      </c>
      <c r="E5" s="6" t="n">
        <v>1000726</v>
      </c>
      <c r="F5" s="6" t="n">
        <v>683519</v>
      </c>
    </row>
    <row r="6" spans="1:6">
      <c r="A6" s="4" t="s">
        <v>742</v>
      </c>
      <c r="B6" s="4" t="s">
        <v>743</v>
      </c>
      <c r="E6" s="4" t="s">
        <v>743</v>
      </c>
    </row>
    <row r="7" spans="1:6">
      <c r="A7" s="4" t="s">
        <v>744</v>
      </c>
      <c r="B7" s="4" t="s">
        <v>745</v>
      </c>
      <c r="E7" s="4" t="s">
        <v>745</v>
      </c>
    </row>
    <row r="8" spans="1:6">
      <c r="A8" s="4" t="s">
        <v>746</v>
      </c>
    </row>
    <row r="9" spans="1:6">
      <c r="A9" s="3" t="s">
        <v>737</v>
      </c>
    </row>
    <row r="10" spans="1:6">
      <c r="A10" s="4" t="s">
        <v>747</v>
      </c>
      <c r="B10" s="4" t="s">
        <v>748</v>
      </c>
      <c r="E10" s="4" t="s">
        <v>748</v>
      </c>
    </row>
    <row r="11" spans="1:6">
      <c r="A11" s="4" t="s">
        <v>749</v>
      </c>
      <c r="B11" s="4" t="s">
        <v>425</v>
      </c>
      <c r="D11" s="4" t="s">
        <v>425</v>
      </c>
    </row>
    <row r="12" spans="1:6">
      <c r="A12" s="4" t="s">
        <v>750</v>
      </c>
    </row>
    <row r="13" spans="1:6">
      <c r="A13" s="3" t="s">
        <v>737</v>
      </c>
    </row>
    <row r="14" spans="1:6">
      <c r="A14" s="4" t="s">
        <v>747</v>
      </c>
      <c r="E14" s="4" t="s">
        <v>751</v>
      </c>
    </row>
    <row r="15" spans="1:6">
      <c r="A15" s="4" t="s">
        <v>750</v>
      </c>
    </row>
    <row r="16" spans="1:6">
      <c r="A16" s="3" t="s">
        <v>737</v>
      </c>
    </row>
    <row r="17" spans="1:6">
      <c r="A17" s="4" t="s">
        <v>747</v>
      </c>
      <c r="B17" s="4" t="s">
        <v>751</v>
      </c>
    </row>
    <row r="18" spans="1:6">
      <c r="A18" s="4" t="s">
        <v>752</v>
      </c>
    </row>
    <row r="19" spans="1:6">
      <c r="A19" s="3" t="s">
        <v>737</v>
      </c>
    </row>
    <row r="20" spans="1:6">
      <c r="A20" s="4" t="s">
        <v>753</v>
      </c>
      <c r="E20" s="6" t="n">
        <v>161606</v>
      </c>
      <c r="F20" s="6" t="n">
        <v>157036</v>
      </c>
    </row>
  </sheetData>
  <mergeCells count="3">
    <mergeCell ref="A1:A2"/>
    <mergeCell ref="B1:D1"/>
    <mergeCell ref="E1:F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51"/>
    <col customWidth="1" max="2" min="2" width="14"/>
    <col customWidth="1" max="3" min="3" width="14"/>
    <col customWidth="1" max="4" min="4" width="14"/>
  </cols>
  <sheetData>
    <row r="1" spans="1:4">
      <c r="A1" s="1" t="s">
        <v>754</v>
      </c>
      <c r="B1" s="2" t="s">
        <v>2</v>
      </c>
      <c r="C1" s="2" t="s">
        <v>25</v>
      </c>
      <c r="D1" s="2" t="s">
        <v>26</v>
      </c>
    </row>
    <row r="2" spans="1:4">
      <c r="A2" s="3" t="s">
        <v>755</v>
      </c>
    </row>
    <row r="3" spans="1:4">
      <c r="A3" s="5" t="n">
        <v>2017</v>
      </c>
      <c r="C3" s="6" t="n">
        <v>204354</v>
      </c>
    </row>
    <row r="4" spans="1:4">
      <c r="A4" s="5" t="n">
        <v>2018</v>
      </c>
      <c r="C4" s="5" t="n">
        <v>113337</v>
      </c>
    </row>
    <row r="5" spans="1:4">
      <c r="A5" s="5" t="n">
        <v>2019</v>
      </c>
      <c r="C5" s="5" t="n">
        <v>21266</v>
      </c>
    </row>
    <row r="6" spans="1:4">
      <c r="A6" s="5" t="n">
        <v>2020</v>
      </c>
      <c r="C6" s="5" t="n">
        <v>21266</v>
      </c>
    </row>
    <row r="7" spans="1:4">
      <c r="A7" s="4" t="s">
        <v>756</v>
      </c>
      <c r="C7" s="5" t="n">
        <v>1773</v>
      </c>
    </row>
    <row r="8" spans="1:4">
      <c r="A8" s="4" t="s">
        <v>127</v>
      </c>
      <c r="C8" s="5" t="n">
        <v>361996</v>
      </c>
    </row>
    <row r="9" spans="1:4">
      <c r="A9" s="4" t="s">
        <v>757</v>
      </c>
      <c r="C9" s="5" t="n">
        <v>-31054</v>
      </c>
    </row>
    <row r="10" spans="1:4">
      <c r="A10" s="4" t="s">
        <v>758</v>
      </c>
      <c r="C10" s="5" t="n">
        <v>330942</v>
      </c>
    </row>
    <row r="11" spans="1:4">
      <c r="A11" s="4" t="s">
        <v>759</v>
      </c>
      <c r="B11" s="6" t="n">
        <v>-170297</v>
      </c>
      <c r="C11" s="5" t="n">
        <v>-184399</v>
      </c>
      <c r="D11" s="6" t="n">
        <v>-251800</v>
      </c>
    </row>
    <row r="12" spans="1:4">
      <c r="A12" s="4" t="s">
        <v>760</v>
      </c>
      <c r="C12" s="5" t="n">
        <v>146543</v>
      </c>
    </row>
    <row r="13" spans="1:4">
      <c r="A13" s="3" t="s">
        <v>761</v>
      </c>
    </row>
    <row r="14" spans="1:4">
      <c r="A14" s="5" t="n">
        <v>2017</v>
      </c>
      <c r="C14" s="5" t="n">
        <v>1072448</v>
      </c>
    </row>
    <row r="15" spans="1:4">
      <c r="A15" s="5" t="n">
        <v>2018</v>
      </c>
      <c r="C15" s="5" t="n">
        <v>1205263</v>
      </c>
    </row>
    <row r="16" spans="1:4">
      <c r="A16" s="5" t="n">
        <v>2019</v>
      </c>
      <c r="C16" s="5" t="n">
        <v>427769</v>
      </c>
    </row>
    <row r="17" spans="1:4">
      <c r="A17" s="5" t="n">
        <v>2020</v>
      </c>
      <c r="C17" s="5" t="n">
        <v>427769</v>
      </c>
    </row>
    <row r="18" spans="1:4">
      <c r="A18" s="4" t="s">
        <v>756</v>
      </c>
      <c r="C18" s="5" t="n">
        <v>463416</v>
      </c>
    </row>
    <row r="19" spans="1:4">
      <c r="A19" s="4" t="s">
        <v>127</v>
      </c>
      <c r="C19" s="5" t="n">
        <v>3596665</v>
      </c>
    </row>
    <row r="20" spans="1:4">
      <c r="A20" s="3" t="s">
        <v>127</v>
      </c>
    </row>
    <row r="21" spans="1:4">
      <c r="A21" s="5" t="n">
        <v>2017</v>
      </c>
      <c r="C21" s="5" t="n">
        <v>1276802</v>
      </c>
    </row>
    <row r="22" spans="1:4">
      <c r="A22" s="5" t="n">
        <v>2018</v>
      </c>
      <c r="C22" s="5" t="n">
        <v>1318600</v>
      </c>
    </row>
    <row r="23" spans="1:4">
      <c r="A23" s="5" t="n">
        <v>2019</v>
      </c>
      <c r="C23" s="5" t="n">
        <v>449035</v>
      </c>
    </row>
    <row r="24" spans="1:4">
      <c r="A24" s="5" t="n">
        <v>2020</v>
      </c>
      <c r="C24" s="5" t="n">
        <v>449035</v>
      </c>
    </row>
    <row r="25" spans="1:4">
      <c r="A25" s="4" t="s">
        <v>756</v>
      </c>
      <c r="C25" s="5" t="n">
        <v>465189</v>
      </c>
    </row>
    <row r="26" spans="1:4">
      <c r="A26" s="4" t="s">
        <v>127</v>
      </c>
      <c r="C26" s="6" t="n">
        <v>395866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34"/>
    <col customWidth="1" max="2" min="2" width="14"/>
    <col customWidth="1" max="3" min="3" width="14"/>
  </cols>
  <sheetData>
    <row r="1" spans="1:3">
      <c r="A1" s="1" t="s">
        <v>762</v>
      </c>
      <c r="B1" s="2" t="s">
        <v>25</v>
      </c>
      <c r="C1" s="2" t="s">
        <v>26</v>
      </c>
    </row>
    <row r="2" spans="1:3">
      <c r="A2" s="3" t="s">
        <v>763</v>
      </c>
    </row>
    <row r="3" spans="1:3">
      <c r="A3" s="4" t="s">
        <v>764</v>
      </c>
      <c r="B3" s="6" t="n">
        <v>-270808</v>
      </c>
      <c r="C3" s="6" t="n">
        <v>-402066</v>
      </c>
    </row>
    <row r="4" spans="1:3">
      <c r="A4" s="4" t="s">
        <v>765</v>
      </c>
      <c r="B4" s="5" t="n">
        <v>379161</v>
      </c>
      <c r="C4" s="5" t="n">
        <v>644267</v>
      </c>
    </row>
    <row r="5" spans="1:3">
      <c r="A5" s="4" t="s">
        <v>766</v>
      </c>
    </row>
    <row r="6" spans="1:3">
      <c r="A6" s="3" t="s">
        <v>763</v>
      </c>
    </row>
    <row r="7" spans="1:3">
      <c r="A7" s="4" t="s">
        <v>767</v>
      </c>
      <c r="B7" s="5" t="n">
        <v>64790</v>
      </c>
      <c r="C7" s="5" t="n">
        <v>89140</v>
      </c>
    </row>
    <row r="8" spans="1:3">
      <c r="A8" s="4" t="s">
        <v>444</v>
      </c>
    </row>
    <row r="9" spans="1:3">
      <c r="A9" s="3" t="s">
        <v>763</v>
      </c>
    </row>
    <row r="10" spans="1:3">
      <c r="A10" s="4" t="s">
        <v>767</v>
      </c>
      <c r="B10" s="5" t="n">
        <v>560829</v>
      </c>
      <c r="C10" s="5" t="n">
        <v>803500</v>
      </c>
    </row>
    <row r="11" spans="1:3">
      <c r="A11" s="4" t="s">
        <v>465</v>
      </c>
    </row>
    <row r="12" spans="1:3">
      <c r="A12" s="3" t="s">
        <v>763</v>
      </c>
    </row>
    <row r="13" spans="1:3">
      <c r="A13" s="4" t="s">
        <v>767</v>
      </c>
      <c r="B13" s="6" t="n">
        <v>24350</v>
      </c>
      <c r="C13" s="6" t="n">
        <v>15369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0"/>
    <col customWidth="1" max="5" min="5" width="21"/>
  </cols>
  <sheetData>
    <row r="1" spans="1:5">
      <c r="A1" s="1" t="s">
        <v>768</v>
      </c>
      <c r="B1" s="2" t="s">
        <v>1</v>
      </c>
      <c r="D1" s="2" t="s">
        <v>71</v>
      </c>
    </row>
    <row r="2" spans="1:5">
      <c r="B2" s="2" t="s">
        <v>539</v>
      </c>
      <c r="C2" s="2" t="s">
        <v>540</v>
      </c>
      <c r="D2" s="2" t="s">
        <v>769</v>
      </c>
      <c r="E2" s="2" t="s">
        <v>770</v>
      </c>
    </row>
    <row r="3" spans="1:5">
      <c r="A3" s="3" t="s">
        <v>771</v>
      </c>
    </row>
    <row r="4" spans="1:5">
      <c r="A4" s="4" t="s">
        <v>772</v>
      </c>
      <c r="B4" s="5" t="n">
        <v>5</v>
      </c>
      <c r="D4" s="5" t="n">
        <v>5</v>
      </c>
    </row>
    <row r="5" spans="1:5">
      <c r="A5" s="4" t="s">
        <v>773</v>
      </c>
      <c r="B5" s="6" t="n">
        <v>69245</v>
      </c>
      <c r="C5" s="6" t="n">
        <v>69854</v>
      </c>
      <c r="D5" s="6" t="n">
        <v>290491</v>
      </c>
      <c r="E5" s="6" t="n">
        <v>205147</v>
      </c>
    </row>
    <row r="6" spans="1:5">
      <c r="A6" s="4" t="s">
        <v>774</v>
      </c>
      <c r="B6" s="5" t="n">
        <v>250000</v>
      </c>
      <c r="D6" s="5" t="n">
        <v>250000</v>
      </c>
    </row>
    <row r="7" spans="1:5">
      <c r="A7" s="4" t="s">
        <v>775</v>
      </c>
      <c r="B7" s="5" t="n">
        <v>21164</v>
      </c>
      <c r="C7" s="6" t="n">
        <v>0</v>
      </c>
      <c r="D7" s="5" t="n">
        <v>272603</v>
      </c>
      <c r="E7" s="5" t="n">
        <v>336102</v>
      </c>
    </row>
    <row r="8" spans="1:5">
      <c r="A8" s="4" t="s">
        <v>776</v>
      </c>
    </row>
    <row r="9" spans="1:5">
      <c r="A9" s="3" t="s">
        <v>771</v>
      </c>
    </row>
    <row r="10" spans="1:5">
      <c r="A10" s="4" t="s">
        <v>775</v>
      </c>
      <c r="D10" s="5" t="n">
        <v>0</v>
      </c>
      <c r="E10" s="6" t="n">
        <v>336102</v>
      </c>
    </row>
    <row r="11" spans="1:5">
      <c r="A11" s="4" t="s">
        <v>777</v>
      </c>
    </row>
    <row r="12" spans="1:5">
      <c r="A12" s="3" t="s">
        <v>771</v>
      </c>
    </row>
    <row r="13" spans="1:5">
      <c r="A13" s="4" t="s">
        <v>775</v>
      </c>
      <c r="B13" s="6" t="n">
        <v>6164</v>
      </c>
      <c r="D13" s="6" t="n">
        <v>137603</v>
      </c>
    </row>
    <row r="14" spans="1:5">
      <c r="A14" s="4" t="s">
        <v>778</v>
      </c>
    </row>
    <row r="15" spans="1:5">
      <c r="A15" s="3" t="s">
        <v>771</v>
      </c>
    </row>
    <row r="16" spans="1:5">
      <c r="A16" s="4" t="s">
        <v>772</v>
      </c>
      <c r="B16" s="5" t="n">
        <v>2</v>
      </c>
      <c r="D16" s="5" t="n">
        <v>2</v>
      </c>
    </row>
    <row r="17" spans="1:5">
      <c r="A17" s="4" t="s">
        <v>779</v>
      </c>
    </row>
    <row r="18" spans="1:5">
      <c r="A18" s="3" t="s">
        <v>771</v>
      </c>
    </row>
    <row r="19" spans="1:5">
      <c r="A19" s="4" t="s">
        <v>772</v>
      </c>
      <c r="B19" s="5" t="n">
        <v>3</v>
      </c>
      <c r="D19" s="5" t="n">
        <v>3</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 customWidth="1" max="5" min="5" width="14"/>
    <col customWidth="1" max="6" min="6" width="14"/>
    <col customWidth="1" max="7" min="7" width="80"/>
    <col customWidth="1" max="8" min="8" width="14"/>
    <col customWidth="1" max="9" min="9" width="14"/>
  </cols>
  <sheetData>
    <row r="1" spans="1:9">
      <c r="A1" s="1" t="s">
        <v>780</v>
      </c>
      <c r="B1" s="2" t="s">
        <v>25</v>
      </c>
      <c r="C1" s="2" t="s">
        <v>25</v>
      </c>
      <c r="D1" s="2" t="s">
        <v>2</v>
      </c>
      <c r="E1" s="2" t="s">
        <v>72</v>
      </c>
      <c r="F1" s="2" t="s">
        <v>2</v>
      </c>
      <c r="G1" s="2" t="s">
        <v>25</v>
      </c>
      <c r="H1" s="2" t="s">
        <v>26</v>
      </c>
      <c r="I1" s="2" t="s">
        <v>781</v>
      </c>
    </row>
    <row r="2" spans="1:9">
      <c r="A2" s="4" t="s">
        <v>782</v>
      </c>
    </row>
    <row r="3" spans="1:9">
      <c r="A3" s="3" t="s">
        <v>783</v>
      </c>
    </row>
    <row r="4" spans="1:9">
      <c r="A4" s="4" t="s">
        <v>784</v>
      </c>
      <c r="D4" s="4" t="s">
        <v>785</v>
      </c>
      <c r="G4" s="4" t="s">
        <v>785</v>
      </c>
    </row>
    <row r="5" spans="1:9">
      <c r="A5" s="4" t="s">
        <v>786</v>
      </c>
      <c r="I5" s="6" t="n">
        <v>175000</v>
      </c>
    </row>
    <row r="6" spans="1:9">
      <c r="A6" s="4" t="s">
        <v>787</v>
      </c>
    </row>
    <row r="7" spans="1:9">
      <c r="A7" s="3" t="s">
        <v>783</v>
      </c>
    </row>
    <row r="8" spans="1:9">
      <c r="A8" s="4" t="s">
        <v>788</v>
      </c>
      <c r="C8" s="6" t="n">
        <v>150000</v>
      </c>
    </row>
    <row r="9" spans="1:9">
      <c r="A9" s="4" t="s">
        <v>789</v>
      </c>
      <c r="B9" s="6" t="n">
        <v>135000</v>
      </c>
      <c r="C9" s="5" t="n">
        <v>135000</v>
      </c>
      <c r="G9" s="6" t="n">
        <v>135000</v>
      </c>
    </row>
    <row r="10" spans="1:9">
      <c r="A10" s="4" t="s">
        <v>790</v>
      </c>
    </row>
    <row r="11" spans="1:9">
      <c r="A11" s="3" t="s">
        <v>783</v>
      </c>
    </row>
    <row r="12" spans="1:9">
      <c r="A12" s="4" t="s">
        <v>791</v>
      </c>
      <c r="D12" s="4" t="s">
        <v>425</v>
      </c>
      <c r="G12" s="4" t="s">
        <v>425</v>
      </c>
    </row>
    <row r="13" spans="1:9">
      <c r="A13" s="4" t="s">
        <v>792</v>
      </c>
      <c r="D13" s="4" t="s">
        <v>425</v>
      </c>
      <c r="G13" s="4" t="s">
        <v>425</v>
      </c>
    </row>
    <row r="14" spans="1:9">
      <c r="A14" s="4" t="s">
        <v>793</v>
      </c>
      <c r="D14" s="4" t="s">
        <v>794</v>
      </c>
      <c r="G14" s="4" t="s">
        <v>794</v>
      </c>
    </row>
    <row r="15" spans="1:9">
      <c r="A15" s="4" t="s">
        <v>795</v>
      </c>
      <c r="D15" s="4" t="s">
        <v>796</v>
      </c>
      <c r="G15" s="4" t="s">
        <v>796</v>
      </c>
    </row>
    <row r="16" spans="1:9">
      <c r="A16" s="4" t="s">
        <v>797</v>
      </c>
      <c r="D16" s="6" t="n">
        <v>44721</v>
      </c>
      <c r="E16" s="6" t="n">
        <v>93224</v>
      </c>
      <c r="G16" s="6" t="n">
        <v>183713</v>
      </c>
      <c r="H16" s="6" t="n">
        <v>295442</v>
      </c>
    </row>
    <row r="17" spans="1:9">
      <c r="A17" s="4" t="s">
        <v>798</v>
      </c>
      <c r="D17" s="5" t="n">
        <v>44721</v>
      </c>
      <c r="E17" s="5" t="n">
        <v>67775</v>
      </c>
      <c r="G17" s="5" t="n">
        <v>91399</v>
      </c>
      <c r="H17" s="5" t="n">
        <v>370539</v>
      </c>
    </row>
    <row r="18" spans="1:9">
      <c r="A18" s="4" t="s">
        <v>799</v>
      </c>
      <c r="D18" s="5" t="n">
        <v>30254</v>
      </c>
      <c r="E18" s="6" t="n">
        <v>45106</v>
      </c>
      <c r="G18" s="5" t="n">
        <v>175475</v>
      </c>
      <c r="H18" s="6" t="n">
        <v>119919</v>
      </c>
    </row>
    <row r="19" spans="1:9">
      <c r="A19" s="4" t="s">
        <v>800</v>
      </c>
    </row>
    <row r="20" spans="1:9">
      <c r="A20" s="3" t="s">
        <v>783</v>
      </c>
    </row>
    <row r="21" spans="1:9">
      <c r="A21" s="4" t="s">
        <v>801</v>
      </c>
      <c r="D21" s="6" t="n">
        <v>59133</v>
      </c>
      <c r="F21" s="6" t="n">
        <v>91403</v>
      </c>
      <c r="G21" s="6" t="n">
        <v>32270</v>
      </c>
    </row>
    <row r="22" spans="1:9">
      <c r="A22" s="4" t="s">
        <v>442</v>
      </c>
    </row>
    <row r="23" spans="1:9">
      <c r="A23" s="3" t="s">
        <v>783</v>
      </c>
    </row>
    <row r="24" spans="1:9">
      <c r="A24" s="4" t="s">
        <v>439</v>
      </c>
      <c r="G24" s="4" t="s">
        <v>443</v>
      </c>
      <c r="H24" s="4" t="s">
        <v>443</v>
      </c>
    </row>
    <row r="25" spans="1:9">
      <c r="A25" s="4" t="s">
        <v>802</v>
      </c>
    </row>
    <row r="26" spans="1:9">
      <c r="A26" s="3" t="s">
        <v>783</v>
      </c>
    </row>
    <row r="27" spans="1:9">
      <c r="A27" s="4" t="s">
        <v>439</v>
      </c>
      <c r="B27" s="4" t="s">
        <v>443</v>
      </c>
    </row>
    <row r="28" spans="1:9">
      <c r="A28" s="4" t="s">
        <v>803</v>
      </c>
      <c r="B28" s="6" t="n">
        <v>135000</v>
      </c>
      <c r="C28" s="6" t="n">
        <v>135000</v>
      </c>
      <c r="G28" s="6" t="n">
        <v>135000</v>
      </c>
    </row>
    <row r="29" spans="1:9">
      <c r="A29" s="4" t="s">
        <v>438</v>
      </c>
    </row>
    <row r="30" spans="1:9">
      <c r="A30" s="3" t="s">
        <v>783</v>
      </c>
    </row>
    <row r="31" spans="1:9">
      <c r="A31" s="4" t="s">
        <v>439</v>
      </c>
      <c r="G31" s="4" t="s">
        <v>440</v>
      </c>
      <c r="H31" s="4" t="s">
        <v>44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5"/>
    <col customWidth="1" max="5" min="5" width="80"/>
    <col customWidth="1" max="6" min="6" width="14"/>
    <col customWidth="1" max="7" min="7" width="14"/>
  </cols>
  <sheetData>
    <row r="1" spans="1:7">
      <c r="A1" s="1" t="s">
        <v>804</v>
      </c>
      <c r="B1" s="2" t="s">
        <v>1</v>
      </c>
      <c r="D1" s="2" t="s">
        <v>805</v>
      </c>
      <c r="E1" s="2" t="s">
        <v>71</v>
      </c>
    </row>
    <row r="2" spans="1:7">
      <c r="B2" s="2" t="s">
        <v>2</v>
      </c>
      <c r="C2" s="2" t="s">
        <v>72</v>
      </c>
      <c r="D2" s="2" t="s">
        <v>2</v>
      </c>
      <c r="E2" s="2" t="s">
        <v>25</v>
      </c>
      <c r="F2" s="2" t="s">
        <v>26</v>
      </c>
      <c r="G2" s="2" t="s">
        <v>781</v>
      </c>
    </row>
    <row r="3" spans="1:7">
      <c r="A3" s="4" t="s">
        <v>782</v>
      </c>
    </row>
    <row r="4" spans="1:7">
      <c r="A4" s="3" t="s">
        <v>783</v>
      </c>
    </row>
    <row r="5" spans="1:7">
      <c r="A5" s="4" t="s">
        <v>784</v>
      </c>
      <c r="B5" s="4" t="s">
        <v>785</v>
      </c>
      <c r="E5" s="4" t="s">
        <v>785</v>
      </c>
    </row>
    <row r="6" spans="1:7">
      <c r="A6" s="4" t="s">
        <v>786</v>
      </c>
      <c r="G6" s="6" t="n">
        <v>175000</v>
      </c>
    </row>
    <row r="7" spans="1:7">
      <c r="A7" s="4" t="s">
        <v>790</v>
      </c>
    </row>
    <row r="8" spans="1:7">
      <c r="A8" s="3" t="s">
        <v>783</v>
      </c>
    </row>
    <row r="9" spans="1:7">
      <c r="A9" s="4" t="s">
        <v>791</v>
      </c>
      <c r="B9" s="4" t="s">
        <v>425</v>
      </c>
      <c r="E9" s="4" t="s">
        <v>425</v>
      </c>
    </row>
    <row r="10" spans="1:7">
      <c r="A10" s="4" t="s">
        <v>792</v>
      </c>
      <c r="B10" s="4" t="s">
        <v>425</v>
      </c>
      <c r="E10" s="4" t="s">
        <v>425</v>
      </c>
    </row>
    <row r="11" spans="1:7">
      <c r="A11" s="4" t="s">
        <v>793</v>
      </c>
      <c r="B11" s="4" t="s">
        <v>794</v>
      </c>
      <c r="E11" s="4" t="s">
        <v>794</v>
      </c>
    </row>
    <row r="12" spans="1:7">
      <c r="A12" s="4" t="s">
        <v>795</v>
      </c>
      <c r="B12" s="4" t="s">
        <v>796</v>
      </c>
      <c r="E12" s="4" t="s">
        <v>796</v>
      </c>
    </row>
    <row r="13" spans="1:7">
      <c r="A13" s="4" t="s">
        <v>797</v>
      </c>
      <c r="B13" s="6" t="n">
        <v>44721</v>
      </c>
      <c r="C13" s="6" t="n">
        <v>93224</v>
      </c>
      <c r="E13" s="6" t="n">
        <v>183713</v>
      </c>
      <c r="F13" s="6" t="n">
        <v>295442</v>
      </c>
    </row>
    <row r="14" spans="1:7">
      <c r="A14" s="4" t="s">
        <v>798</v>
      </c>
      <c r="B14" s="5" t="n">
        <v>44721</v>
      </c>
      <c r="C14" s="5" t="n">
        <v>67775</v>
      </c>
      <c r="E14" s="5" t="n">
        <v>91399</v>
      </c>
      <c r="F14" s="5" t="n">
        <v>370539</v>
      </c>
    </row>
    <row r="15" spans="1:7">
      <c r="A15" s="4" t="s">
        <v>799</v>
      </c>
      <c r="B15" s="5" t="n">
        <v>30254</v>
      </c>
      <c r="C15" s="6" t="n">
        <v>45106</v>
      </c>
      <c r="E15" s="5" t="n">
        <v>175475</v>
      </c>
      <c r="F15" s="6" t="n">
        <v>119919</v>
      </c>
    </row>
    <row r="16" spans="1:7">
      <c r="A16" s="4" t="s">
        <v>800</v>
      </c>
    </row>
    <row r="17" spans="1:7">
      <c r="A17" s="3" t="s">
        <v>783</v>
      </c>
    </row>
    <row r="18" spans="1:7">
      <c r="A18" s="4" t="s">
        <v>801</v>
      </c>
      <c r="B18" s="6" t="n">
        <v>59133</v>
      </c>
      <c r="D18" s="6" t="n">
        <v>91403</v>
      </c>
      <c r="E18" s="6" t="n">
        <v>32270</v>
      </c>
    </row>
  </sheetData>
  <mergeCells count="3">
    <mergeCell ref="A1:A2"/>
    <mergeCell ref="B1:C1"/>
    <mergeCell ref="E1:F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156</v>
      </c>
      <c r="B1" s="2" t="s">
        <v>1</v>
      </c>
      <c r="D1" s="2" t="s">
        <v>71</v>
      </c>
    </row>
    <row r="2" spans="1:5">
      <c r="B2" s="2" t="s">
        <v>2</v>
      </c>
      <c r="C2" s="2" t="s">
        <v>72</v>
      </c>
      <c r="D2" s="2" t="s">
        <v>25</v>
      </c>
      <c r="E2" s="2" t="s">
        <v>26</v>
      </c>
    </row>
    <row r="3" spans="1:5">
      <c r="A3" s="3" t="s">
        <v>157</v>
      </c>
    </row>
    <row r="4" spans="1:5">
      <c r="A4" s="4" t="s">
        <v>95</v>
      </c>
      <c r="B4" s="6" t="n">
        <v>-4977932</v>
      </c>
      <c r="C4" s="6" t="n">
        <v>-4506180</v>
      </c>
      <c r="D4" s="6" t="n">
        <v>-19166753</v>
      </c>
      <c r="E4" s="6" t="n">
        <v>-17352073</v>
      </c>
    </row>
    <row r="5" spans="1:5">
      <c r="A5" s="3" t="s">
        <v>158</v>
      </c>
    </row>
    <row r="6" spans="1:5">
      <c r="A6" s="4" t="s">
        <v>159</v>
      </c>
      <c r="B6" s="5" t="n">
        <v>159863</v>
      </c>
      <c r="C6" s="5" t="n">
        <v>168440</v>
      </c>
      <c r="D6" s="5" t="n">
        <v>656047</v>
      </c>
      <c r="E6" s="5" t="n">
        <v>624653</v>
      </c>
    </row>
    <row r="7" spans="1:5">
      <c r="A7" s="4" t="s">
        <v>160</v>
      </c>
      <c r="B7" s="5" t="n">
        <v>0</v>
      </c>
      <c r="C7" s="5" t="n">
        <v>6068</v>
      </c>
      <c r="D7" s="5" t="n">
        <v>6309</v>
      </c>
      <c r="E7" s="5" t="n">
        <v>0</v>
      </c>
    </row>
    <row r="8" spans="1:5">
      <c r="A8" s="4" t="s">
        <v>161</v>
      </c>
      <c r="D8" s="5" t="n">
        <v>0</v>
      </c>
      <c r="E8" s="5" t="n">
        <v>-129095</v>
      </c>
    </row>
    <row r="9" spans="1:5">
      <c r="A9" s="4" t="s">
        <v>162</v>
      </c>
      <c r="B9" s="5" t="n">
        <v>2087</v>
      </c>
      <c r="C9" s="5" t="n">
        <v>1042</v>
      </c>
      <c r="D9" s="5" t="n">
        <v>4527</v>
      </c>
      <c r="E9" s="5" t="n">
        <v>1598312</v>
      </c>
    </row>
    <row r="10" spans="1:5">
      <c r="A10" s="4" t="s">
        <v>163</v>
      </c>
      <c r="B10" s="5" t="n">
        <v>245405</v>
      </c>
      <c r="C10" s="5" t="n">
        <v>261497</v>
      </c>
      <c r="D10" s="5" t="n">
        <v>945461</v>
      </c>
      <c r="E10" s="5" t="n">
        <v>1445088</v>
      </c>
    </row>
    <row r="11" spans="1:5">
      <c r="A11" s="4" t="s">
        <v>164</v>
      </c>
      <c r="D11" s="5" t="n">
        <v>113465</v>
      </c>
      <c r="E11" s="5" t="n">
        <v>0</v>
      </c>
    </row>
    <row r="12" spans="1:5">
      <c r="A12" s="4" t="s">
        <v>91</v>
      </c>
      <c r="D12" s="5" t="n">
        <v>0</v>
      </c>
      <c r="E12" s="5" t="n">
        <v>647342</v>
      </c>
    </row>
    <row r="13" spans="1:5">
      <c r="A13" s="4" t="s">
        <v>165</v>
      </c>
      <c r="D13" s="5" t="n">
        <v>0</v>
      </c>
      <c r="E13" s="5" t="n">
        <v>24010</v>
      </c>
    </row>
    <row r="14" spans="1:5">
      <c r="A14" s="3" t="s">
        <v>166</v>
      </c>
    </row>
    <row r="15" spans="1:5">
      <c r="A15" s="4" t="s">
        <v>167</v>
      </c>
      <c r="B15" s="5" t="n">
        <v>163174</v>
      </c>
      <c r="C15" s="5" t="n">
        <v>39411</v>
      </c>
      <c r="D15" s="5" t="n">
        <v>136226</v>
      </c>
      <c r="E15" s="5" t="n">
        <v>359298</v>
      </c>
    </row>
    <row r="16" spans="1:5">
      <c r="A16" s="4" t="s">
        <v>168</v>
      </c>
      <c r="B16" s="5" t="n">
        <v>49407</v>
      </c>
      <c r="C16" s="5" t="n">
        <v>-97849</v>
      </c>
      <c r="D16" s="5" t="n">
        <v>20179</v>
      </c>
      <c r="E16" s="5" t="n">
        <v>424505</v>
      </c>
    </row>
    <row r="17" spans="1:5">
      <c r="A17" s="4" t="s">
        <v>169</v>
      </c>
      <c r="B17" s="5" t="n">
        <v>43346</v>
      </c>
      <c r="C17" s="5" t="n">
        <v>199182</v>
      </c>
      <c r="D17" s="5" t="n">
        <v>263882</v>
      </c>
      <c r="E17" s="5" t="n">
        <v>-319305</v>
      </c>
    </row>
    <row r="18" spans="1:5">
      <c r="A18" s="4" t="s">
        <v>39</v>
      </c>
      <c r="B18" s="5" t="n">
        <v>-215361</v>
      </c>
      <c r="C18" s="5" t="n">
        <v>-80276</v>
      </c>
      <c r="D18" s="5" t="n">
        <v>-53229</v>
      </c>
      <c r="E18" s="5" t="n">
        <v>196444</v>
      </c>
    </row>
    <row r="19" spans="1:5">
      <c r="A19" s="4" t="s">
        <v>170</v>
      </c>
      <c r="B19" s="5" t="n">
        <v>75683</v>
      </c>
      <c r="C19" s="5" t="n">
        <v>211979</v>
      </c>
      <c r="D19" s="5" t="n">
        <v>-163223</v>
      </c>
      <c r="E19" s="5" t="n">
        <v>-1508937</v>
      </c>
    </row>
    <row r="20" spans="1:5">
      <c r="A20" s="4" t="s">
        <v>42</v>
      </c>
      <c r="B20" s="5" t="n">
        <v>-6164</v>
      </c>
      <c r="C20" s="5" t="n">
        <v>869</v>
      </c>
      <c r="D20" s="5" t="n">
        <v>-13528</v>
      </c>
      <c r="E20" s="5" t="n">
        <v>-288246</v>
      </c>
    </row>
    <row r="21" spans="1:5">
      <c r="A21" s="4" t="s">
        <v>171</v>
      </c>
      <c r="B21" s="5" t="n">
        <v>-4460492</v>
      </c>
      <c r="C21" s="5" t="n">
        <v>-3795817</v>
      </c>
      <c r="D21" s="5" t="n">
        <v>-17250637</v>
      </c>
      <c r="E21" s="5" t="n">
        <v>-14278004</v>
      </c>
    </row>
    <row r="22" spans="1:5">
      <c r="A22" s="3" t="s">
        <v>172</v>
      </c>
    </row>
    <row r="23" spans="1:5">
      <c r="A23" s="4" t="s">
        <v>173</v>
      </c>
      <c r="D23" s="5" t="n">
        <v>0</v>
      </c>
      <c r="E23" s="5" t="n">
        <v>1367211</v>
      </c>
    </row>
    <row r="24" spans="1:5">
      <c r="A24" s="4" t="s">
        <v>174</v>
      </c>
      <c r="B24" s="5" t="n">
        <v>-27022</v>
      </c>
      <c r="C24" s="5" t="n">
        <v>-1644</v>
      </c>
      <c r="D24" s="5" t="n">
        <v>-123514</v>
      </c>
      <c r="E24" s="5" t="n">
        <v>-185296</v>
      </c>
    </row>
    <row r="25" spans="1:5">
      <c r="A25" s="4" t="s">
        <v>175</v>
      </c>
      <c r="B25" s="5" t="n">
        <v>-27022</v>
      </c>
      <c r="C25" s="5" t="n">
        <v>-1644</v>
      </c>
      <c r="D25" s="5" t="n">
        <v>-123514</v>
      </c>
      <c r="E25" s="5" t="n">
        <v>1181915</v>
      </c>
    </row>
    <row r="26" spans="1:5">
      <c r="A26" s="3" t="s">
        <v>176</v>
      </c>
    </row>
    <row r="27" spans="1:5">
      <c r="A27" s="4" t="s">
        <v>177</v>
      </c>
      <c r="B27" s="5" t="n">
        <v>2122861</v>
      </c>
      <c r="C27" s="5" t="n">
        <v>0</v>
      </c>
      <c r="D27" s="5" t="n">
        <v>4405973</v>
      </c>
      <c r="E27" s="5" t="n">
        <v>17366620</v>
      </c>
    </row>
    <row r="28" spans="1:5">
      <c r="A28" s="4" t="s">
        <v>178</v>
      </c>
      <c r="D28" s="5" t="n">
        <v>0</v>
      </c>
      <c r="E28" s="5" t="n">
        <v>1388815</v>
      </c>
    </row>
    <row r="29" spans="1:5">
      <c r="A29" s="4" t="s">
        <v>179</v>
      </c>
      <c r="D29" s="5" t="n">
        <v>204895</v>
      </c>
      <c r="E29" s="5" t="n">
        <v>1741667</v>
      </c>
    </row>
    <row r="30" spans="1:5">
      <c r="A30" s="4" t="s">
        <v>180</v>
      </c>
      <c r="B30" s="5" t="n">
        <v>0</v>
      </c>
      <c r="C30" s="5" t="n">
        <v>9271</v>
      </c>
      <c r="D30" s="5" t="n">
        <v>23771</v>
      </c>
      <c r="E30" s="5" t="n">
        <v>2293</v>
      </c>
    </row>
    <row r="31" spans="1:5">
      <c r="A31" s="4" t="s">
        <v>181</v>
      </c>
      <c r="D31" s="5" t="n">
        <v>9460749</v>
      </c>
      <c r="E31" s="5" t="n">
        <v>0</v>
      </c>
    </row>
    <row r="32" spans="1:5">
      <c r="A32" s="4" t="s">
        <v>182</v>
      </c>
      <c r="B32" s="5" t="n">
        <v>-25898</v>
      </c>
      <c r="C32" s="5" t="n">
        <v>0</v>
      </c>
      <c r="D32" s="5" t="n">
        <v>-178997</v>
      </c>
      <c r="E32" s="5" t="n">
        <v>-155000</v>
      </c>
    </row>
    <row r="33" spans="1:5">
      <c r="A33" s="4" t="s">
        <v>183</v>
      </c>
      <c r="B33" s="5" t="n">
        <v>-52706</v>
      </c>
      <c r="C33" s="5" t="n">
        <v>-63327</v>
      </c>
      <c r="D33" s="5" t="n">
        <v>-251701</v>
      </c>
      <c r="E33" s="5" t="n">
        <v>-175317</v>
      </c>
    </row>
    <row r="34" spans="1:5">
      <c r="A34" s="4" t="s">
        <v>184</v>
      </c>
      <c r="B34" s="5" t="n">
        <v>2044257</v>
      </c>
      <c r="C34" s="5" t="n">
        <v>-54056</v>
      </c>
      <c r="D34" s="5" t="n">
        <v>13664690</v>
      </c>
      <c r="E34" s="5" t="n">
        <v>20169078</v>
      </c>
    </row>
    <row r="35" spans="1:5">
      <c r="A35" s="4" t="s">
        <v>185</v>
      </c>
      <c r="B35" s="5" t="n">
        <v>-3756</v>
      </c>
      <c r="C35" s="5" t="n">
        <v>5254</v>
      </c>
      <c r="D35" s="5" t="n">
        <v>12565</v>
      </c>
      <c r="E35" s="5" t="n">
        <v>-8286</v>
      </c>
    </row>
    <row r="36" spans="1:5">
      <c r="A36" s="4" t="s">
        <v>186</v>
      </c>
      <c r="B36" s="5" t="n">
        <v>-2447013</v>
      </c>
      <c r="C36" s="5" t="n">
        <v>-3846263</v>
      </c>
      <c r="D36" s="5" t="n">
        <v>-3696896</v>
      </c>
      <c r="E36" s="5" t="n">
        <v>7064703</v>
      </c>
    </row>
    <row r="37" spans="1:5">
      <c r="A37" s="4" t="s">
        <v>187</v>
      </c>
      <c r="B37" s="5" t="n">
        <v>4117324</v>
      </c>
      <c r="C37" s="5" t="n">
        <v>7814220</v>
      </c>
      <c r="D37" s="5" t="n">
        <v>7814220</v>
      </c>
      <c r="E37" s="5" t="n">
        <v>749517</v>
      </c>
    </row>
    <row r="38" spans="1:5">
      <c r="A38" s="4" t="s">
        <v>188</v>
      </c>
      <c r="B38" s="5" t="n">
        <v>1670311</v>
      </c>
      <c r="C38" s="5" t="n">
        <v>3967957</v>
      </c>
      <c r="D38" s="5" t="n">
        <v>4117324</v>
      </c>
      <c r="E38" s="5" t="n">
        <v>7814220</v>
      </c>
    </row>
    <row r="39" spans="1:5">
      <c r="A39" s="3" t="s">
        <v>189</v>
      </c>
    </row>
    <row r="40" spans="1:5">
      <c r="A40" s="4" t="s">
        <v>190</v>
      </c>
      <c r="B40" s="5" t="n">
        <v>10702</v>
      </c>
      <c r="C40" s="5" t="n">
        <v>13021</v>
      </c>
      <c r="D40" s="5" t="n">
        <v>58564</v>
      </c>
      <c r="E40" s="5" t="n">
        <v>194288</v>
      </c>
    </row>
    <row r="41" spans="1:5">
      <c r="A41" s="3" t="s">
        <v>191</v>
      </c>
    </row>
    <row r="42" spans="1:5">
      <c r="A42" s="4" t="s">
        <v>192</v>
      </c>
      <c r="D42" s="5" t="n">
        <v>0</v>
      </c>
      <c r="E42" s="5" t="n">
        <v>580477</v>
      </c>
    </row>
    <row r="43" spans="1:5">
      <c r="A43" s="4" t="s">
        <v>193</v>
      </c>
      <c r="E43" s="5" t="n">
        <v>2584090</v>
      </c>
    </row>
    <row r="44" spans="1:5">
      <c r="A44" s="4" t="s">
        <v>194</v>
      </c>
      <c r="D44" s="5" t="n">
        <v>0</v>
      </c>
      <c r="E44" s="5" t="n">
        <v>3000000</v>
      </c>
    </row>
    <row r="45" spans="1:5">
      <c r="A45" s="4" t="s">
        <v>195</v>
      </c>
      <c r="D45" s="5" t="n">
        <v>0</v>
      </c>
      <c r="E45" s="5" t="n">
        <v>8183661</v>
      </c>
    </row>
    <row r="46" spans="1:5">
      <c r="A46" s="4" t="s">
        <v>196</v>
      </c>
      <c r="B46" s="5" t="n">
        <v>8685</v>
      </c>
      <c r="C46" s="5" t="n">
        <v>27767</v>
      </c>
    </row>
    <row r="47" spans="1:5">
      <c r="A47" s="4" t="s">
        <v>197</v>
      </c>
      <c r="B47" s="6" t="n">
        <v>0</v>
      </c>
      <c r="C47" s="6" t="n">
        <v>52210</v>
      </c>
    </row>
    <row r="48" spans="1:5">
      <c r="A48" s="4" t="s">
        <v>124</v>
      </c>
    </row>
    <row r="49" spans="1:5">
      <c r="A49" s="3" t="s">
        <v>191</v>
      </c>
    </row>
    <row r="50" spans="1:5">
      <c r="A50" s="4" t="s">
        <v>198</v>
      </c>
      <c r="D50" s="5" t="n">
        <v>0</v>
      </c>
      <c r="E50" s="5" t="n">
        <v>2100000</v>
      </c>
    </row>
    <row r="51" spans="1:5">
      <c r="A51" s="4" t="s">
        <v>199</v>
      </c>
    </row>
    <row r="52" spans="1:5">
      <c r="A52" s="3" t="s">
        <v>191</v>
      </c>
    </row>
    <row r="53" spans="1:5">
      <c r="A53" s="4" t="s">
        <v>198</v>
      </c>
      <c r="D53" s="6" t="n">
        <v>0</v>
      </c>
      <c r="E53" s="6" t="n">
        <v>300000</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806</v>
      </c>
      <c r="B1" s="2" t="s">
        <v>71</v>
      </c>
    </row>
    <row r="2" spans="1:2">
      <c r="B2" s="2" t="s">
        <v>770</v>
      </c>
    </row>
    <row r="3" spans="1:2">
      <c r="A3" s="3" t="s">
        <v>807</v>
      </c>
    </row>
    <row r="4" spans="1:2">
      <c r="A4" s="4" t="s">
        <v>808</v>
      </c>
      <c r="B4" s="6" t="n">
        <v>0</v>
      </c>
    </row>
    <row r="5" spans="1:2">
      <c r="A5" s="4" t="s">
        <v>809</v>
      </c>
      <c r="B5" s="5" t="n">
        <v>72333</v>
      </c>
    </row>
    <row r="6" spans="1:2">
      <c r="A6" s="4" t="s">
        <v>810</v>
      </c>
      <c r="B6" s="5" t="n">
        <v>647342</v>
      </c>
    </row>
    <row r="7" spans="1:2">
      <c r="A7" s="4" t="s">
        <v>811</v>
      </c>
      <c r="B7" s="5" t="n">
        <v>-719675</v>
      </c>
    </row>
    <row r="8" spans="1:2">
      <c r="A8" s="4" t="s">
        <v>812</v>
      </c>
      <c r="B8" s="6" t="n">
        <v>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13</v>
      </c>
      <c r="B1" s="2" t="s">
        <v>1</v>
      </c>
    </row>
    <row r="2" spans="1:3">
      <c r="B2" s="2" t="s">
        <v>2</v>
      </c>
      <c r="C2" s="2" t="s">
        <v>72</v>
      </c>
    </row>
    <row r="3" spans="1:3">
      <c r="A3" s="3" t="s">
        <v>814</v>
      </c>
    </row>
    <row r="4" spans="1:3">
      <c r="A4" s="4" t="s">
        <v>815</v>
      </c>
      <c r="B4" s="6" t="n">
        <v>0</v>
      </c>
    </row>
    <row r="5" spans="1:3">
      <c r="A5" s="4" t="s">
        <v>816</v>
      </c>
    </row>
    <row r="6" spans="1:3">
      <c r="A6" s="3" t="s">
        <v>814</v>
      </c>
    </row>
    <row r="7" spans="1:3">
      <c r="A7" s="4" t="s">
        <v>817</v>
      </c>
      <c r="B7" s="5" t="n">
        <v>0</v>
      </c>
    </row>
    <row r="8" spans="1:3">
      <c r="A8" s="4" t="s">
        <v>818</v>
      </c>
      <c r="B8" s="5" t="n">
        <v>0</v>
      </c>
    </row>
    <row r="9" spans="1:3">
      <c r="A9" s="4" t="s">
        <v>819</v>
      </c>
      <c r="B9" s="5" t="n">
        <v>0</v>
      </c>
      <c r="C9" s="6" t="n">
        <v>0</v>
      </c>
    </row>
    <row r="10" spans="1:3">
      <c r="A10" s="4" t="s">
        <v>820</v>
      </c>
    </row>
    <row r="11" spans="1:3">
      <c r="A11" s="3" t="s">
        <v>814</v>
      </c>
    </row>
    <row r="12" spans="1:3">
      <c r="A12" s="4" t="s">
        <v>817</v>
      </c>
      <c r="B12" s="5" t="n">
        <v>0</v>
      </c>
    </row>
    <row r="13" spans="1:3">
      <c r="A13" s="4" t="s">
        <v>818</v>
      </c>
      <c r="B13" s="5" t="n">
        <v>0</v>
      </c>
    </row>
    <row r="14" spans="1:3">
      <c r="A14" s="4" t="s">
        <v>821</v>
      </c>
      <c r="B14" s="5" t="n">
        <v>0</v>
      </c>
    </row>
    <row r="15" spans="1:3">
      <c r="A15" s="4" t="s">
        <v>822</v>
      </c>
      <c r="B15" s="6" t="n">
        <v>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L5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8"/>
    <col customWidth="1" max="6" min="6" width="14"/>
    <col customWidth="1" max="7" min="7" width="14"/>
    <col customWidth="1" max="8" min="8" width="14"/>
    <col customWidth="1" max="9" min="9" width="80"/>
    <col customWidth="1" max="10" min="10" width="14"/>
    <col customWidth="1" max="11" min="11" width="80"/>
    <col customWidth="1" max="12" min="12" width="14"/>
  </cols>
  <sheetData>
    <row r="1" spans="1:12">
      <c r="A1" s="1" t="s">
        <v>823</v>
      </c>
      <c r="B1" s="2" t="s">
        <v>2</v>
      </c>
      <c r="C1" s="2" t="s">
        <v>340</v>
      </c>
      <c r="D1" s="2" t="s">
        <v>341</v>
      </c>
      <c r="E1" s="2" t="s">
        <v>342</v>
      </c>
      <c r="F1" s="2" t="s">
        <v>343</v>
      </c>
      <c r="G1" s="2" t="s">
        <v>344</v>
      </c>
      <c r="H1" s="2" t="s">
        <v>346</v>
      </c>
      <c r="I1" s="2" t="s">
        <v>2</v>
      </c>
      <c r="J1" s="2" t="s">
        <v>72</v>
      </c>
      <c r="K1" s="2" t="s">
        <v>25</v>
      </c>
      <c r="L1" s="2" t="s">
        <v>26</v>
      </c>
    </row>
    <row r="2" spans="1:12">
      <c r="A2" s="3" t="s">
        <v>348</v>
      </c>
    </row>
    <row r="3" spans="1:12">
      <c r="A3" s="4" t="s">
        <v>349</v>
      </c>
      <c r="I3" s="6" t="n">
        <v>2122861</v>
      </c>
      <c r="J3" s="6" t="n">
        <v>0</v>
      </c>
      <c r="K3" s="6" t="n">
        <v>4405973</v>
      </c>
      <c r="L3" s="6" t="n">
        <v>17366620</v>
      </c>
    </row>
    <row r="4" spans="1:12">
      <c r="A4" s="4" t="s">
        <v>350</v>
      </c>
      <c r="C4" s="6" t="n">
        <v>9500000</v>
      </c>
      <c r="H4" s="6" t="n">
        <v>9500000</v>
      </c>
      <c r="K4" s="5" t="n">
        <v>9460749</v>
      </c>
      <c r="L4" s="5" t="n">
        <v>0</v>
      </c>
    </row>
    <row r="5" spans="1:12">
      <c r="A5" s="4" t="s">
        <v>352</v>
      </c>
    </row>
    <row r="6" spans="1:12">
      <c r="A6" s="3" t="s">
        <v>348</v>
      </c>
    </row>
    <row r="7" spans="1:12">
      <c r="A7" s="4" t="s">
        <v>353</v>
      </c>
      <c r="D7" s="5" t="n">
        <v>1136364</v>
      </c>
      <c r="F7" s="5" t="n">
        <v>1136364</v>
      </c>
      <c r="G7" s="5" t="n">
        <v>1136364</v>
      </c>
    </row>
    <row r="8" spans="1:12">
      <c r="A8" s="4" t="s">
        <v>349</v>
      </c>
      <c r="D8" s="6" t="n">
        <v>5000000</v>
      </c>
      <c r="F8" s="6" t="n">
        <v>50</v>
      </c>
      <c r="G8" s="6" t="n">
        <v>5000000</v>
      </c>
    </row>
    <row r="9" spans="1:12">
      <c r="A9" s="4" t="s">
        <v>356</v>
      </c>
      <c r="B9" s="6" t="n">
        <v>1000000</v>
      </c>
      <c r="I9" s="6" t="n">
        <v>1000000</v>
      </c>
      <c r="K9" s="5" t="n">
        <v>1000000</v>
      </c>
      <c r="L9" s="6" t="n">
        <v>1000000</v>
      </c>
    </row>
    <row r="10" spans="1:12">
      <c r="A10" s="4" t="s">
        <v>126</v>
      </c>
    </row>
    <row r="11" spans="1:12">
      <c r="A11" s="3" t="s">
        <v>348</v>
      </c>
    </row>
    <row r="12" spans="1:12">
      <c r="A12" s="4" t="s">
        <v>357</v>
      </c>
      <c r="K12" s="5" t="n">
        <v>4405973</v>
      </c>
    </row>
    <row r="13" spans="1:12">
      <c r="A13" s="4" t="s">
        <v>125</v>
      </c>
    </row>
    <row r="14" spans="1:12">
      <c r="A14" s="3" t="s">
        <v>348</v>
      </c>
    </row>
    <row r="15" spans="1:12">
      <c r="A15" s="4" t="s">
        <v>357</v>
      </c>
      <c r="K15" s="6" t="n">
        <v>9460749</v>
      </c>
    </row>
    <row r="16" spans="1:12">
      <c r="A16" s="4" t="s">
        <v>350</v>
      </c>
      <c r="H16" s="6" t="n">
        <v>9500000</v>
      </c>
    </row>
    <row r="17" spans="1:12">
      <c r="A17" s="4" t="s">
        <v>358</v>
      </c>
      <c r="C17" s="5" t="n">
        <v>6790169</v>
      </c>
      <c r="H17" s="5" t="n">
        <v>6790169</v>
      </c>
    </row>
    <row r="18" spans="1:12">
      <c r="A18" s="4" t="s">
        <v>359</v>
      </c>
      <c r="C18" s="7" t="n">
        <v>1.14</v>
      </c>
      <c r="H18" s="7" t="n">
        <v>1.14</v>
      </c>
    </row>
    <row r="19" spans="1:12">
      <c r="A19" s="4" t="s">
        <v>360</v>
      </c>
      <c r="I19" s="4" t="s">
        <v>361</v>
      </c>
      <c r="K19" s="4" t="s">
        <v>361</v>
      </c>
    </row>
    <row r="20" spans="1:12">
      <c r="A20" s="4" t="s">
        <v>363</v>
      </c>
    </row>
    <row r="21" spans="1:12">
      <c r="A21" s="3" t="s">
        <v>348</v>
      </c>
    </row>
    <row r="22" spans="1:12">
      <c r="A22" s="4" t="s">
        <v>353</v>
      </c>
      <c r="D22" s="5" t="n">
        <v>1136364</v>
      </c>
      <c r="G22" s="5" t="n">
        <v>1136364</v>
      </c>
    </row>
    <row r="23" spans="1:12">
      <c r="A23" s="4" t="s">
        <v>349</v>
      </c>
      <c r="D23" s="6" t="n">
        <v>5000000</v>
      </c>
    </row>
    <row r="24" spans="1:12">
      <c r="A24" s="4" t="s">
        <v>365</v>
      </c>
    </row>
    <row r="25" spans="1:12">
      <c r="A25" s="3" t="s">
        <v>348</v>
      </c>
    </row>
    <row r="26" spans="1:12">
      <c r="A26" s="4" t="s">
        <v>357</v>
      </c>
      <c r="K26" s="6" t="n">
        <v>36199</v>
      </c>
    </row>
    <row r="27" spans="1:12">
      <c r="A27" s="4" t="s">
        <v>353</v>
      </c>
      <c r="K27" s="5" t="n">
        <v>3619863</v>
      </c>
    </row>
    <row r="28" spans="1:12">
      <c r="A28" s="4" t="s">
        <v>366</v>
      </c>
    </row>
    <row r="29" spans="1:12">
      <c r="A29" s="3" t="s">
        <v>348</v>
      </c>
    </row>
    <row r="30" spans="1:12">
      <c r="A30" s="4" t="s">
        <v>357</v>
      </c>
      <c r="K30" s="6" t="n">
        <v>67441</v>
      </c>
    </row>
    <row r="31" spans="1:12">
      <c r="A31" s="4" t="s">
        <v>353</v>
      </c>
      <c r="C31" s="5" t="n">
        <v>6744127</v>
      </c>
      <c r="H31" s="5" t="n">
        <v>6744127</v>
      </c>
      <c r="K31" s="5" t="n">
        <v>6744127</v>
      </c>
    </row>
    <row r="32" spans="1:12">
      <c r="A32" s="4" t="s">
        <v>369</v>
      </c>
    </row>
    <row r="33" spans="1:12">
      <c r="A33" s="3" t="s">
        <v>348</v>
      </c>
    </row>
    <row r="34" spans="1:12">
      <c r="A34" s="4" t="s">
        <v>353</v>
      </c>
      <c r="C34" s="5" t="n">
        <v>2309428</v>
      </c>
      <c r="H34" s="5" t="n">
        <v>2309428</v>
      </c>
    </row>
    <row r="35" spans="1:12">
      <c r="A35" s="4" t="s">
        <v>382</v>
      </c>
    </row>
    <row r="36" spans="1:12">
      <c r="A36" s="3" t="s">
        <v>348</v>
      </c>
    </row>
    <row r="37" spans="1:12">
      <c r="A37" s="4" t="s">
        <v>356</v>
      </c>
      <c r="B37" s="5" t="n">
        <v>1000000</v>
      </c>
      <c r="I37" s="6" t="n">
        <v>1000000</v>
      </c>
      <c r="K37" s="6" t="n">
        <v>1000000</v>
      </c>
    </row>
    <row r="38" spans="1:12">
      <c r="A38" s="4" t="s">
        <v>383</v>
      </c>
      <c r="I38" s="4" t="s">
        <v>384</v>
      </c>
      <c r="K38" s="4" t="s">
        <v>384</v>
      </c>
    </row>
    <row r="39" spans="1:12">
      <c r="A39" s="4" t="s">
        <v>385</v>
      </c>
      <c r="I39" s="4" t="s">
        <v>386</v>
      </c>
      <c r="K39" s="4" t="s">
        <v>387</v>
      </c>
    </row>
    <row r="40" spans="1:12">
      <c r="A40" s="4" t="s">
        <v>388</v>
      </c>
    </row>
    <row r="41" spans="1:12">
      <c r="A41" s="3" t="s">
        <v>348</v>
      </c>
    </row>
    <row r="42" spans="1:12">
      <c r="A42" s="4" t="s">
        <v>357</v>
      </c>
      <c r="E42" s="6" t="n">
        <v>11500000</v>
      </c>
    </row>
    <row r="43" spans="1:12">
      <c r="A43" s="4" t="s">
        <v>389</v>
      </c>
      <c r="E43" s="4" t="s">
        <v>390</v>
      </c>
    </row>
    <row r="44" spans="1:12">
      <c r="A44" s="4" t="s">
        <v>349</v>
      </c>
      <c r="B44" s="5" t="n">
        <v>6500000</v>
      </c>
      <c r="I44" s="6" t="n">
        <v>2100000</v>
      </c>
    </row>
    <row r="45" spans="1:12">
      <c r="A45" s="4" t="s">
        <v>391</v>
      </c>
      <c r="B45" s="5" t="n">
        <v>6900000</v>
      </c>
      <c r="I45" s="6" t="n">
        <v>2200000</v>
      </c>
    </row>
    <row r="46" spans="1:12">
      <c r="A46" s="4" t="s">
        <v>392</v>
      </c>
      <c r="B46" s="6" t="n">
        <v>4600000</v>
      </c>
      <c r="E46" s="6" t="n">
        <v>4600000</v>
      </c>
    </row>
    <row r="47" spans="1:12">
      <c r="A47" s="4" t="s">
        <v>395</v>
      </c>
    </row>
    <row r="48" spans="1:12">
      <c r="A48" s="3" t="s">
        <v>348</v>
      </c>
    </row>
    <row r="49" spans="1:12">
      <c r="A49" s="4" t="s">
        <v>353</v>
      </c>
      <c r="B49" s="5" t="n">
        <v>57</v>
      </c>
      <c r="I49" s="5" t="n">
        <v>21</v>
      </c>
    </row>
    <row r="50" spans="1:12">
      <c r="A50" s="4" t="s">
        <v>398</v>
      </c>
    </row>
    <row r="51" spans="1:12">
      <c r="A51" s="3" t="s">
        <v>348</v>
      </c>
    </row>
    <row r="52" spans="1:12">
      <c r="A52" s="4" t="s">
        <v>399</v>
      </c>
      <c r="E52" s="6" t="n">
        <v>25000000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00</v>
      </c>
      <c r="B1" s="2" t="s">
        <v>1</v>
      </c>
      <c r="C1" s="2" t="s">
        <v>71</v>
      </c>
    </row>
    <row r="2" spans="1:3">
      <c r="B2" s="2" t="s">
        <v>2</v>
      </c>
      <c r="C2" s="2" t="s">
        <v>25</v>
      </c>
    </row>
    <row r="3" spans="1:3">
      <c r="A3" s="3" t="s">
        <v>201</v>
      </c>
    </row>
    <row r="4" spans="1:3">
      <c r="A4" s="4" t="s">
        <v>200</v>
      </c>
      <c r="B4" s="4" t="s">
        <v>202</v>
      </c>
      <c r="C4" s="4" t="s">
        <v>20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80"/>
    <col customWidth="1" max="3" min="3" width="80"/>
  </cols>
  <sheetData>
    <row r="1" spans="1:3">
      <c r="A1" s="1" t="s">
        <v>204</v>
      </c>
      <c r="B1" s="2" t="s">
        <v>1</v>
      </c>
      <c r="C1" s="2" t="s">
        <v>71</v>
      </c>
    </row>
    <row r="2" spans="1:3">
      <c r="B2" s="2" t="s">
        <v>2</v>
      </c>
      <c r="C2" s="2" t="s">
        <v>25</v>
      </c>
    </row>
    <row r="3" spans="1:3">
      <c r="A3" s="3" t="s">
        <v>205</v>
      </c>
    </row>
    <row r="4" spans="1:3">
      <c r="A4" s="4" t="s">
        <v>206</v>
      </c>
      <c r="B4" s="4" t="s">
        <v>207</v>
      </c>
      <c r="C4" s="4" t="s">
        <v>20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80"/>
    <col customWidth="1" max="3" min="3" width="80"/>
  </cols>
  <sheetData>
    <row r="1" spans="1:3">
      <c r="A1" s="1" t="s">
        <v>209</v>
      </c>
      <c r="B1" s="2" t="s">
        <v>1</v>
      </c>
      <c r="C1" s="2" t="s">
        <v>71</v>
      </c>
    </row>
    <row r="2" spans="1:3">
      <c r="B2" s="2" t="s">
        <v>2</v>
      </c>
      <c r="C2" s="2" t="s">
        <v>25</v>
      </c>
    </row>
    <row r="3" spans="1:3">
      <c r="A3" s="3" t="s">
        <v>205</v>
      </c>
    </row>
    <row r="4" spans="1:3">
      <c r="A4" s="4" t="s">
        <v>209</v>
      </c>
      <c r="B4" s="4" t="s">
        <v>207</v>
      </c>
      <c r="C4" s="4" t="s">
        <v>20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7-11T10:43:52Z</dcterms:created>
  <dcterms:modified xmlns:dcterms="http://purl.org/dc/terms/" xmlns:xsi="http://www.w3.org/2001/XMLSchema-instance" xsi:type="dcterms:W3CDTF">2017-07-11T10:43:52Z</dcterms:modified>
</cp:coreProperties>
</file>